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asis of Presentation and Accou" sheetId="9" state="visible" r:id="rId9"/>
    <sheet xmlns:r="http://schemas.openxmlformats.org/officeDocument/2006/relationships" name="Revenue Recognition" sheetId="10" state="visible" r:id="rId10"/>
    <sheet xmlns:r="http://schemas.openxmlformats.org/officeDocument/2006/relationships" name="Collaborative Arrangements and " sheetId="11" state="visible" r:id="rId11"/>
    <sheet xmlns:r="http://schemas.openxmlformats.org/officeDocument/2006/relationships" name="Earnings Per Share" sheetId="12" state="visible" r:id="rId12"/>
    <sheet xmlns:r="http://schemas.openxmlformats.org/officeDocument/2006/relationships" name="Fair Value Measurements" sheetId="13" state="visible" r:id="rId13"/>
    <sheet xmlns:r="http://schemas.openxmlformats.org/officeDocument/2006/relationships" name="Marketable Securities and Equit" sheetId="14" state="visible" r:id="rId14"/>
    <sheet xmlns:r="http://schemas.openxmlformats.org/officeDocument/2006/relationships" name="Accumulated Other Comprehensive" sheetId="15" state="visible" r:id="rId15"/>
    <sheet xmlns:r="http://schemas.openxmlformats.org/officeDocument/2006/relationships" name="Hedging" sheetId="16" state="visible" r:id="rId16"/>
    <sheet xmlns:r="http://schemas.openxmlformats.org/officeDocument/2006/relationships" name="Inventories" sheetId="17" state="visible" r:id="rId17"/>
    <sheet xmlns:r="http://schemas.openxmlformats.org/officeDocument/2006/relationships" name="Intangible Assets and Goodwill" sheetId="18" state="visible" r:id="rId18"/>
    <sheet xmlns:r="http://schemas.openxmlformats.org/officeDocument/2006/relationships" name="Long-term Obligations" sheetId="19" state="visible" r:id="rId19"/>
    <sheet xmlns:r="http://schemas.openxmlformats.org/officeDocument/2006/relationships" name="Stock-based Compensation Expens" sheetId="20" state="visible" r:id="rId20"/>
    <sheet xmlns:r="http://schemas.openxmlformats.org/officeDocument/2006/relationships" name="Income Taxes" sheetId="21" state="visible" r:id="rId21"/>
    <sheet xmlns:r="http://schemas.openxmlformats.org/officeDocument/2006/relationships" name="Restructuring Liabilities" sheetId="22" state="visible" r:id="rId22"/>
    <sheet xmlns:r="http://schemas.openxmlformats.org/officeDocument/2006/relationships" name="Commitments and Contingencies" sheetId="23" state="visible" r:id="rId23"/>
    <sheet xmlns:r="http://schemas.openxmlformats.org/officeDocument/2006/relationships" name="Basis of Presentation and Acc24" sheetId="24" state="visible" r:id="rId24"/>
    <sheet xmlns:r="http://schemas.openxmlformats.org/officeDocument/2006/relationships" name="Basis of Presentation and Acc25" sheetId="25" state="visible" r:id="rId25"/>
    <sheet xmlns:r="http://schemas.openxmlformats.org/officeDocument/2006/relationships" name="Revenue Recognition (Tables)" sheetId="26" state="visible" r:id="rId26"/>
    <sheet xmlns:r="http://schemas.openxmlformats.org/officeDocument/2006/relationships" name="Collaborative Arrangements an27" sheetId="27" state="visible" r:id="rId27"/>
    <sheet xmlns:r="http://schemas.openxmlformats.org/officeDocument/2006/relationships" name="Earnings Per Share (Tables)" sheetId="28" state="visible" r:id="rId28"/>
    <sheet xmlns:r="http://schemas.openxmlformats.org/officeDocument/2006/relationships" name="Fair Value Measurements (Tables" sheetId="29" state="visible" r:id="rId29"/>
    <sheet xmlns:r="http://schemas.openxmlformats.org/officeDocument/2006/relationships" name="Marketable Securities and Equ30" sheetId="30" state="visible" r:id="rId30"/>
    <sheet xmlns:r="http://schemas.openxmlformats.org/officeDocument/2006/relationships" name="Accumulated Other Comprehensi31" sheetId="31" state="visible" r:id="rId31"/>
    <sheet xmlns:r="http://schemas.openxmlformats.org/officeDocument/2006/relationships" name="Hedging (Tables)" sheetId="32" state="visible" r:id="rId32"/>
    <sheet xmlns:r="http://schemas.openxmlformats.org/officeDocument/2006/relationships" name="Inventories (Tables)" sheetId="33" state="visible" r:id="rId33"/>
    <sheet xmlns:r="http://schemas.openxmlformats.org/officeDocument/2006/relationships" name="Stock-based Compensation Expe34" sheetId="34" state="visible" r:id="rId34"/>
    <sheet xmlns:r="http://schemas.openxmlformats.org/officeDocument/2006/relationships" name="Basis of Presentation and Acc35" sheetId="35" state="visible" r:id="rId35"/>
    <sheet xmlns:r="http://schemas.openxmlformats.org/officeDocument/2006/relationships" name="Basis of Presentation and Acc36" sheetId="36" state="visible" r:id="rId36"/>
    <sheet xmlns:r="http://schemas.openxmlformats.org/officeDocument/2006/relationships" name="Basis of Presentation and Acc37" sheetId="37" state="visible" r:id="rId37"/>
    <sheet xmlns:r="http://schemas.openxmlformats.org/officeDocument/2006/relationships" name="Basis of Presentation and Acc38" sheetId="38" state="visible" r:id="rId38"/>
    <sheet xmlns:r="http://schemas.openxmlformats.org/officeDocument/2006/relationships" name="Basis of Presentation and Acc39" sheetId="39" state="visible" r:id="rId39"/>
    <sheet xmlns:r="http://schemas.openxmlformats.org/officeDocument/2006/relationships" name="Revenue Recognition - Narrative" sheetId="40" state="visible" r:id="rId40"/>
    <sheet xmlns:r="http://schemas.openxmlformats.org/officeDocument/2006/relationships" name="Revenue Recognition - Summary i" sheetId="41" state="visible" r:id="rId41"/>
    <sheet xmlns:r="http://schemas.openxmlformats.org/officeDocument/2006/relationships" name="Revenue Recognition - Schedule " sheetId="42" state="visible" r:id="rId42"/>
    <sheet xmlns:r="http://schemas.openxmlformats.org/officeDocument/2006/relationships" name="Collaborative Arrangements an43" sheetId="43" state="visible" r:id="rId43"/>
    <sheet xmlns:r="http://schemas.openxmlformats.org/officeDocument/2006/relationships" name="Collaborative Arrangements an44" sheetId="44" state="visible" r:id="rId44"/>
    <sheet xmlns:r="http://schemas.openxmlformats.org/officeDocument/2006/relationships" name="Collaborative Arrangements an45" sheetId="45" state="visible" r:id="rId45"/>
    <sheet xmlns:r="http://schemas.openxmlformats.org/officeDocument/2006/relationships" name="Collaborative Arrangements an46" sheetId="46" state="visible" r:id="rId46"/>
    <sheet xmlns:r="http://schemas.openxmlformats.org/officeDocument/2006/relationships" name="Collaborative Arrangements an47" sheetId="47" state="visible" r:id="rId47"/>
    <sheet xmlns:r="http://schemas.openxmlformats.org/officeDocument/2006/relationships" name="Collaborative Arrangements an48" sheetId="48" state="visible" r:id="rId48"/>
    <sheet xmlns:r="http://schemas.openxmlformats.org/officeDocument/2006/relationships" name="Collaborative Arrangements an49" sheetId="49" state="visible" r:id="rId49"/>
    <sheet xmlns:r="http://schemas.openxmlformats.org/officeDocument/2006/relationships" name="Collaborative Arrangements an50" sheetId="50" state="visible" r:id="rId50"/>
    <sheet xmlns:r="http://schemas.openxmlformats.org/officeDocument/2006/relationships" name="Collaborative Arrangements an51" sheetId="51" state="visible" r:id="rId51"/>
    <sheet xmlns:r="http://schemas.openxmlformats.org/officeDocument/2006/relationships" name="Collaborative Arrangements an52" sheetId="52" state="visible" r:id="rId52"/>
    <sheet xmlns:r="http://schemas.openxmlformats.org/officeDocument/2006/relationships" name="Collaborative Arrangements an53" sheetId="53" state="visible" r:id="rId53"/>
    <sheet xmlns:r="http://schemas.openxmlformats.org/officeDocument/2006/relationships" name="Earnings Per Share - Schedule o" sheetId="54" state="visible" r:id="rId54"/>
    <sheet xmlns:r="http://schemas.openxmlformats.org/officeDocument/2006/relationships" name="Earnings Per Share (Details)" sheetId="55" state="visible" r:id="rId55"/>
    <sheet xmlns:r="http://schemas.openxmlformats.org/officeDocument/2006/relationships" name="Fair Value Measurements (Detail" sheetId="56" state="visible" r:id="rId56"/>
    <sheet xmlns:r="http://schemas.openxmlformats.org/officeDocument/2006/relationships" name="Marketable Securities and Equ57" sheetId="57" state="visible" r:id="rId57"/>
    <sheet xmlns:r="http://schemas.openxmlformats.org/officeDocument/2006/relationships" name="Marketable Securities and Equ58" sheetId="58" state="visible" r:id="rId58"/>
    <sheet xmlns:r="http://schemas.openxmlformats.org/officeDocument/2006/relationships" name="Accumulated Other Comprehensi59" sheetId="59" state="visible" r:id="rId59"/>
    <sheet xmlns:r="http://schemas.openxmlformats.org/officeDocument/2006/relationships" name="Hedging - Narrative (Details)" sheetId="60" state="visible" r:id="rId60"/>
    <sheet xmlns:r="http://schemas.openxmlformats.org/officeDocument/2006/relationships" name="Hedging - Notional Amount (Deta" sheetId="61" state="visible" r:id="rId61"/>
    <sheet xmlns:r="http://schemas.openxmlformats.org/officeDocument/2006/relationships" name="Hedging - Derivative Fair Value" sheetId="62" state="visible" r:id="rId62"/>
    <sheet xmlns:r="http://schemas.openxmlformats.org/officeDocument/2006/relationships" name="Hedging - Offsetting Derivative" sheetId="63" state="visible" r:id="rId63"/>
    <sheet xmlns:r="http://schemas.openxmlformats.org/officeDocument/2006/relationships" name="Inventories - Schedule of Inven" sheetId="64" state="visible" r:id="rId64"/>
    <sheet xmlns:r="http://schemas.openxmlformats.org/officeDocument/2006/relationships" name="Intangible Assets and Goodwill " sheetId="65" state="visible" r:id="rId65"/>
    <sheet xmlns:r="http://schemas.openxmlformats.org/officeDocument/2006/relationships" name="Long-term Obligations - Fan Pie" sheetId="66" state="visible" r:id="rId66"/>
    <sheet xmlns:r="http://schemas.openxmlformats.org/officeDocument/2006/relationships" name="Long-term Obligations - San Die" sheetId="67" state="visible" r:id="rId67"/>
    <sheet xmlns:r="http://schemas.openxmlformats.org/officeDocument/2006/relationships" name="Long-term Obligations - Revolvi" sheetId="68" state="visible" r:id="rId68"/>
    <sheet xmlns:r="http://schemas.openxmlformats.org/officeDocument/2006/relationships" name="Stock-based Compensation Expe69" sheetId="69" state="visible" r:id="rId69"/>
    <sheet xmlns:r="http://schemas.openxmlformats.org/officeDocument/2006/relationships" name="Stock-based Compensation Expe70" sheetId="70" state="visible" r:id="rId70"/>
    <sheet xmlns:r="http://schemas.openxmlformats.org/officeDocument/2006/relationships" name="Stock-based Compensation Expe71" sheetId="71" state="visible" r:id="rId71"/>
    <sheet xmlns:r="http://schemas.openxmlformats.org/officeDocument/2006/relationships" name="Income Taxes (Details)" sheetId="72" state="visible" r:id="rId72"/>
    <sheet xmlns:r="http://schemas.openxmlformats.org/officeDocument/2006/relationships" name="Restructuring Liabilities - Nar" sheetId="73" state="visible" r:id="rId73"/>
    <sheet xmlns:r="http://schemas.openxmlformats.org/officeDocument/2006/relationships" name="Commitments and Contingencies (" sheetId="74" state="visible" r:id="rId74"/>
  </sheets>
  <definedNames/>
  <calcPr calcId="124519" fullCalcOnLoad="1"/>
</workbook>
</file>

<file path=xl/sharedStrings.xml><?xml version="1.0" encoding="utf-8"?>
<sst xmlns="http://schemas.openxmlformats.org/spreadsheetml/2006/main" uniqueCount="658">
  <si>
    <t>Document and Entity Information - shares</t>
  </si>
  <si>
    <t>3 Months Ended</t>
  </si>
  <si>
    <t>Mar. 31, 2018</t>
  </si>
  <si>
    <t>Apr. 20, 2018</t>
  </si>
  <si>
    <t>Document and Entity Information [Abstract]</t>
  </si>
  <si>
    <t>Entity Registrant Name</t>
  </si>
  <si>
    <t>VERTEX PHARMACEUTICALS INC / MA</t>
  </si>
  <si>
    <t>Entity Central Index Key</t>
  </si>
  <si>
    <t>Current Fiscal Year End Date</t>
  </si>
  <si>
    <t>--12-31</t>
  </si>
  <si>
    <t>Entity Filer Category</t>
  </si>
  <si>
    <t>Large Accelerated Filer</t>
  </si>
  <si>
    <t>Document Type</t>
  </si>
  <si>
    <t>10-Q</t>
  </si>
  <si>
    <t>Document Period End Date</t>
  </si>
  <si>
    <t>Mar. 31,
		2018</t>
  </si>
  <si>
    <t>Document Fiscal Year Focus</t>
  </si>
  <si>
    <t>Document Fiscal Period Focus</t>
  </si>
  <si>
    <t>Q1</t>
  </si>
  <si>
    <t>Amendment Flag</t>
  </si>
  <si>
    <t>false</t>
  </si>
  <si>
    <t>Entity Common Stock, Shares Outstanding (in shares)</t>
  </si>
  <si>
    <t>Condensed Consolidated Statements of Operations - USD ($) shares in Thousands, $ in Thousands</t>
  </si>
  <si>
    <t>Mar. 31, 2017</t>
  </si>
  <si>
    <t>Revenues:</t>
  </si>
  <si>
    <t>Product revenues, net</t>
  </si>
  <si>
    <t>Royalty revenues</t>
  </si>
  <si>
    <t>Collaborative revenues</t>
  </si>
  <si>
    <t>Total revenues</t>
  </si>
  <si>
    <t>Costs and expenses:</t>
  </si>
  <si>
    <t>Cost of sales</t>
  </si>
  <si>
    <t>Research and development expenses</t>
  </si>
  <si>
    <t>Sales, general and administrative expenses</t>
  </si>
  <si>
    <t>Restructuring (income) expenses</t>
  </si>
  <si>
    <t>Total costs and expenses</t>
  </si>
  <si>
    <t>Income from operations</t>
  </si>
  <si>
    <t>Interest expense, net</t>
  </si>
  <si>
    <t>Other income (expense), net</t>
  </si>
  <si>
    <t>Income before (benefit from) provision for income taxes</t>
  </si>
  <si>
    <t>(Benefit from) provision for income taxes</t>
  </si>
  <si>
    <t>Net income</t>
  </si>
  <si>
    <t>Income attributable to noncontrolling interest</t>
  </si>
  <si>
    <t>Net income attributable to Vertex</t>
  </si>
  <si>
    <t>Net income:</t>
  </si>
  <si>
    <t>Basic (in dollars per share)</t>
  </si>
  <si>
    <t>Diluted (in dollars per share)</t>
  </si>
  <si>
    <t>Shares used in per share calculations:</t>
  </si>
  <si>
    <t>Basic (in shares)</t>
  </si>
  <si>
    <t>Diluted (in shares)</t>
  </si>
  <si>
    <t>Condensed Consolidated Statements of Comprehensive Income - USD ($) $ in Thousands</t>
  </si>
  <si>
    <t>Comprehensive Income (Loss), Net of Tax, Including Portion Attributable to Noncontrolling Interest [Abstract]</t>
  </si>
  <si>
    <t>Changes in other comprehensive loss:</t>
  </si>
  <si>
    <t>Unrealized holding (losses) gains on marketable securities, net of tax of zero and $(1.0) million, respectively</t>
  </si>
  <si>
    <t>Unrealized losses on foreign currency forward contracts, net of tax of $0.3 million and $0.9 million, respectively</t>
  </si>
  <si>
    <t>Foreign currency translation adjustment</t>
  </si>
  <si>
    <t>Total changes in other comprehensive loss</t>
  </si>
  <si>
    <t>Comprehensive income</t>
  </si>
  <si>
    <t>Comprehensive income attributable to noncontrolling interest</t>
  </si>
  <si>
    <t>Comprehensive income attributable to Vertex</t>
  </si>
  <si>
    <t>Condensed Consolidated Statements of Comprehensive Income (Parenthetical) - USD ($) $ in Millions</t>
  </si>
  <si>
    <t>Unrealized holding (losses) gains on marketable securities, net of tax of zero</t>
  </si>
  <si>
    <t>Unrealized losses on foreign currency forward contracts, net of tax</t>
  </si>
  <si>
    <t>Condensed Consolidated Balance Sheets - USD ($) $ in Thousands</t>
  </si>
  <si>
    <t>Dec. 31, 2017</t>
  </si>
  <si>
    <t>Current assets:</t>
  </si>
  <si>
    <t>Cash and cash equivalents</t>
  </si>
  <si>
    <t>Marketable securities</t>
  </si>
  <si>
    <t>Restricted cash and cash equivalents (VIE)</t>
  </si>
  <si>
    <t>Accounts receivable, net</t>
  </si>
  <si>
    <t>Inventories</t>
  </si>
  <si>
    <t>Prepaid expenses and other current assets</t>
  </si>
  <si>
    <t>Total current assets</t>
  </si>
  <si>
    <t>Property and equipment, net</t>
  </si>
  <si>
    <t>Intangible assets</t>
  </si>
  <si>
    <t>Goodwill</t>
  </si>
  <si>
    <t>Other assets</t>
  </si>
  <si>
    <t>Total assets</t>
  </si>
  <si>
    <t>Current liabilities:</t>
  </si>
  <si>
    <t>Accounts payable</t>
  </si>
  <si>
    <t>Accrued expenses</t>
  </si>
  <si>
    <t>Capital lease obligations, current portion</t>
  </si>
  <si>
    <t>Early access sales accrual</t>
  </si>
  <si>
    <t>Other liabilities, current portion</t>
  </si>
  <si>
    <t>Total current liabilities</t>
  </si>
  <si>
    <t>Capital lease obligations, excluding current portion</t>
  </si>
  <si>
    <t>Deferred tax liability</t>
  </si>
  <si>
    <t>Construction financing lease obligation, excluding current portion</t>
  </si>
  <si>
    <t>Advance from collaborator, excluding current portion</t>
  </si>
  <si>
    <t>Other liabilities, excluding current portion</t>
  </si>
  <si>
    <t>Total liabilities</t>
  </si>
  <si>
    <t>Commitments and contingencies</t>
  </si>
  <si>
    <t xml:space="preserve"> </t>
  </si>
  <si>
    <t>Shareholders’ equity:</t>
  </si>
  <si>
    <t>Preferred stock, $0.01 par value; 1,000,000 shares authorized; none issued and outstanding</t>
  </si>
  <si>
    <t>Common stock, $0.01 par value; 500,000,000 shares authorized; 254,934,949 and 253,253,362 shares issued; and 254,867,865 and 253,253,362 shares outstanding, respectively</t>
  </si>
  <si>
    <t>Additional paid-in capital</t>
  </si>
  <si>
    <t>Accumulated other comprehensive loss</t>
  </si>
  <si>
    <t>Accumulated deficit</t>
  </si>
  <si>
    <t>Total Vertex shareholders’ equity</t>
  </si>
  <si>
    <t>Noncontrolling interest</t>
  </si>
  <si>
    <t>Total shareholders’ equity</t>
  </si>
  <si>
    <t>Total liabilities and shareholders’ equity</t>
  </si>
  <si>
    <t>Condensed 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Shareholders' Equity and Noncontrolling Interest - USD ($) $ in Thousands</t>
  </si>
  <si>
    <t>Total</t>
  </si>
  <si>
    <t>Common Stock</t>
  </si>
  <si>
    <t>Additional Paid-in Capital</t>
  </si>
  <si>
    <t>Accumulated Other Comprehensive Income (Loss)</t>
  </si>
  <si>
    <t>Accumulated Deficit</t>
  </si>
  <si>
    <t>Total Vertex Shareholders’ Equity</t>
  </si>
  <si>
    <t>Noncontrolling Interest</t>
  </si>
  <si>
    <t>Increase (Decrease) in Stockholders' Equity</t>
  </si>
  <si>
    <t>Cumulative effect adjustment for adoption of new accounting guidance</t>
  </si>
  <si>
    <t>Balance (shares) at Dec. 31, 2016</t>
  </si>
  <si>
    <t>Beginning Balance at Dec. 31, 2016</t>
  </si>
  <si>
    <t>Other comprehensive loss, net of tax</t>
  </si>
  <si>
    <t>Issuance of common stock under benefit plans (shares)</t>
  </si>
  <si>
    <t>Issuance of common stock under benefit plans</t>
  </si>
  <si>
    <t>Stock-based compensation expense</t>
  </si>
  <si>
    <t>Other VIE activity</t>
  </si>
  <si>
    <t>Balance (shares) at Mar. 31, 2017</t>
  </si>
  <si>
    <t>Ending Balance at Mar. 31, 2017</t>
  </si>
  <si>
    <t>Balance (shares) at Dec. 31, 2017</t>
  </si>
  <si>
    <t>Beginning Balance at Dec. 31, 2017</t>
  </si>
  <si>
    <t>Repurchases of common stock (shares)</t>
  </si>
  <si>
    <t>Repurchases of common stock</t>
  </si>
  <si>
    <t>Balance (shares) at Mar. 31, 2018</t>
  </si>
  <si>
    <t>Ending Balance at Mar. 31, 2018</t>
  </si>
  <si>
    <t>Condensed Consolidated Statements of Cash Flows - USD ($) $ in Thousands</t>
  </si>
  <si>
    <t>Cash flows from operating activities:</t>
  </si>
  <si>
    <t>Adjustments to reconcile net income to net cash provided by operating activities:</t>
  </si>
  <si>
    <t>Depreciation expense</t>
  </si>
  <si>
    <t>Write-downs of inventories to net realizable value</t>
  </si>
  <si>
    <t>Deferred income taxes</t>
  </si>
  <si>
    <t>Impairment of property and equipment</t>
  </si>
  <si>
    <t>Unrealized gain on equity securities</t>
  </si>
  <si>
    <t>Other non-cash items, net</t>
  </si>
  <si>
    <t>Changes in operating assets and liabilities:</t>
  </si>
  <si>
    <t>Prepaid expenses and other assets</t>
  </si>
  <si>
    <t>Accrued expenses and other liabilities</t>
  </si>
  <si>
    <t>Net cash provided by operating activities</t>
  </si>
  <si>
    <t>Cash flows from investing activities:</t>
  </si>
  <si>
    <t>Purchases of marketable securities</t>
  </si>
  <si>
    <t>Maturities of marketable securities</t>
  </si>
  <si>
    <t>Expenditures for property and equipment</t>
  </si>
  <si>
    <t>Investment in equity securities</t>
  </si>
  <si>
    <t>Net cash provided by (used in) investing activities</t>
  </si>
  <si>
    <t>Cash flows from financing activities:</t>
  </si>
  <si>
    <t>Issuances of common stock under benefit plans</t>
  </si>
  <si>
    <t>Repurchase of common stock</t>
  </si>
  <si>
    <t>Payments on revolving credit facility</t>
  </si>
  <si>
    <t>Advance from collaborator</t>
  </si>
  <si>
    <t>Payments on capital lease obligations</t>
  </si>
  <si>
    <t>Proceeds related to construction financing lease obligation</t>
  </si>
  <si>
    <t>Repayments of advanced funding</t>
  </si>
  <si>
    <t>Other financing activities</t>
  </si>
  <si>
    <t>Net cash provided by (used in) financing activities</t>
  </si>
  <si>
    <t>Effect of changes in exchange rates on cash</t>
  </si>
  <si>
    <t>Net increase (decrease) in cash and cash equivalents</t>
  </si>
  <si>
    <t>Cash, cash equivalents and restricted cash—beginning of period</t>
  </si>
  <si>
    <t>Cash, cash equivalents and restricted cash—end of period</t>
  </si>
  <si>
    <t>Supplemental disclosure of cash flow information:</t>
  </si>
  <si>
    <t>Cash paid for interest</t>
  </si>
  <si>
    <t>Cash paid for income taxes</t>
  </si>
  <si>
    <t>Capitalization of costs related to construction financing lease obligation</t>
  </si>
  <si>
    <t>Issuances of common stock from employee benefit plans receivable</t>
  </si>
  <si>
    <t>Basis of Presentation and Accounting Policies</t>
  </si>
  <si>
    <t>Accounting Policies [Abstract]</t>
  </si>
  <si>
    <t>Basis of Presentation and Accounting Policies Basis of Presentation The accompanying condensed consolidated financial statements are unaudited and have been prepared by Vertex Pharmaceuticals Incorporated (“Vertex” or the “Company”) in accordance with accounting principles generally accepted in the United States of America (“GAAP”). The condensed consolidated financial statements reflect the operations of (i) the Company, (ii) its wholly-owned subsidiaries and (iii) consolidated variable interest entities (VIEs). All material intercompany balances and transactions have been eliminated. The Company operates in one segment, pharmaceuticals. As of September 30, 2017, the Company deconsolidated Parion Sciences, Inc. (“Parion”), a VIE the Company had consolidated since 2015. The Company's condensed consolidated statement of operations for the interim period ended March 31, 2018 excludes Parion. Please refer to Note B, “Collaborative Arrangements and Acquisitions,” in the the Company’s Annual Report on Form 10-K for the year ended December 31, 2017 that was filed with the Securities and Exchange Commission (the “SEC”) on February 15, 2018 (the “ 2017 Annual Report on Form 10-K”) for further information regarding the deconsolidation of Parion. Certain information and footnote disclosures normally included in the Company’s annual financial statements have been condensed or omitted. These interim financial statements, in the opinion of management, reflect all normal recurring adjustments necessary for a fair presentation of the financial position and results of operations for the interim periods ended March 31, 2018 and 2017 . The results of operations for the interim periods are not necessarily indicative of the results of operations to be expected for the full fiscal year. These interim financial statements should be read in conjunction with the audited financial statements for the year ended December 31, 2017 , which are contained in the 2017 Annual Report on Form 10-K. Use of Estimates The preparation of condensed consolidated financial statements in accordance with GAAP requires management to make certain estimates and assumptions that affect the reported amounts of assets and liabilities and disclosure of contingent assets and liabilities at the date of the condensed consolidated financial statements, and the amounts of revenues and expenses during the reported periods. Significant estimates in these condensed consolidated financial statements have been made in connection with the calculation of revenues, inventories, research and development expenses, stock-based compensation expense, the fair value of intangible assets, goodwill, contingent consideration, noncontrolling interest, the consolidation and deconsolidation of VIEs, leases, the fair value of cash flow hedges, deferred tax asset valuation allowances and the provision for or benefit from income taxes. The Company bases its estimates on historical experience and various other assumptions, including in certain circumstances future projections that management believes to be reasonable under the circumstances. Actual results could differ from those estimates. Changes in estimates are reflected in reported results in the period in which they become known. Recently Adopted Accounting Standards Revenue Recognition In 2014, the Financial Accounting Standards Board (“FASB”) issued Accounting Standards Update (“ASU”) No. 2014-09, Revenues from Contracts with Customers (Topic 606) (“ASC 606”). The new guidance became effective January 1, 2018. ASC 606 applies a more principles-based approach to recognizing revenue. Under ASC 606, revenue is recognized when a customer obtains control of promised goods or services and is recognized in an amount that reflects the consideration that an entity expects to receive in exchange for those goods or services. In addition, the standard requires disclosure of the nature, amount, timing, and uncertainty of revenue and cash flows arising from contracts with customers. The Company adopted ASC 606 on January 1, 2018 using the modified-retrospective adoption method for all contracts that were not completed as of the date of adoption. Under the modified-retrospective method, the cumulative effect of applying the standard was recognized within “ Accumulated deficit ” on the condensed consolidated balance sheet as of January 1, 2018. For all reporting periods, the Company has not disclosed the value of unsatisfied performance obligations for all product revenue contracts with an original expected length of one year or less, which is an optional exemption that is permitted under the adoption rules. Based on the Company’s review of existing customer contracts as of January 1, 2018, the Company concluded that the only significant impact that the adoption of ASC 606 had on the Company’s financial statements relates to shipments of ORKAMBI under early access programs in France. Prior to the adoption of ASC 606, the Company did not recognize revenue on the proceeds received from sales of ORKAMBI under early access programs in France because the price was not fixed or determinable based on the status of ongoing pricing discussions. As of January 1, 2018, the Company recorded a cumulative effect adjustment to its accumulated deficit of $8.3 million related to the adoption of ASC 606, which primarily represented the Company’s estimated amount of consideration it expects to retain related to these shipments that will not be subject to a significant reversal in amounts recognized, net of costs previously deferred related to these shipments. Please refer to Note B, “Revenue Recognition” for further information. The Company concluded that the remaining $6.9 million that was recorded as deferred revenue as of December 31, 2017 related to the Company’s sale of its HIV protease inhibitor royalty stream in 2008 is not subject to ASC 606 because it was initially accounted for pursuant to ASC 470, Debt , which is not under the scope of ASC 606. The Company will continue to recognize the payment received as royalty revenues over the expected life of the collaboration agreement with GlaxoSmithKline plc based on the units-of-revenue method. The cumulative effect of applying ASC 606 to the Company’s contracts with customers that were not completed as of January 1, 2018 was as follows: Balance as of Balance as of December 31, 2017 Adjustments January 1, 2018 Assets (in thousands) Accounts receivable, net $ 281,343 $ 29,881 $ 311,224 Inventories 111,830 (90 ) 111,740 Prepaid expenses and other current assets 165,635 (17,166 ) 148,469 Total assets $ 3,546,014 $ 12,625 $ 3,558,639 Liabilities and Shareholders’ Equity Accrued expenses $ 443,961 $ 8,586 $ 452,547 Early access sales accrual 232,401 (7,273 ) 225,128 Other liabilities, current portion 34,373 2,083 36,456 Accumulated other comprehensive loss (11,572 ) 949 (10,623 ) Accumulated deficit (5,119,723 ) 8,280 (5,111,443 ) Total liabilities and shareholders’ equity $ 3,546,014 $ 12,625 $ 3,558,639 The impact of adoption on the Company’s condensed consolidated balance sheet as of March 31, 2018 was as follows: As of March 31, 2018 As Reported Balances Effect of Change Assets (in thousands) Accounts receivable, net $ 327,294 $ 294,142 $ 33,152 Inventories 117,346 117,414 (68 ) Prepaid expenses and other current assets 109,886 128,818 (18,932 ) Total assets $ 3,952,974 $ 3,938,822 $ 14,152 Liabilities and Shareholders’ Equity Accrued expenses 411,231 408,014 3,217 Early access sales accrual 268,446 278,957 (10,511 ) Other liabilities, current portion 56,654 48,026 8,628 Accumulated other comprehensive loss (39,743 ) (41,148 ) 1,405 Accumulated deficit (4,876,111 ) (4,887,524 ) 11,413 Total liabilities and shareholders’ equity $ 3,952,974 $ 3,938,822 $ 14,152 The impact of adoption on the Company’s condensed consolidated statement of operations for the three months ended March 31, 2018 was as follows: Three Months Ended March 31, 2018 As Reported Balances Effect of Change (in thousands) Product revenues, net $ 637,729 $ 633,064 $ 4,665 Cost of sales 71,613 70,081 1,532 Income from operations 128,901 125,768 3,133 Net income attributable to Vertex $ 210,263 $ 207,130 $ 3,133 Amounts per share attributable to Vertex common shareholders: Net income: Basic $ 0.83 $ 0.82 $ 0.01 Diluted $ 0.81 $ 0.80 $ 0.01 ASC 606 did not have an aggregate impact on the Company’s net cash provided by operating activities, but resulted in offsetting changes in certain assets and liabilities presented within net cash provided by operating activities in the Company’s condensed consolidated statement of cash flows, as reflected in the above tables. Equity Investments In 2016, the FASB issued ASU No. 2016-01, Recognition and Measurement of Financial Assets and Financial Liabilities (“ASU 2016-01”). ASU 2016-01 amended guidance related to the recording of financial assets and financial liabilities. Under the amended guidance, equity investments (except those accounted for under the equity method of accounting or those that result in consolidation of an investee) are to be measured at fair value with changes in fair value recognized in net income (loss). However, an entity has the option to measure equity investments without readily determinable fair values (i) at fair value or (ii) at cost adjusted for changes in observable prices minus impairment. Changes in measurement under either alternative will be recognized in net income (loss). The amended guidance became effective January 1, 2018 and required the modified-retrospective adoption approach. As of January 1, 2018, the Company held publicly traded equity investments and equity investments accounted for under the cost method. In the first quarter of 2018, the Company recorded a $25.1 million cumulative effect adjustment to “ Accumulated deficit ” related to its publicly traded equity investments equal to the unrealized gain, net of tax, that was recorded in “ Accumulated other comprehensive loss ” as of December 31, 2017. The adoption of ASU 2016-01 had no effect on the Company’s equity investments accounted for under the cost method because the original cost basis of these investments was recorded on the Company’s condensed consolidated balance sheet as of December 31, 2017. In the three months ended March 31, 2018, the Company recorded income of $95.5 million to “ Other income (expense), net ,” in its condensed consolidated statement of operations related to the change in fair value of its equity investments. Stock-Based Compensation In 2017, the FASB issued ASU 2017-09, Compensation — Stock Compensation (Topic 718) (“ASU 2017-09”) related to the scope of stock option modification accounting to reduce diversity in practice and provide clarity regarding existing guidance. The new accounting guidance was effective January 1, 2018. The Company does not expect the adoption of ASU 2017-09 to have a significant effect on its condensed consolidated financial statements in future periods and had no impact in the three months ended March 31, 2018. Goodwill In 2017, the FASB issued ASU 2017-04, Intangibles — Goodwill and Other (Topic 350) (“ASU 2017-04”) related to measurements of goodwill. The amended guidance modifies the concept of impairment from the condition that exists when the carrying amount of goodwill exceeds its implied fair value to the condition that exists when the carrying amount of a reporting unit exceeds its fair value, which eliminates Step 2 from the goodwill impairment test. An entity would recognize an impairment charge for the amount by which the carrying amount exceeds the reporting unit’s fair value; however, the loss recognized should not exceed the total amount of goodwill allocated to that reporting unit. The new accounting guidance is required for annual or interim goodwill impairment tests conducted after January 1, 2020. The Company early adopted this new guidance and will utilize this approach for annual and interim goodwill impairment tests conducted after January 1, 2018. The Company does not expect the adoption of this guidance to have a significant effect on its condensed consolidated financial statements. Intra-Entity Transfers In 2016, the FASB issued ASU No. 2016-16, Intra-Entity Transfers of Assets Other Than Inventory (“ASU 2016-16”). ASU 2016-16 removes the previous exception in GAAP prohibiting entities from recognizing current and deferred income tax expenses or benefits related to the transfer of assets, other than inventory, within the consolidated entity. The exception to defer the recognition of any tax impact on the transfer of inventory within the consolidated entity until it is sold to a third party remains unaffected. The amended guidance became effective January 1, 2018. In the first quarter of 2018, upon adoption of ASU 2016-16, the Company recorded a deferred tax asset and corresponding full valuation allowance of $204.7 million equal to the unamortized cost of intellectual property transferred to the United Kingdom in 2014 multiplied by an appropriate statutory rate. There was no cumulative effect adjustment to accumulated deficit using the modified-retrospective adoption approach. Cash Flows - Restricted Cash In 2016, the FASB issued ASU No. 2016-18, Statement of Cash Flows (Topic 230) Restricted Cash (“ASU 2016-18”). ASU 2016-18 requires that a statement of cash flows explain the change during the period in the total of cash, cash equivalents and restricted cash. Therefore, amounts described as restricted cash should be included with cash and cash equivalents when reconciling the beginning of period and end of period amounts shown on the statement of cash flows. The amended guidance became effective January 1, 2018 and is effective on a retrospective basis. The cash, cash equivalents and restricted cash at the beginning and ending of each period presented in the Company’s condensed consolidated statements of cash flows for the three months ended March 31, 2018 and 2017 consisted of the following balances from the Company’s condensed consolidated balance sheets: Three Months Ended March 31, 2018 Three Months Ended March 31, 2017 Beginning of period End of period Beginning of period End of period (in thousands) Cash and cash equivalents $ 1,665,412 $ 1,995,893 $ 1,183,945 $ 1,003,679 Restricted cash and cash equivalents (VIE) 1,489 9,573 47,762 44,564 Prepaid expenses and other current assets 625 262 — — Cash, cash equivalents and restricted cash per statement of cash flows $ 1,667,526 $ 2,005,728 $ 1,231,707 $ 1,048,243 The Company’s restricted cash is classified in “ Prepaid expenses and other current assets ” in its condensed consolidated balance sheets. The Company has recorded its VIE’s cash and cash equivalents as “ Restricted cash and cash equivalents (VIE) ” because (i) the Company does not have any interest in or control over BioAxone’s cash and cash equivalents and (ii) the Company’s agreement with BioAxone does not provide for BioAxone’s cash and cash equivalents to be used for the development of the asset that the Company licensed from BioAxone. Recently Issued Accounting Standards Derivatives and Hedging In 2017, the FASB issued ASU 2017-09, Derivatives and Hedging (Topic 815) (“ASU 2017-09”). ASU 2017-09 helps simplify certain aspects of hedge accounting and enables entities to more accurately present their risk management activities in their financial statements. The new guidance is effective for annual periods beginning after December 15, 2018, including interim periods within those annual periods. Early adoption is permitted. The Company is in the process of determining the expected effect on its condensed consolidated financial statements. Leasing In 2016, the FASB issued ASU No. 2016-02, Leases (“ASU 2016-02”). ASU 2016-02 is applicable to leases that will be effective for the year ending December 31, 2019. Early adoption is permitted. ASU 2016-02 requires entities to recognize assets and liabilities for leases with lease terms of more than 12 months on the balance sheet and requires a modified-retrospective adoption approach. The Company is in the process of evaluating this guidance and determining the expected effect on its condensed consolidated financial statements; however, it anticipates that the amended guidance will result in the Company recording additional assets and corresponding liabilities on its condensed consolidated balance sheets. The Company has formed a project team to review its portfolio of existing leases and current accounting policies to identify and assess the potential differences that would result from applying the requirements of the new standard. For a discussion of other recent accounting pronouncements please refer to Note A, “Nature of Business and Accounting Policies—Recent Accounting Pronouncements,” in the 2017 Annual Report on Form 10-K. Summary of Significant Accounting Policies The Company’s significant accounting policies are described in Note A, “Nature of Business and Accounting Policies,” in the 2017 Annual Report on Form 10-K. The Company has included its accounting policies related to accounting guidance that became effective January 1, 2018 in this Quarterly Report on Form 10-Q. The Company’s policy related to revenue recognition that has been updated pursuant to the adoption of ASC 606 is included in Note B, “Revenue Recognition,” and its policy related to marketable and equity securities is included below. Marketable and Equity Securities Effective January 1, 2018, the Company measures publicly traded corporate equity investments, which have readily available prices, at fair value with changes in fair value recognized in “ Other income (expense), net ,” each reporting period. Effective January 1, 2018, the Company records privately issued corporate equity investments, which do not have readily determinable fair values, at cost, and adjusts for changes in observable prices minus impairment. Each reporting period the Company adjusts the carrying value of these investments if it observes that additional shares have been issued in an orderly transaction between market participants resulting in a price increase or decrease per share. Additionally, each reporting period the Company reviews these investments for impairment considering all available information to conclude whether an impairment exists. Changes in measurement for all corporate equity investments are recognized in “ Other income (expense), net .”</t>
  </si>
  <si>
    <t>Revenue Recognition</t>
  </si>
  <si>
    <t>Revenue from Contract with Customer [Abstract]</t>
  </si>
  <si>
    <t>Revenue Recognition Pursuant to ASC 606, revenue is recognized by the Company when a customer obtains control of promised goods or services. The amount of revenue that is recorded reflects the consideration that the Company expects to receive in exchange for those goods or services. The Company applies the following five-step model in order to determine this amount: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 Product Revenues, Net The Company sells its products principally to a limited number of specialty pharmacy and specialty distributors in the United States, which account for the largest portion of our total revenues, and international sales are made primarily to specialty distributors, retail chains as well as hospitals and clinics many of which are government owned or supported (collectively, its “Customers”). The Company’s Customers in the United States subsequently resell the products to patients and health care providers. In accordance with ASC 606, the Company recognizes net revenues from product sales when the Customer obtains control of the Company’s product, which typically occurs upon delivery to the Customer. The Company’s payment terms are approximately 30 days in the United States and consistent with prevailing practice in international markets. Revenues from product sales are recorded at the net sales price, or “transaction price,” which includes estimates of variable consideration that result from (a) trade allowances, which include invoice discounts for prompt payment and Customer fees, (b) government and private payor rebates, chargebacks, discounts and fees, (c) reserves for expected product returns and (d) costs of co-pay assistance programs for patients, as well as other incentives for certain indirect customers. Reserves are established for the estimates of variable consideration based on the amounts earned or to be claimed on the related sales. The reserves are classified as reductions to “ Accounts receivable, net ” if payable to a Customer or “ Accrued expenses ” if the amount is payable to third-party. Where appropriate, the Company utilizes the expected value method to determine the appropriate amount for estimates of variable consideration based on factors such as the Company’s historical experience, current contractual and statutory requirements, specific known market events and trends, industry data and forecasted customer buying and payment patterns. The amount of variable consideration that is included in the transaction price may be constrained, and is included in net product revenues only to the extent that it is probable that a significant reversal in the amount of the cumulative revenue recognized will not occur in a future period. Actual amounts of consideration ultimately received may differ from the Company’s estimates. If actual results vary from the Company’s estimates, the Company adjusts these estimates, which would affect net product revenue and earnings in the period such variances become known. Trade Allowances: The Company generally provides invoice discounts on product sales to its Customers for prompt payment and pays fees for distribution services, such as fees for certain data that Customers provide to the Company. The Company estimates that, based on its experience, its Customers will earn these discounts and fees, and deducts the full amount of these discounts and fees from its gross product revenues and accounts receivable at the time such revenues are recognized. Rebates, Chargebacks, Discounts and Fees: The Company contracts primarily with government agencies (its “Third-party Payors”) so that products will be eligible for purchase by, or partial or full reimbursement from, such Third-party Payors. The Company estimates the rebates, chargebacks, discounts and fees it will provide to Third-party Payors and deducts these estimated amounts from its gross product revenues at the time the revenues are recognized. For each product, the Company estimates the aggregate rebates, chargebacks and discounts that it will provide to Third-party Payors based upon (i) the Company’s contracts with these Third-party Payors, (ii) the government-mandated discounts and fees applicable to government-funded programs, (iii) information obtained from the Company’s Customers and other third-party data regarding the payor mix for such product and (iv) historical experience. Product Returns: The Company estimates the amount of each product that will be returned and deducts these estimated amounts from its gross revenues at the time the revenues are recognized. The Company’s Customers have the right to return unopened unprescribed packages, subject to contractual limitations. To date, product returns have been minimal and, based on inventory levels held by its Customers and its distribution model, the Company believes that returns of its products will continue to be minimal. Other Incentives: Other incentives that the Company offers include co-pay mitigation rebates provided by the Company to commercially insured patients who have coverage and who reside in states that permit co-pay mitigation programs. Based upon the terms of the Company’s co-pay mitigation programs, the Company estimates average co-pay mitigation amounts for each of its products in order to establish appropriate accruals. The Company makes significant estimates and judgments that materially affect the Company’s recognition of net product revenues. The Company adjusts its estimated rebates, chargebacks and discounts based on new information, including information regarding actual rebates, chargebacks and discounts for its products, as it becomes available. Claims by third-party payors for rebates, chargebacks and discounts frequently are submitted to the Company significantly after the related sales, potentially resulting in adjustments in the period in which the new information becomes known. The Company’s credits to revenue related to prior period sales have typically been approximately 1% or less of gross product revenues and primarily related to U.S. rebates, chargebacks and discounts. Taxes collected from Customers relating to product sales and remitted to governmental authorities are excluded from revenues. French Early Access Programs Pursuant to ASC 605, Revenue Recognition , which was applicable until December 31, 2017, the Company only recognized revenues from product sales if it determined that the price was fixed or determinable at the time of delivery. If the Company determined that the price was not fixed or determinable, it deferred the recognition of revenues. If the Company was able to determine that the price was fixed or determinable, it recognized the net product revenues associated with the units. The Company began distributing ORKAMBI through early access programs in France during the fourth quarter of 2015 and is engaged in ongoing pricing discussions regarding the final price for ORKAMBI in France. The Company’s ORKAMBI net product revenues for 2017, 2016 and 2015 did not include any net product revenues from sales of ORKAMBI in France because the price was not fixed or determinable. The Company expects that the difference between the amounts collected based on the invoiced price and the final price for ORKAMBI in France will be returned to the French government. As of March 31, 2018 and December 31, 2017, the Company’s condensed consolidated balance sheet included $268.4 million and $232.4 million , respectively, classified as “ Early access sales accrual ” related to amounts collected in France as payment for shipments of ORKAMBI under the early access programs, which is considered to be a refund liability pursuant to ASC 606. Upon adopting ASC 606 in the first quarter of 2018, the Company recorded an $8.3 million cumulative effect adjustment to “ Accumulated deficit ” primarily related to shipments of ORKAMBI under early access programs in France. The Company determined the amount of the adjustment based upon (i) the status of pricing discussions in France upon adoption, (ii) the Company’s estimate of the amount of consideration it expects to retain related to ORKAMBI sales in France that occurred on or prior to December 31, 2017 that will not be subject to a significant reversal in amounts recognized and (iii) recognition of costs previously deferred related to the ORKAMBI sales in France. For ORKAMBI sales in France that occurred after December 31, 2017 under the early access programs, the Company has recognized net product revenues based on the estimate of consideration it expects to retain that will not be subject to a significant reversal in amounts recognized. In periods after the first quarter of 2018, if the Company’s estimate regarding the amounts it will receive for ORKAMBI supplied pursuant to these early access programs changes, the Company will reflect the effect of the change in estimate in net product revenues in the period in which the change in estimate occurs and will include adjustments to all prior sales of ORKAMBI under the early access programs. Collaborative Revenues The Company recognizes collaborative revenues generated through collaborative research, development and/or commercialization agreements. The terms of these agreements typically include payment to the Company of one or more of the following: nonrefundable, upfront license fees; development and commercial milestone payments; funding of research and/or development activities; and royalties on net sales of licensed products. Each of these types of payments results in collaborative revenues except for revenues from royalties on net sales of licensed products, which are classified as royalty revenues. Revenue is recognized upon satisfaction of a performance obligation by transferring control of a good or service to the collaborator. For each collaborative research, development and/or commercialization agreement that result in revenues, the Company identifies all material performance obligations, which may include a license to intellectual property and know-how, research and development activities and/or transition activities. In order to determine the transaction price, in addition to any upfront payment, the Company estimates the amount of variable consideration at the outset of the contract either utilizing the expected value or most likely amount method, depending on the facts and circumstances relative to the contract. The Company constrains (reduces) the estimates of variable consideration such that it is probable that a significant reversal of previously recognized revenue will not occur throughout the life of the contract. When determining if variable consideration should be constrained, management considers whether there are factors outside the Company’s control that could result in a significant reversal of revenue. In making these assessments, the Company considers the likelihood and magnitude of a potential reversal of revenue. These estimates are re-assessed each reporting period as required. Once the estimated transaction price is established, amounts are allocated to the performance obligations that have been identified. The transaction price is generally allocated to each separate performance obligation on a relative standalone selling price basis. The Company must develop assumptions that require judgment to determine the standalone selling price in order to account for these agreements. To determine the standalone selling price the Company’s assumptions may include (i) assumptions regarding the probability of obtaining marketing approval for the drug candidate, (ii) estimates regarding the timing of and the expected costs to develop and commercialize the drug candidate, (iii) estimates of future cash flows from potential product sales with respect to the drug candidate and (iv) appropriate discount and tax rates. Standalone selling prices used to perform the initial allocation are not updated after contract inception. The Company does not include a financing component to its estimated transaction price at contract inception unless it estimates that certain performance obligations will not be satisfied within one year. Upfront License Fees : If a license to the Company’s intellectual property is determined to be distinct from the other performance obligations identified in the arrangement, the Company recognizes revenues from nonrefundable, upfront license fees based on the relative value prescribed to the license compared to the total value of the arrangement. The revenue is recognized when the license is transferred to the collaborator and the collaborator is able to use and benefit from the license. For licenses that are not distinct from other obligations identified in the arrangement, the Company utilizes judgment to assess the nature of the combined performance obligation to determine whether the combined performance obligation is satisfied over time or at a point in time. If the combined performance obligation is satisfied over time, the Company applies an appropriate method of measuring progress for purposes of recognizing revenue from nonrefundable, upfront license fees. The Company evaluates the measure of progress each reporting period and, if necessary, adjusts the measure of performance and related revenue recognition. Development and Regulatory Milestone Payments : Depending on facts and circumstances, the Company may conclude that it is appropriate to include the milestone in the estimated transaction price or that it is appropriate to fully constrain the milestone. A milestone payment is included in the transaction price in the reporting period that the Company concludes that it is probable that recording revenue in the period will not result in a significant reversal in amounts recognized in future periods. The Company may record revenues from certain milestones in a reporting period before the milestone is achieved if the Company concludes that achievement of the milestone is probable and that recognition of revenue related to the milestone will not result in a significant reversal in amounts recognized in future periods. The Company records a corresponding contract asset when this conclusion is reached. Milestone payments that have not been included in the transaction price to date are fully constrained. These milestones remain fully constrained until the Company concludes that achievement of the milestone is probable and that recognition of revenue related to the milestone will not result in a significant reversal in amounts recognized in future periods. The Company re-evaluates the probability of achievement of such development milestones and any related constraint each reporting period. The Company adjusts its estimate of the overall transaction price, including the amount of collaborative revenue that it has recorded, if necessary. Research and Development Activities/Transition Services : If the Company is entitled to reimbursement from its collaborators for specified research and development expenses, the Company accounts for them as separate performance obligations if it determines that these services represent a material right. The Company also determines whether the research and development funding would result in collaborative revenues or an offset to research and development expenses in accordance with provisions of gross or net revenue presentation. The corresponding revenues or offset to research and development expenses are recognized as the related performance obligations are satisfied. Sales-based Milestone and Royalty Payments: The Company’s collaborators may be required to pay the Company sales-based milestone payments or royalties on future sales of commercial products. The Company recognizes revenues related to sales-based milestone and royalty payments upon the later to occur of (i) achievement of the collaborator’s underlying sales or (ii) satisfaction of any performance obligation(s) related to these sales, in each case assuming the license to the Company’s intellectual property is deemed to be the predominant item to which the sales-based milestones and/or royalties relate. Contract Liabilities The following table summarizes changes in the Company’s contract liabilities for the three months ended March 31, 2018 : Balance at January 1, 2018 (ASC 606 adoption) Additions Deductions Balance at March 31, 2018 (in thousands) Three Months Ended March 31, 2018 Contract liabilities: Other liabilities, current portion $ 1,654 $ 12,983 $ — $ 14,637 The Company’s contract liabilities relate to contracts with government-owned and supported customers in international markets limiting the amount of annual reimbursement the Company can receive. These contracts, which are classified as “ Other liabilities, current portion ,” include upfront payments and fees. Upon exceeding the annual reimbursement amount, products are provided free of charge, which is a material right pursuant to ASC 606. The deferred portion is recognized as revenue when the free products are shipped. The Company’s product revenue contracts include performance obligations that are one year or less. During the three months ended March 31, 2018 , the Company did not recognize any revenues related to its contract liability balance as of January 1, 2018 or revenues related to performance obligations satisfied in previous periods. Disaggregation of Revenue Revenues by Product Product revenues, net consisted of the following: Three Months Ended March 31, 2018 (as reported under ASC 606) 2017 (as reported under ASC 605) (in thousands) KALYDECO $ 249,539 $ 185,715 ORKAMBI 354,066 294,861 SYMDEKO 34,124 — Other — 46 Total product revenues, net $ 637,729 $ 480,622 Revenues by Geographic Location Net product revenues are attributed to countries based on the location of the customer. Collaborative and royalty revenues are attributed to countries based on the location of the Company’s subsidiary associated with the collaborative arrangement related to such revenues. Total revenues from external customers and collaborators by geographic region consisted of the following: Three Months Ended March 31, 2018 (as reported under ASC 606) 2017 (as reported under ASC 605) (in thousands) United States $ 482,667 $ 599,126 Outside of the United States Europe 131,895 92,358 Other 26,237 23,234 Total revenues outside of the United States 158,132 115,592 Total revenues $ 640,799 $ 714,718 In the three months ended March 31, 2018 and 2017, revenues attributable to Germany and the United Kingdom contributed the largest amounts to the Company’s European revenues.</t>
  </si>
  <si>
    <t>Collaborative Arrangements and Acquisitions</t>
  </si>
  <si>
    <t>Organization, Consolidation and Presentation of Financial Statements [Abstract]</t>
  </si>
  <si>
    <t>Collaborative Arrangements and Acquisitions Cystic Fibrosis Foundation Therapeutics Incorporated The Company has a research, development and commercialization agreement with Cystic Fibrosis Foundation Therapeutics Incorporated (“CFFT”) that was originally entered into in May 2004, and was most recently amended in October 2016 (the “2016 Amendment”). Pursuant to the agreement, as amended, the Company has agreed to pay royalties ranging from low-single digits to mid-single digits on potential sales of certain compounds first synthesized and/or tested between March 1, 2014 and August 31, 2016, including VX-659 and VX-445, and tiered royalties ranging from single digits to sub-teens on any approved drugs first synthesized and/or tested during a research term on or before February 28, 2014, including KALYDECO (ivacaftor), ORKAMBI (lumacaftor in combination with ivacaftor) and SYMDEKO (tezacaftor in combination with ivacaftor). For combination products, such as ORKAMBI and SYMDEKO, sales are allocated equally to each of the active pharmaceutical ingredients in the combination product. The Company previously made certain commercial milestone payments to CFFT but there are no remaining commercial milestone payments payable by the Company to CFFT pursuant to the agreement. Pursuant to the 2016 Amendment, the CFFT provided the Company an upfront payment of $75.0 million and agreed to provide development funding to the Company of up to $6.0 million annually. The upfront payment plus any future development funding represent a form of financing pursuant to ASC 730, Research and Development , and thus the amounts are recorded as a liability on the condensed consolidated balance sheet, primarily reflected in “ Advance from collaborator, excluding current portion ”. The liability is reduced over the estimated royalty term of the agreement. Reductions in the liability are reflected as an offset to “ Cost of sales ” and as “ Interest expense, net ”. The Company began marketing KALYDECO in 2012 and began marketing ORKAMBI in 2015. The Company received approval for SYMDEKO in the United States in February 2018 and has submitted a Marketing Authorization Application (“MAA”) to the European Medicines Agency (“EMA”) seeking approval for tezacaftor in combination with ivacaftor in the European Union. The Company expects the EMA to complete its review of the MAA in the second half of 2018. The Company has royalty obligations to CFFT for ivacaftor, lumacaftor and tezacaftor until the expiration of patents covering those compounds. The Company has patents in the United States and European Union covering the composition-of-matter of ivacaftor that expire in 2027 and 2025, respectively, subject to potential patent extensions. The Company has patents in the United States and European Union covering the composition-of-matter of lumacaftor that expire in 2030 and 2026, respectively, subject to potential extension. The Company has patents in the United States and European Union covering the composition-of-matter of tezacaftor that expire in 2027 and 2028, respectively, subject to potential extension. CRISPR Therapeutics AG In 2015, the Company entered into a strategic collaboration, option and license agreement (the “CRISPR Agreement”) with CRISPR Therapeutics AG and its affiliates (“CRISPR”) to collaborate on the discovery and development of potential new treatments aimed at the underlying genetic causes of human diseases using CRISPR-Cas9 gene editing technology. The Company has the exclusive right to license up to six CRISPR-Cas9-based targets, including targets for the potential treatment of sickle cell disease. In connection with the CRISPR Agreement, the Company made an upfront payment to CRISPR of $75.0 million and a $30.0 million investment in CRISPR pursuant to a convertible loan agreement that subsequently converted into common shares of CRISPR and was recorded on the Company’s condensed consolidated balance sheet. The Company has made several additional investments in CRISPR’s common shares, including a $21.5 million investment in January 2018. As of March 31, 2018 , the Company recorded the fair value of its investment in CRISPR common shares of $188.9 million in “ Marketable securities ” on its condensed consolidated balance sheet. The Company funds all of the discovery activities conducted pursuant to the CRISPR Agreement. For targets that the Company elects to license, other than hemoglobinopathy treatments, the Company would lead all development and global commercialization activities. For each target that the Company elects to license, other than hemoglobinopathy targets, CRISPR has the potential to receive up to $420.0 million in development, regulatory and commercial milestones and royalties on net product sales. As part of the collaboration, the Company and CRISPR share equally all development costs and potential worldwide revenues related to potential hemoglobinopathy treatments, including treatments for beta-thalassemia and sickle cell disease The Company may terminate the CRISPR Agreement upon 90 days’ notice to CRISPR prior to any product receiving marketing approval or upon 270 days’ notice after a product has received marketing approval. The CRISPR Agreement also may be terminated by either party for a material breach by the other, subject to notice and cure provisions. Unless earlier terminated, the CRISPR Agreement will continue in effect until the expiration of the Company’s payment obligations under the CRISPR Agreement. In the fourth quarter of 2017, the Company entered into a co-development and co-commercialization agreement with CRISPR pursuant to the terms of the CRISPR Agreement, under which the Company and CRISPR will co-develop and co-commercialize CTX001 for the treatment of hemoglobinopathy treatments, including treatments for sickle cell disease and beta-thalassemia. Merck KGaA In January 2017, the Company entered into a strategic collaboration and license agreement (the “Merck KGaA Agreement”) with Merck KGaA, Darmstadt, Germany (“Merck KGaA”). Pursuant to the Merck KGaA Agreement, the Company granted Merck KGaA an exclusive worldwide license to research, develop and commercialize four oncology research and development programs. Under the Merck KGaA Agreement, the Company granted Merck KGaA exclusive, worldwide rights to two clinical-stage programs targeting DNA damage repair: its ataxia telangiectasia and Rad3-related protein inhibitor program, including VX-970 and VX-803, and its DNA-dependent protein kinase inhibitor program, including VX-984. In addition, the Company granted Merck KGaA exclusive, worldwide rights to two pre-clinical programs. The Merck KGaA Agreement provided for an upfront payment from Merck KGaA to the Company of $230.0 million . A portion of the upfront payment that was remitted to the German tax authorities in 2017 was refunded to the Company in February 2018. In addition to the upfront payment, the Company will receive tiered royalties on potential sales of licensed products, calculated as a percentage of net sales, that range from (i) mid-single digits to mid-twenties for clinical-stage programs and (ii) mid-single digits to high single digits for the pre-clinical research programs. Merck KGaA has assumed full responsibility for development and commercialization costs for all programs. The Company evaluated the deliverables, primarily consisting of a license to the four programs and the obligation to complete certain fully-reimbursable research and development and transition activities as directed by Merck KGaA, pursuant to the Merck KGaA Agreement, under the multiple element arrangement accounting guidance that was applicable in 2017. The Company concluded that the license had stand-alone value from the research and development and transition activities based on the resources and know-how possessed by Merck KGaA, and thus concluded that there are two units of accounting in the arrangement. The Company determined the relative selling price of the units of accounting based on the Company’s best estimate of selling price. The Company utilized key assumptions to determine the best estimate of selling price for the license, which included future potential net sales of licensed products, development timelines, reimbursement rates for personnel costs, discount rates, and estimated third-party development costs. The Company utilized a discounted cash flow model to determine its best estimate of selling price for the license and determined the best estimate of selling price for the research and development and transition activities based on what it would sell the services for separately. Given the significance of the best estimate of selling price for the license as compared to the best estimate of selling price for the research and development and transition services, reasonable changes in the assumptions used in the discounted cash flow model would not have a significant impact on the relative selling price allocation. Based on this analysis, the Company recognized the $230.0 million upfront payment upon delivery of the license as well as research and development and transition activities during the first quarter of 2017. The Company records the reimbursement for the research and development and transition activities in its condensed consolidated statements of operations as collaborative revenue primarily due to the fact that it is the primary obligor in the arrangement. As of December 31, 2017, the Company’s activities related to research and development and transition activities under the Merck KGaA Agreement were substantially complete. Merck KGaA may terminate the Merck KGaA Agreement or any individual program by providing 90 days’ notice, or, in the case of termination of a program with a product that has received marketing approval, 180 days’ notice. The Merck KGaA Agreement also may be terminated by either party for a material breach by the other party, subject to notice and cure provisions. Unless earlier terminated, the Merck KGaA Agreement will continue in effect until the date on which the royalty term and all payment obligations with respect to all products in all countries have expired. Variable Interest Entities (VIEs) The Company has entered into several agreements pursuant to which it has licensed rights to certain drug candidates from third-party collaborators, resulting in the consolidation of the third parties’ financial statements into the Company’s condensed consolidated financial statements as VIEs. In order to account for the fair value of the contingent payments, which could consist of milestone, royalty and option payments , related to these collaborations under GAAP, the Company uses present-value models based on assumptions regarding the probability of achieving the relevant milestones, estimates regarding the timing of achieving the milestones, estimates of future product sales and the appropriate discount rates. The Company bases its estimates of the probability of achieving the relevant milestones on industry data for similar assets and its own experience. The discount rates used in the valuation model represent a measure of credit risk and market risk associated with settling the liabilities. Significant judgment is used in determining the appropriateness of these assumptions at each reporting period. Changes in these assumptions could have a material effect on the fair value of the contingent payments. The following collaborations have been reflected in the Company’s financial statements as consolidated VIEs for portions or all of the periods presented: Parion Sciences, Inc. In 2015, the Company entered into a strategic collaboration and license agreement (the “Parion Agreement”) with Parion to collaborate with Parion to develop investigational epithelial sodium channel (“ENaC”) inhibitors, including VX-371 (formerly P-1037) and VX-551 (formerly P-1055), for the potential treatment of CF and all other pulmonary diseases. The Company is responsible for all costs, subject to certain exceptions, related to development and commercialization of the compounds. Pursuant to the Parion Agreement, the Company has worldwide development and commercial rights to Parion’s lead investigational ENaC inhibitors, VX-371 and VX-551, for the potential treatment of CF and all other pulmonary diseases and has the option to select additional compounds discovered in Parion’s research program. To date Parion received $85.0 million in upfront and milestone payments under the Parion Agreement. Parion has the potential to receive up to an additional (i) $485.0 million in development and regulatory milestone payments for development of ENaC inhibitors in CF, including $360.0 million related to global filing and approval milestones, (ii) $370.0 million in development and regulatory milestones for VX-371 and VX-551 in non-CF pulmonary indications and (iii) $230.0 million in development and regulatory milestones should the Company elect to develop an additional ENaC inhibitor from Parion’s research program. The Company agreed to pay Parion tiered royalties that range from the low double digits to mid-teens as a percentage of potential sales of licensed products. The Company may terminate the Parion Agreement upon 90 days’ notice to Parion prior to any licensed product receiving marketing approval or upon 180 days’ notice after a licensed product has received marketing approval. If the Company experiences a change of control prior to the initiation of the first Phase 3 clinical trial for a licensed product, Parion may terminate the Parion Agreement upon 30 days’ notice, subject to the Company’s right to receive specified royalties on any subsequent commercialization of licensed products. The Parion Agreement also may be terminated by either party for a material breach by the other, subject to notice and cure provisions. Unless earlier terminated, the Parion Agreement will continue in effect until the expiration of the Company’s royalty obligations, which expire on a country-by-country basis on the later of (i) the date the last-to-expire patent covering a licensed product expires or (ii) ten years after the first commercial sale in the country. Following execution of the Parion Agreement, the Company determined that it had a variable interest in Parion via the Parion Agreement, and that the variable interest represented a variable interest in Parion as a whole because the fair value of the ENaC inhibitors represented more than half of the total fair value of Parion’s assets. The Company also concluded that it was the primary beneficiary as it had the power to direct the activities that most significantly affect the economic performance of Parion and that it had the obligation to absorb losses and right to receive benefits that potentially could be significant to Parion. Accordingly, the Company consolidated Parion's financial statements beginning in June 2015. Notwithstanding the applicable accounting treatment, the Company's interests in Parion have been and continue to be limited to those accorded to the Company in the Parion Agreement. As of September 30, 2017, the Company determined that the fair value of Parion’s pulmonary ENaC platform had declined significantly based on data received in September 2017 from a Phase 2 clinical trial of VX-371 that did not meet its primary efficacy endpoint. After evaluating the results of the clinical trial and based on the decrease in the fair value of Parion’s pulmonary ENaC platform relative to Parion’s other activities, the Company determined that it was no longer the primary beneficiary of Parion as it no longer had the power to direct the significant activities of Parion. Accordingly, the Company deconsolidated Parion as of September 30, 2017. Please refer to Note B, “Collaborative Arrangements and Acquisitions,” in the 2017 Annual Report on Form 10-K for further information regarding the deconsolidation of Parion. BioAxone Biosciences, Inc. In 2014, the Company entered into a license and collaboration agreement (the “BioAxone Agreement”) with BioAxone Biosciences, Inc. (“BioAxone”), which resulted in the consolidation of BioAxone as a VIE beginning on October 1, 2014. The Company recorded an in-process research and development intangible asset of $29.0 million for VX-210 and a corresponding deferred tax liability of $11.3 million attributable to BioAxone. The Company made an initial payment to BioAxone of $10.0 million in 2014. In the first quarter of 2018, the Company’s option to purchase BioAxone expired and the Company paid a $10.0 million license continuation fee to BioAxone. BioAxone has the potential to receive up to $80.0 million in milestones, including development and regulatory milestone payments. As of March 31, 2018, the Company continues to conclude that it is the primary beneficiary of BioAxone and continues to consolidate BioAxone as a VIE. Aggregate VIE Financial Information An aggregate summary of net income attributable to noncontrolling interest related to the Company’s VIEs for the three months ended March 31, 2018 and 2017 is as follows: Three Months Ended March 31, 2018 2017 (in thousands) Loss attributable to noncontrolling interest before provision for income taxes and changes in fair value of contingent payments $ 557 $ 1,547 Provision for income taxes 6,405 391 Increase in fair value of contingent payments (24,000 ) (3,730 ) Net income attributable to noncontrolling interest $ (17,038 ) $ (1,792 ) The increase in the noncontrolling interest holders’ claim to net assets with respect to the fair value of the contingent payments for the three months ended March 31, 2018 was primarily due to the expiration of the Company’s option to purchase BioAxone that increased the probability related to the $10.0 million license continuation fee for VX-210 and the probability that additional milestone and royalty payments related to the BioAxone Agreement will be achieved. The increase in the noncontrolling interest holders’ claim to net assets with respect to the fair value of the contingent payments for the three months ended March 31, 2017 was primarily due to changes in market interest rates and the time value of money. The fair value of the contingent payments payable by the Company to BioAxone was $32.9 million and $18.9 million as of March 31, 2018 and December 31, 2017, respectively. During the three months ended March 31, 2018 and 2017 , the increases in the fair value of the contingent payments related to the Company’s VIEs were as follows: Three Months Ended March 31, 2018 2017 (in thousands) Parion $ — $ (2,830 ) BioAxone (24,000 ) (900 ) Significant amounts related to the Company’s consolidation of BioAxone as a VIE included in the Company’s condensed consolidated balance sheets as of the dates set forth in the table were as follows: March 31, 2018 December 31, 2017 (in thousands) Restricted cash and cash equivalents (VIE) $ 9,573 $ 1,489 Intangible assets 29,000 29,000 Deferred tax liability 9,636 4,756 Noncontrolling interest 29,765 13,727 The Company has recorded BioAxone’s cash and cash equivalents as “ Restricted cash and cash equivalents (VIE) ” because (i) the Company does not have any interest in or control over BioAxone’s cash and cash equivalents and (ii) the Company’s agreement with BioAxone does not provide for BioAxone’s cash and cash equivalents to be used for the development of the asset that the Company licensed from BioAxone. Assets recorded as a result of consolidating BioAxone’s financial condition into the Company’s balance sheets do not represent additional assets that could be used to satisfy claims against the Company’s general assets. Other Collaborations The Company has entered into various agreements pursuant to which it collaborates with third parties, including inlicensing and outlicensing arrangements. Although the Company does not consider any of these arrangements to be material, the most notable of these arrangements are described below. Moderna Therapeutics, Inc. In 2016, the Company entered into a strategic collaboration and licensing agreement (the “Moderna Agreement”) with Moderna Therapeutics, Inc. (“Moderna”) pursuant to which the parties are seeking to identify and develop messenger Ribonucleic Acid (“mRNA”) therapeutics for the treatment of CF. In connection with the Moderna Agreement, the Company made an upfront payment to Moderna of $20.0 million and a $20.0 million investment in Moderna pursuant to a convertible promissory note that converted into preferred stock in 2016. Moderna has the potential to receive future development and regulatory milestones of up to $275.0 million , including $220.0 million in approval and reimbursement milestones, as well as tiered royalty payments on future sales. The carrying value of our investment in Moderna was $23.0 million as of March 31, 2018 . Under the terms of the Moderna Agreement, Moderna leads discovery efforts and the Company leads all preclinical, development and commercialization activities associated with the advancement of mRNA Therapeutics that result from this collaboration and will fund all expenses related to the collaboration. The Company may terminate the Moderna Agreement by providing advance notice to Moderna, with the required length of notice dependent on whether any product developed under the Moderna Agreement has received marketing approval. The Moderna Agreement also may be terminated by either party for a material breach by the other, subject to notice and cure provisions. Unless earlier terminated, the Moderna Agreement will continue in effect until the expiration of the Company’s payment obligations under the Moderna Agreement. Janssen Pharmaceuticals, Inc. In 2014, the Company entered into an agreement (the “Janssen Agreement”) with Janssen Pharmaceuticals, Inc. (“Janssen”). Pursuant to the agreement, Janssen has an exclusive worldwide license to develop and commercialize certain drug candidates for the treatment of influenza, including pimodivir (formerly VX-787). The Company received non-refundable payments of $35.0 million from Janssen in 2014 and recognized a $25.0 million milestone in the fourth quarter of 2017. The milestone, which was achieved based on the Phase 3 clinical trial Janssen initiated in the fourth quarter of 2017, was collected in the first quarter of 2018. The Company has the potential to receive additional regulatory and commercial milestone payments as well as royalties on future product sales, if any. Janssen is responsible for costs related to the development and commercialization of the compounds. Janssen may terminate the Janssen Agreement, subject to certain exceptions, upon 6 months’ notice. Asset Acquisition Concert Pharmaceuticals In July 2017, the Company acquired certain CF assets including VX-561 (formerly CTP-656) (the “Concert Assets”) from Concert Pharmaceuticals Inc. (“Concert”) pursuant to an asset purchase agreement that was entered into in March 2017 (the “Concert Agreement”). VX-561 is an investigational CFTR potentiator that has the potential to be used as part of combination regimens of CFTR modulators to treat CF. Pursuant to the Concert Agreement, Vertex paid Concert $160.0 million in cash for the Concert Assets. If VX-561 is approved as part of a combination regimen to treat CF, Concert could receive up to an additional $90.0 million in milestones based on regulatory approval in the United States and reimbursement in the United Kingdom, Germany or France. The Company determined that substantially all of the fair value of the Concert Agreement was attributable to a single in-process research and development asset, VX-561, which did not constitute a business. The Company concluded that it did not have any alternative future use for the acquired in-process research and development asset. Thus, the Company recorded the $160.0 million upfront payment as a research and development expense in the third quarter of 2017. The total cost of the transaction was $165.1 million including $5.1 million of transaction costs that were recorded as sales, general and administrative expenses. If the Company achieves regulatory approval and reimbursement milestones, the Company will record the value of the milestone as an intangible asset and will begin amortizing the asset in cost of sales in the period that the relevant milestone is achieved.</t>
  </si>
  <si>
    <t>Earnings Per Share</t>
  </si>
  <si>
    <t>Earnings Per Share [Abstract]</t>
  </si>
  <si>
    <t>Earnings Per Share Basic net income per share attributable to Vertex common shareholders is based upon the weighted-average number of common shares outstanding during the period, excluding restricted stock, restricted stock units and performance-based restricted stock units, or “PSUs,” that have been issued but are not yet vested. Diluted net income per share attributable to Vertex common shareholders is based upon the weighted-average number of common shares outstanding during the period plus additional weighted-average common equivalent shares outstanding during the period when the effect is dilutive. The following table sets forth the computation of basic and diluted net income per share for the periods ended: Three Months Ended March 31, 2018 2017 (in thousands, except per share amounts) Basic net income attributable to Vertex per common share calculation: Net income attributable to Vertex common shareholders $ 210,263 $ 247,756 Less: Undistributed earnings allocated to participating securities (99 ) (406 ) Net income attributable to Vertex common shareholders—basic $ 210,164 $ 247,350 Basic weighted-average common shares outstanding 253,231 246,024 Basic net income attributable to Vertex per common share $ 0.83 $ 1.01 Diluted net income attributable to Vertex per common share calculation: Net income attributable to Vertex common shareholders $ 210,263 $ 247,756 Less: Undistributed earnings allocated to participating securities (97 ) (401 ) Net income attributable to Vertex common shareholders—diluted $ 210,166 $ 247,355 Weighted-average shares used to compute basic net income per common share 253,231 246,024 Effect of potentially dilutive securities: Stock options 3,248 2,037 Restricted stock and restricted stock units (including PSUs) 2,013 627 Employee stock purchase program 34 12 Weighted-average shares used to compute diluted net income per common share 258,526 248,700 Diluted net income attributable to Vertex per common share $ 0.81 $ 0.99 The Company did not include the securities in the following table in the computation of the net income per share attributable to Vertex common shareholders calculations because the effect would have been anti-dilutive during each period: Three Months Ended March 31, 2018 2017 (in thousands) Stock options 1,633 8,303 Unvested restricted stock and restricted stock units (including PSUs) 4 807</t>
  </si>
  <si>
    <t>Fair Value Measurements</t>
  </si>
  <si>
    <t>Fair Value Disclosures [Abstract]</t>
  </si>
  <si>
    <t>Fair Value Measurements The fair value of the Company’s financial assets and liabilities reflects the Company’s estimate of amounts that it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sources independent from the Company) and to minimize the use of unobservable inputs (the Company’s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The Company’s investment strategy is focused on capital preservation. The Company invests in instruments that meet the credit quality standards outlined in the Company’s investment policy. This policy also limits the amount of credit exposure to any one issue or type of instrument. As of March 31, 2018 , the Company’s investments were primarily in money market funds, government-sponsored enterprise securities, corporate equity securities, corporate debt securities and commercial paper. Additionally, the Company utilizes foreign currency forward contracts intended to mitigate the effect of changes in foreign exchange rates on its condensed consolidated statement of operations. As of March 31, 2018 , all of the Company’s financial assets and liabilities that were subject to fair value measurements were valued using observable inputs. The Company’s financial assets valued based on Level 1 inputs consisted of money market funds, government-sponsored enterprise securities and corporate equity securities. The Company’s financial assets and liabilities valued based on Level 2 inputs consisted of corporate debt securities and commercial paper, which consisted of investments in highly-rated investment-grade corporations, and foreign currency forward contracts with reputable and creditworthy counterparties. During the three months ended March 31, 2018 and 2017 , the Company did not record any other-than-temporary impairment charges related to its financial assets. The following table sets forth the Company’s financial assets and liabilities (excluding VIE cash and cash equivalents) subject to fair value measurements: Fair Value Measurements as of March 31, 2018 Fair Value Hierarchy Total Level 1 Level 2 Level 3 (in thousands) Financial instruments carried at fair value (asset position): Cash equivalents: Money market funds $ 921,007 $ 921,007 $ — $ — Government-sponsored enterprise securities 4,989 4,989 — — Corporate debt securities 7,927 — 7,927 — Commercial paper 50,669 — 50,669 — Marketable securities: Corporate equity securities 188,857 188,857 — — Government-sponsored enterprise securities 4,995 4,995 — — Corporate debt securities 218,213 — 218,213 — Commercial paper 69,059 — 69,059 — Prepaid and other current assets: Foreign currency forward contracts 540 — 540 — Other assets: Foreign currency forward contracts 31 — 31 — Total financial assets $ 1,466,287 $ 1,119,848 $ 346,439 $ — Financial instruments carried at fair value (liability position): Other liabilities, current portion: Foreign currency forward contracts $ (15,370 ) $ — $ (15,370 ) $ — Other liabilities, excluding current portion: Foreign currency forward contracts (850 ) — (850 ) — Total financial liabilities $ (16,220 ) $ — $ (16,220 ) $ — Fair Value Measurements as of December 31, 2017 Fair Value Hierarchy Total Level 1 Level 2 Level 3 (in thousands) Financial instruments carried at fair value (asset position): Cash equivalents: Money market funds $ 614,951 $ 614,951 $ — $ — Government-sponsored enterprise securities 12,678 12,678 — — Commercial paper 57,357 — 57,357 — Marketable securities: Corporate equity securities 74,821 74,821 — — Government-sponsored enterprise securities 2,303 2,303 — — Corporate debt securities 265,867 — 265,867 — Commercial paper 80,263 — 80,263 — Prepaid and other current assets: Foreign currency forward contracts 13 — 13 — Total financial assets $ 1,108,253 $ 704,753 $ 403,500 $ — Financial instruments carried at fair value (liability position): Other liabilities, current portion: Foreign currency forward contracts $ (13,642 ) $ — $ (13,642 ) $ — Other liabilities, excluding current portion: Foreign currency forward contracts (866 ) — (866 ) — Total financial liabilities $ (14,508 ) $ — $ (14,508 ) $ — Please refer to Note F, “Marketable Securities and Equity Investments,” for the carrying amount and related unrealized gains (losses) by type of the Company’s financial assets and liabilities. The Company’s VIE invested in cash equivalents consisting of money market funds of $8.8 million as of March 31, 2018 , which are valued based on Level 1 inputs. These cash equivalents are not included in the table above. The Company’s noncontrolling interest related to the Company’s VIE includes the fair value of the contingent payments, which could consist of milestone, royalty and option payments , which are valued based on Level 3 inputs. Please refer to Note C, “Collaborative Arrangements and Acquisitions,” for further information.</t>
  </si>
  <si>
    <t>Marketable Securities and Equity Investments</t>
  </si>
  <si>
    <t>Cash and Cash Equivalents [Abstract]</t>
  </si>
  <si>
    <t>Marketable Securities and Equity Investments Pursuant to the adoption of ASU 2016-01 on January 1, 2018, the Company began recording changes in the fair value of its investments in corporate equity securities to “ Other income (expense), net ” in the Company’s condensed consolidated statements of operations. Prior to its adoption of ASU 2016-01, the Company recorded changes in the fair value of its investments in corporate equity securities to “ Accumulated other comprehensive loss ” on its condensed consolidated balance sheet until the related gains or losses were realized. The Company continues to record unrealized gains (losses) on available-for-sale debt securities as a component of accumulated other comprehensive income (loss) until such gains and losses are realized. A summary of the Company’s cash equivalents and marketable securities is shown below: Amortized Cost Gross Gross Fair Value (in thousands) As of March 31, 2018 Available-for-sale debt securities Cash equivalents: Money market funds $ 921,007 $ — $ — $ 921,007 Government-sponsored enterprise securities 4,990 — (1 ) 4,989 Corporate debt securities 7,930 — (3 ) 7,927 Commercial paper 50,680 — (11 ) 50,669 Total cash equivalents 984,607 — (15 ) 984,592 Marketable securities: Government-sponsored enterprise securities (matures within 1 year) 4,995 — — 4,995 Corporate debt securities (matures within 1 year) 184,698 — (648 ) 184,050 Corporate debt securities (matures after 1 year through 5 years) 34,383 — (220 ) 34,163 Commercial paper (matures within 1 year) 69,230 — (171 ) 69,059 Total marketable debt securities 293,306 — (1,039 ) 292,267 Total available-for-sale debt securities 1,277,913 — (1,054 ) 1,276,859 Corporate equity securities 64,713 124,144 — 188,857 Total cash equivalents and marketable securities $ 1,342,626 $ 124,144 $ (1,054 ) $ 1,465,716 As of December 31, 2017 Available-for-sale debt securities Cash equivalents: Money market funds $ 614,951 $ — $ — $ 614,951 Government-sponsored enterprise securities 12,679 — — (1 ) 12,678 Commercial paper 57,371 — (14 ) 57,357 Total cash equivalents 685,001 — (15 ) 684,986 Marketable securities: Government-sponsored enterprise securities (matures within 1 year) 2,304 — (1 ) 2,303 Corporate debt securities (matures within 1 year) 215,639 — (363 ) 215,276 Corporate debt securities (matures after 1 year through 5 years) 50,697 — (106 ) 50,591 Commercial paper (matures within 1 year) 80,372 — (109 ) 80,263 Total marketable debt securities 349,012 — (579 ) 348,433 Total available-for-sale debt securities 1,034,013 — (594 ) 1,033,419 Available-for-sale corporate equity securities 43,213 31,608 — 74,821 Total cash equivalents and marketable securities $ 1,077,226 $ 31,608 $ (594 ) $ 1,108,240 The Company has a limited number of available-for-sale debt securities in insignificant loss positions as of March 31, 2018 , which the Company does not intend to sell and has concluded it will not be required to sell before recovery of the amortized costs for the investments at maturity. There were no charges recorded for other-than-temporary declines in the fair value of available-for-sale debt securities nor gross realized gains or losses recognized in the three months ended March 31, 2018 and 2017 , respectively. The Company maintains strategic investments separately from the investment policy that governs its other cash, cash equivalents and marketable securities. During the three months ended March 31, 2018 , the Company recorded an aggregate unrealized gain of $95.5 million related to its investments in corporate equity securities, as follows: • $92.5 million related to its equity investment in CRISPR, a publicly traded company. The CRISPR common stock held by the Company has a readily determinable fair value that is recorded in “Marketable securities” on the Company’s condensed consolidated balance sheets. In January 2018, the Company purchased an additional $21.5 million of CRISPR’s common shares. • $2.9 million related to its equity investment in Moderna, which is not a publicly traded company that has a readily determinable fair value for its stock. The Company increased the carrying value of its investment in Moderna, which is recorded in “Other assets” on its condensed consolidated balance sheets, to $23.0 million as of March 31, 2018 based on an observable price increase for additional shares privately issued by Moderna in an orderly transaction between market participants.</t>
  </si>
  <si>
    <t>Equity [Abstract]</t>
  </si>
  <si>
    <t>Accumulated Other Comprehensive Income (Loss) The following table summarizes the changes in accumulated other comprehensive income (loss) by component: Unrealized Holding Gains (Losses), Net of Tax Foreign Currency Translation Adjustment On Available-For-Sale Debt Securities On Equity Securities On Foreign Currency Forward Contracts Total (in thousands) Balance at December 31, 2017 $ (21,031 ) $ (594 ) 25,069 $ (15,016 ) $ (11,572 ) Other comprehensive loss before reclassifications (2,729 ) (460 ) — (7,639 ) (10,828 ) Amounts reclassified from accumulated other comprehensive income (loss) — — — 6,777 6,777 Net current period other comprehensive (loss) income $ (2,729 ) $ (460 ) $ — $ (862 ) $ (4,051 ) Amounts reclassified to accumulated deficit pursuant to adoption of new accounting standard 949 — (25,069 ) — (24,120 ) Balance at March 31, 2018 $ (22,811 ) $ (1,054 ) $ — $ (15,878 ) $ (39,743 ) Unrealized Holding Gains (Losses), Net of Tax Foreign Currency Translation Adjustment On Available-For-Sale Debt Securities On Equity Securities On Foreign Currency Forward Contracts Total (in thousands) Balance at December 31, 2016 $ (7,862 ) $ (10 ) 17,531 $ 11,514 $ 21,173 Other comprehensive (loss) income before reclassifications (2,001 ) (251 ) 3,785 (2,802 ) (1,269 ) Amounts reclassified from accumulated other comprehensive income (loss) — — — (3,879 ) (3,879 ) Net current period other comprehensive (loss) income $ (2,001 ) $ (251 ) $ 3,785 $ (6,681 ) $ (5,148 ) Balance at March 31, 2017 $ (9,863 ) $ (261 ) $ 21,316 $ 4,833 $ 16,025</t>
  </si>
  <si>
    <t>Hedging</t>
  </si>
  <si>
    <t>Derivative Instruments and Hedging Activities Disclosure [Abstract]</t>
  </si>
  <si>
    <t>Hedging The Company maintains a hedging program intended to mitigate the effect of changes in foreign exchange rates for a portion of the Company’s forecasted product revenues denominated in certain foreign currencies. The program includes foreign currency forward contracts that are designated as cash flow hedges under GAAP having contractual durations from one to eighteen months. The Company formally documents the relationship between foreign currency forward contracts (hedging instruments) and forecasted product revenues (hedged items), as well as the Company’s risk management objective and strategy for undertaking various hedging activities, which includes matching all foreign currency forward contracts that are designated as cash flow hedges to forecasted transactions. The Company also formally assesses, both at the hedge’s inception and on an ongoing basis, whether the foreign currency forward contracts are highly effective in offsetting changes in cash flows of hedged items on a prospective and retrospective basis. If the Company determines that a (i) foreign currency forward contract is not highly effective as a cash flow hedge, (ii) foreign currency forward contract has ceased to be a highly effective hedge or (iii) forecasted transaction is no longer probable of occurring, the Company would discontinue hedge accounting treatment prospectively. The Company measures effectiveness based on the change in fair value of the forward contracts and the fair value of the hypothetical foreign currency forward contracts with terms that match the critical terms of the risk being hedged. As of March 31, 2018 , all hedges were determined to be highly effective, and the Company had not recorded any ineffectiveness related to the hedging program. The following table summarizes the notional amount of the Company’s outstanding foreign currency forward contracts designated as cash flow hedges under GAAP: As of March 31, 2018 As of December 31, 2017 Foreign Currency (in thousands) Euro $ 326,024 $ 257,230 British pound sterling 78,066 77,481 Australian dollar 33,134 30,501 Canadian dollar 21,104 — Total foreign currency forward contracts $ 458,328 $ 365,212 The following table summarizes the fair value of the Company’s outstanding foreign currency forward contracts designated as cash flow hedges under GAAP included on the Company’s condensed consolidated balance sheets: As of March 31, 2018 Assets Liabilities Classification Fair Value Classification Fair Value (in thousands) Prepaid and other current assets $ 540 Other liabilities, current portion $ (15,370 ) Other assets 31 Other liabilities, excluding current portion (850 ) Total assets $ 571 Total liabilities $ (16,220 ) As of December 31, 2017 Assets Liabilities Classification Fair Value Classification Fair Value (in thousands) Prepaid expenses and other current assets $ 13 Other liabilities, current portion $ (13,642 ) Other assets — Other liabilities, excluding current portion (866 ) Total assets $ 13 Total liabilities $ (14,508 ) As of March 31, 2018, the Company expects amounts recorded in “ Prepaid expenses and other current assets ” and “ Other liabilities, current portion ” to be reclassified to earnings within twelve months. The following table summarizes the potential effect of offsetting derivatives by type of financial instrument designated as cash flow hedges under GAAP on the Company’s condensed consolidated balance sheets: As of March 31, 2018 Gross Amounts Recognized Gross Amounts Offset Gross Amounts Presented Gross Amounts Not Offset Legal Offset Foreign currency forward contracts (in thousands) Total assets $ 571 $ — $ 571 $ (571 ) $ — Total liabilities $ (16,220 ) $ — $ (16,220 ) $ 571 $ (15,649 ) As of December 31, 2017 Gross Amounts Recognized Gross Amounts Offset Gross Amounts Presented Gross Amounts Not Offset Legal Offset Foreign currency forward contracts (in thousands) Total assets $ 13 $ — $ 13 $ (13 ) $ — Total liabilities $ (14,508 ) $ — $ (14,508 ) $ 13 $ (14,495 ) The Company also enters into foreign exchange forward contracts with contractual maturities of less than one month designed to mitigate the effect of changes in foreign exchange rates on monetary assets and liabilities including intercompany balances. The Company recognized losses of $1.5 million and $3.5 million recorded in “ Other income (expense), net ”, for the three months ended March 31, 2018 and 2017, respectively, related to foreign exchange contracts, which are not designated as hedging instruments under GAAP. As of March 31, 2018 , the notional amount of foreign exchange contracts where hedge accounting under GAAP is not applied was $88.9 million . The following table summarizes the fair value of the Company’s outstanding foreign currency forward contracts not designated for hedge accounting included on the Company’s condensed consolidated balance sheets: As of March 31, 2018 As of December 31, 2017 (in thousands) Prepaid expenses and other current assets $ 115 $ — Other liabilities, current portion $ — $ (684 )</t>
  </si>
  <si>
    <t>Inventory Disclosure [Abstract]</t>
  </si>
  <si>
    <t>Inventories Inventories consisted of the following: As of March 31, 2018 As of December 31, 2017 (in thousands) Raw materials $ 17,587 $ 20,924 Work-in-process 78,232 74,237 Finished goods 21,527 16,669 Total $ 117,346 $ 111,830</t>
  </si>
  <si>
    <t>Intangible Assets and Goodwill</t>
  </si>
  <si>
    <t>Goodwill and Intangible Assets Disclosure [Abstract]</t>
  </si>
  <si>
    <t>Intangible Assets and Goodwill Intangible Assets As of March 31, 2018 and December 31, 2017 , the Company had $29.0 million of in-process research and development intangible assets recorded on the Company’s condensed consolidated balance sheet related to VX-210, that is licensed by BioAxone to the Company. Goodwill As of March 31, 2018 and December 31, 2017 , goodwill of $50.4 million was recorded on the Company’s condensed consolidated balance sheet.</t>
  </si>
  <si>
    <t>Long-term Obligations</t>
  </si>
  <si>
    <t>Long-term Debt and Capital Lease Obligations [Abstract]</t>
  </si>
  <si>
    <t>Long-term Obligations Fan Pier Leases In 2011, the Company entered into two lease agreements, pursuant to which the Company leases approximately 1.1 million square feet of office and laboratory space in two buildings (the “Fan Pier Buildings”) at Fan Pier in Boston, Massachusetts (the “Fan Pier Leases”). The Company commenced lease payments in December 2013, and will make lease payments pursuant to the Fan Pier Leases through December 2028. The Company has an option to extend the term of the Fan Pier Leases for an additional ten years . Because the Company was involved in the construction project, the Company was deemed for accounting purposes to be the owner of the Fan Pier Buildings during the construction period and recorded project construction costs incurred by the landlord. Upon completion of the Fan Pier Buildings, the Company evaluated the Fan Pier Leases and determined that the Fan Pier Leases did not meet the criteria for “sale-leaseback” treatment. Accordingly, the Company began depreciating the asset and incurring interest expense related to the financing obligation in 2013. The Company bifurcates its lease payments pursuant to the Fan Pier Leases into (i) a portion that is allocated to the Buildings and (ii) a portion that is allocated to the land on which the Fan Pier Buildings were constructed. The portion of the lease obligations allocated to the land is treated as an operating lease that commenced in 2011. Property and equipment, net, included $472.4 million and $475.7 million as of March 31, 2018 and December 31, 2017 , respectively, related to construction costs for the Fan Pier Buildings. The carrying value of the construction financing lease obligation related to the Fan Pier Buildings, which excludes interest that will be imputed over the course of the Company’s lease agreement for the Buildings was $471.9 million and $472.1 million as of March 31, 2018 and December 31, 2017 , respectively. San Diego Lease On December 2, 2015, the Company entered into a lease agreement for 3215 Merryfield Row, San Diego, California with ARE-SD Region No. 23, LLC (the “San Diego Building”). Pursuant to this agreement, the Company agreed to lease approximately 170,000 square feet of office and laboratory space in a building under construction in San Diego, California (“San Diego Lease”) for a term of 16 years. The Company expects base rent payments will commence in the second quarter of 2019. Pursuant to the San Diego Lease, during the initial 16 -year term, the Company will pay an average of approximately $10.2 million per year in aggregate rent, exclusive of operating expenses. The Company has the option to extend the lease term for up to two additional five -year terms. Because the Company is involved in the construction project, the Company is deemed for accounting purposes to be the owner of the San Diego Building during the construction period and recorded project construction costs incurred by the landlord. The Company bifurcates its lease payments pursuant to the San Diego Lease into (i) a portion that is allocated to the San Diego Building and (ii) a portion that is allocated to the land on which the San Diego Building was constructed. Although the Company will not begin making lease payments pursuant to the San Diego Lease until the commencement date, the portion of the lease obligation allocated to the land is treated for accounting purposes as an operating lease that commenced in the fourth quarter of 2016. Upon completion of the San Diego Building, the Company will evaluate the San Diego Lease and determine if the San Diego Lease meets the criteria for “sale-leaseback” treatment. If the San Diego Lease meets the “sale-leaseback” criteria, the Company will remove the asset and the related liability from its condensed consolidated balance sheet and treat the San Diego Lease as either an operating or a capital lease based on the Company’s assessment of the accounting guidance. The Company expects that upon completion of construction of the San Diego Building the San Diego Lease will not meet the “sale-leaseback” criteria. If the San Diego Lease does not meet “sale-leaseback” criteria, the Company will treat the San Diego Lease as a financing obligation and will depreciate the asset over its estimated useful life. Property and equipment, net, included $105.7 million and $94.6 million as of March 31, 2018 and December 31, 2017 , respectively, related to construction costs for the San Diego building. The carrying value of the construction financing lease obligation for the San Diego building was $91.1 million and $87.4 million as of March 31, 2018 and December 31, 2017 , respectively. Revolving Credit Facility In October 2016, the Company entered into a Credit Agreement (the “Credit Agreement”) with Bank of America, N.A., as administrative agent and the lenders referred to therein. The Credit Agreement provides for a $500.0 million revolving facility, $300.0 million of which was drawn at closing (the “Loans”) and was repaid in February 2017. The Credit Agreement also provides that, subject to satisfaction of certain conditions, the Company may request that the borrowing capacity under the Credit Agreement be increased by an additional $300.0 million . The Credit Agreement matures on October 13, 2021. The Loans will bear interest, at the Company’s option, at either a base rate or a Eurodollar rate, in each case plus an applicable margin. Under the Credit Agreement, the applicable margins on base rate loans range from 0.75% to 1.50% and the applicable margins on Eurodollar loans range from 1.75% to 2.50% , in each case based on the Company’s consolidated leverage ratio (the ratio of the Company’s total consolidated debt to the Company’s trailing twelve-month EBITDA). The Loans are guaranteed by certain of the Company’s domestic subsidiaries and secured by substantially all of the Company’s assets and the assets of the Company’s domestic subsidiaries (excluding intellectual property, owned and leased real property and certain other excluded property) and by the equity interests of the Company’s subsidiaries, subject to certain exceptions. Under the terms of the Credit Agreement, the Company must maintain, subject to certain limited exceptions, a consolidated leverage ratio of 3.00 to 1.00 and consolidated EBITDA of at least $200.0 million , in each case to be measured on a quarterly basis. The Credit Agreement contains customary representations and warranties and usual and customary affirmative and negative covenants. The Credit Agreement also contains customary events of default. In the case of a continuing event of default, the administrative agent would be entitled to exercise various remedies, including the acceleration of amounts due under outstanding loans.</t>
  </si>
  <si>
    <t>Stock-based Compensation Expense and Share Repurchase</t>
  </si>
  <si>
    <t>Disclosure of Compensation Related Costs, Share-based Payments [Abstract]</t>
  </si>
  <si>
    <t>Stock-based Compensation Expense and Share Repurchase Stock-based compensation expense During the three months ended March 31, 2018 and 2017 , the Company recognized the following stock-based compensation expense: Three Months Ended March 31, 2018 2017 (in thousands) Stock-based compensation expense by type of award: Stock options $ 26,055 $ 26,981 Restricted stock and restricted stock units (including PSUs) 50,418 40,745 ESPP share issuances 2,128 2,064 Stock-based compensation expense related to inventories (465 ) (351 ) Total stock-based compensation included in costs and expenses $ 78,136 $ 69,439 Stock-based compensation expense by line item: Cost of sales $ 813 $ 457 Research and development expenses 48,488 44,837 Sales, general and administrative expenses 28,835 24,145 Total stock-based compensation included in costs and expenses $ 78,136 $ 69,439 The following table sets forth the Company’s unrecognized stock-based compensation expense as of March 31, 2018 , by type of award and the weighted-average period over which that expense is expected to be recognized: As of March 31, 2018 Unrecognized Expense Weighted-average (in thousands) (in years) Type of award: Stock options $ 203,271 2.79 Restricted stock and restricted stock units (including PSUs) $ 386,253 2.76 ESPP share issuances $ 2,117 0.43 The following table summarizes information about stock options outstanding and exercisable as of March 31, 2018 : Options Outstanding Options Exercisable Range of Exercise Prices Number Weighted-average Weighted-average Number Weighted-average (in thousands) (in years) (per share) (in thousands) (per share) $26.73–$40.00 726 1.63 $ 34.46 726 $ 34.46 $40.01–$60.00 588 4.24 $ 49.43 588 $ 49.43 $60.01–$80.00 644 5.96 $ 75.25 627 $ 75.28 $80.01–$100.00 3,791 7.85 $ 89.21 1,357 $ 89.45 $100.01–$120.00 972 6.80 $ 109.28 622 $ 109.15 $120.01–$140.00 1,138 7.35 $ 130.20 732 $ 129.98 $140.01–$160.00 1,496 9.86 $ 155.57 10 $ 155.57 $160.01–$163.74 600 9.25 $ 162.94 76 $ 162.94 Total 9,955 7.30 $ 103.03 4,738 $ 84.36 Share repurchase program The Board of Directors has authorized approved a share repurchase program, pursuant to which the Company is authorized to repurchase up to $500.0 million of its common stock between February 1, 2018 and December 31, 2019. During the three months ended March 31, 2018 , the Company repurchased 67,084 shares of its common stock under the share repurchase program for an aggregate of $11.3 million (of which $1.3 million was accrued as of March 31, 2018 ), including commissions and fees. Under the share repurchase program, the Company is authorized to purchase shares from time to time through open market or privately negotiated transactions and may be made pursuant to Rule 10b5-1 plans or other means as determined by the Company’s management and in accordance with the requirements of the Securities and Exchange Commission. The Company expects to fund any further repurchases of its common stock through a combination of cash on hand and cash generated by operations.</t>
  </si>
  <si>
    <t>Income Taxes</t>
  </si>
  <si>
    <t>Income Tax Disclosure [Abstract]</t>
  </si>
  <si>
    <t>Income Taxes The Company is subject to U.S. federal, state, and foreign income taxes. For the three months ended March 31, 2018 , the Company recorded a benefit from income taxes of $12.7 million , which included a benefit from income taxes of $21.9 million from excess tax benefits related to stock-based compensation partially offset by provisions for income taxes of $6.4 million attributable to noncontrolling interest as a result of an increase in the fair value of the contingent payments payable by the Company to BioAxone and the Company’s U.S. state and foreign taxes. The Company has no liability for taxes payable by BioAxone and the income tax provision and related liability have been allocated to noncontrolling interest. For the three months ended March 31, 2017 , the Company recorded a provision for income taxes of $4.0 million , which included a provision for income taxes of $0.4 million related to the Company’s VIEs’ income tax provision. As of March 31, 2018 and December 31, 2017 , the Company has unrecognized tax benefits of $4.8 million and $3.8 million , respectively. The Company recognizes interest and penalties related to income taxes as a component of income tax expense. As of March 31, 2018 , no interest and penalties have been accrued. The Company does not expect that its unrecognized tax benefits will materially increase within the next twelve months. The Company did not recognize any material interest or penalties related to uncertain tax positions as of March 31, 2018 and December 31, 2017 . The Company maintains a valuation allowance on the majority of its net operating losses and other deferred tax assets. Accordingly, the Company has not reported any benefits from income taxes relating to the remaining NOLs and income tax credit carryforwards that will be utilized in future periods in these jurisdictions. On a periodic basis, the Company reassesses the valuation allowance on its deferred income tax assets weighing positive and negative evidence to assess the recoverability of the deferred tax assets. In 2017, the Company reassessed the valuation allowance and considered negative evidence, including its cumulative losses over the three years ended December 31, 2017, and positive evidence, including its income during the year ended December 31, 2017. After assessing both the negative evidence and the positive evidence, the Company concluded that it should continue to maintain the valuation allowance on its net operating losses and the majority of its other deferred tax assets as of December 31, 2017. Based on the Company’s recent financial performance and its future projections, it could record a reversal of all, or a portion of the valuation allowance associated with U.S. deferred tax assets in future periods. However, any such change is subject to actual performance and other considerations that may present positive or negative evidence at the time of the assessment. The Company’s total deferred tax asset balance subject to the valuation allowance was approximately $1.6 billion at December 31, 2017. As described in Note A, “Basis of Presentation and Accounting Policies,” the Company adopted amended guidance, effective January 1, 2018. In connection with the adoption of this new standard, the Company recorded a deferred tax asset and corresponding full valuation allowance of $204.7 million upon adoption of this new guidance equal to the unamortized cost of intellectual property transferred to the United Kingdom in 2014 multiplied by an appropriate statutory rate. As a result, there was no cumulative effect adjustment to accumulated deficit using the modified-retrospective adoption approach. The Company files U.S. federal income tax returns and income tax returns in various state, local and foreign jurisdictions. The Company is no longer subject to any tax assessment from an income tax examination in the U.S. or any other major taxing jurisdiction for years before 2014, except where the Company has net operating losses or tax credit carryforwards that originate before 2014. The Company currently is under examination in Canada for 2011 through 2013, Germany for 2012 through 2015 and Italy for 2015 and 2016. No adjustments have been reported. The Company is not under examination by any other jurisdictions for any tax year. In December 2017, the SEC staff issued SAB 118 to address the application of GAAP in situations when a registrant does not have the necessary information available, prepared, or analyzed (including computations) in reasonable detail to complete the accounting for certain income tax effects of H.R.1. The Company has recognized the provisional tax impacts related to deemed repatriated earnings and the revaluation of deferred tax assets and liabilities and included these amounts in its consolidated financial statements for the year ended December 31, 2017. The Company has an accumulated deficit from its foreign operations and does not have an associated liability from the repatriation tax on accumulated earnings in H.R.1. The ultimate impact may differ from these provisional amounts, possibly materially, due to, among other things, additional analysis, changes in interpretations and assumptions the Company has made, additional regulatory guidance that may be issued, and actions the Company may take as a result of H.R.1. The Company’s accounting treatment is expected to be complete when the 2017 U.S. corporate income tax return is filed in the second half of 2018. At March 31, 2018 , foreign earnings, which were not significant, have been retained indefinitely by foreign subsidiary companies for reinvestment. Upon repatriation of those earnings, in the form of dividends or otherwise, the Company could be subject to withholding taxes payable to the various foreign countries.</t>
  </si>
  <si>
    <t>Restructuring Liabilities</t>
  </si>
  <si>
    <t>Restructuring and Related Activities [Abstract]</t>
  </si>
  <si>
    <t>Restructuring Liabilities The Company has adopted several plans to restructure its facilities and operations for which it has incurred restructuring expenses. During the three months ended March 31, 2018 , the Company’s restructuring expenses were not significant. During the three months ended March 31, 2017 , the Company’s restructuring expenses primarily related to its decision to consolidate its research activities into its Boston, Milton Park and San Diego locations commencing in February 2017. The Company closed its research site in Canada as a result of this decision affecting approximately 70 positions. The Company recorded a restructuring credit of $0.5 million and a restructuring charge of $9.2 million related to this restructuring event during the three months ended March 31, 2018 and 2017, respectively. As of March 31, 2018 , the restructuring liability associated with this event relates to the lease for the research site in Canada that terminates in October 2018 and is not material to the Company’s condensed consolidated balance sheet. The Company does not anticipate any significant additional charges related to this restructuring event in the future.</t>
  </si>
  <si>
    <t>Commitments and Contingencies</t>
  </si>
  <si>
    <t>Commitments and Contingencies Disclosure [Abstract]</t>
  </si>
  <si>
    <t>Commitments and Contingencies Guaranties and Indemnifications As permitted under Massachusetts law, the Company’s Articles of Organization and By-laws provide that the Company will indemnify certain of its officers and directors for certain claims asserted against them in connection with their service as an officer or director. The maximum potential amount of future payments that the Company could be required to make under these indemnification provisions is unlimited. However, the Company has purchased directors’ and officers’ liability insurance policies that could reduce its monetary exposure and enable it to recover a portion of any future amounts paid. No indemnification claims currently are outstanding, and the Company believes the estimated fair value of these indemnification arrangements is minimal. The Company customarily agrees in the ordinary course of its business to indemnification provisions in agreements with clinical trial investigators and sites in its drug development programs, sponsored research agreements with academic and not-for-profit institutions, various comparable agreements involving parties performing services for the Company and its real estate leases. The Company also customarily agrees to certain indemnification provisions in its drug discovery, development and commercialization collaboration agreements. With respect to the Company’s clinical trials and sponsored research agreements, these indemnification provisions typically apply to any claim asserted against the investigator or the investigator’s institution relating to personal injury or property damage, violations of law or certain breaches of the Company’s contractual obligations arising out of the research or clinical testing of the Company’s compounds or drug candidates. With respect to lease agreements, the indemnification provisions typically apply to claims asserted against the landlord relating to personal injury or property damage caused by the Company, to violations of law by the Company or to certain breaches of the Company’s contractual obligations. The indemnification provisions appearing in the Company’s collaboration agreements are similar to those for the other agreements discussed above, but in addition provide some limited indemnification for its collaborator in the event of third-party claims alleging infringement of intellectual property rights. In each of the cases above, the indemnification obligation generally survives the termination of the agreement for some extended period, although the Company believes the obligation typically has the most relevance during the contract term and for a short period of time thereafter. The maximum potential amount of future payments that the Company could be required to make under these provisions is generally unlimited. The Company has purchased insurance policies covering personal injury, property damage and general liability that reduce its exposure for indemnification and would enable it in many cases to recover all or a portion of any future amounts paid. The Company has never paid any material amounts to defend lawsuits or settle claims related to these indemnification provisions. Accordingly, the Company believes the estimated fair value of these indemnification arrangements is minimal. Other Contingencies The Company has certain contingent liabilities that arise in the ordinary course of its business activities. The Company accrues a reserve for contingent liabilities when it is probable that future expenditures will be made and such expenditures can be reasonably estimated. There were no material contingent liabilities accrued as of March 31, 2018 or December 31, 2017 .</t>
  </si>
  <si>
    <t>Basis of Presentation and Accounting Policies (Policies)</t>
  </si>
  <si>
    <t>Basis of Presentation</t>
  </si>
  <si>
    <t xml:space="preserve">Basis of Presentation The accompanying condensed consolidated financial statements are unaudited and have been prepared by Vertex Pharmaceuticals Incorporated (“Vertex” or the “Company”) in accordance with accounting principles generally accepted in the United States of America (“GAAP”). The condensed consolidated financial statements reflect the operations of (i) the Company, (ii) its wholly-owned subsidiaries and (iii) consolidated variable interest entities (VIEs). All material intercompany balances and transactions have been eliminated. The Company operates in one segment, pharmaceuticals. As of September 30, 2017, the Company deconsolidated Parion Sciences, Inc. (“Parion”), a VIE the Company had consolidated since 2015. The Company's condensed consolidated statement of operations for the interim period ended March 31, 2018 excludes Parion. Please refer to Note B, “Collaborative Arrangements and Acquisitions,” in the the Company’s Annual Report on Form 10-K for the year ended December 31, 2017 that was filed with the Securities and Exchange Commission (the “SEC”) on February 15, 2018 (the “ 2017 Annual Report on Form 10-K”) for further information regarding the deconsolidation of Parion. Certain information and footnote disclosures normally included in the Company’s annual financial statements have been condensed or omitted. These interim financial statements, in the opinion of management, reflect all normal recurring adjustments necessary for a fair presentation of the financial position and results of operations for the interim periods ended March 31, 2018 and 2017 . The results of operations for the interim periods are not necessarily indicative of the results of operations to be expected for the full fiscal year. These interim financial statements should be read in conjunction with the audited financial statements for the year ended December 31, 2017 , which are contained in the 2017 Annual Report on Form 10-K. </t>
  </si>
  <si>
    <t>Use of Estimates</t>
  </si>
  <si>
    <t>Use of Estimates The preparation of condensed consolidated financial statements in accordance with GAAP requires management to make certain estimates and assumptions that affect the reported amounts of assets and liabilities and disclosure of contingent assets and liabilities at the date of the condensed consolidated financial statements, and the amounts of revenues and expenses during the reported periods. Significant estimates in these condensed consolidated financial statements have been made in connection with the calculation of revenues, inventories, research and development expenses, stock-based compensation expense, the fair value of intangible assets, goodwill, contingent consideration, noncontrolling interest, the consolidation and deconsolidation of VIEs, leases, the fair value of cash flow hedges, deferred tax asset valuation allowances and the provision for or benefit from income taxes. The Company bases its estimates on historical experience and various other assumptions, including in certain circumstances future projections that management believes to be reasonable under the circumstances. Actual results could differ from those estimates. Changes in estimates are reflected in reported results in the period in which they become known.</t>
  </si>
  <si>
    <t>Recently Adopted Accounting Standards</t>
  </si>
  <si>
    <t>ASC 606 did not have an aggregate impact on the Company’s net cash provided by operating activities, but resulted in offsetting changes in certain assets and liabilities presented within net cash provided by operating activities in the Company’s condensed consolidated statement of cash flows, as reflected in the above tables. Equity Investments In 2016, the FASB issued ASU No. 2016-01, Recognition and Measurement of Financial Assets and Financial Liabilities (“ASU 2016-01”). ASU 2016-01 amended guidance related to the recording of financial assets and financial liabilities. Under the amended guidance, equity investments (except those accounted for under the equity method of accounting or those that result in consolidation of an investee) are to be measured at fair value with changes in fair value recognized in net income (loss). However, an entity has the option to measure equity investments without readily determinable fair values (i) at fair value or (ii) at cost adjusted for changes in observable prices minus impairment. Changes in measurement under either alternative will be recognized in net income (loss). The amended guidance became effective January 1, 2018 and required the modified-retrospective adoption approach. As of January 1, 2018, the Company held publicly traded equity investments and equity investments accounted for under the cost method. In the first quarter of 2018, the Company recorded a $25.1 million cumulative effect adjustment to “ Accumulated deficit ” related to its publicly traded equity investments equal to the unrealized gain, net of tax, that was recorded in “ Accumulated other comprehensive loss ” as of December 31, 2017. The adoption of ASU 2016-01 had no effect on the Company’s equity investments accounted for under the cost method because the original cost basis of these investments was recorded on the Company’s condensed consolidated balance sheet as of December 31, 2017. In the three months ended March 31, 2018, the Company recorded income of $95.5 million to “ Other income (expense), net ,” in its condensed consolidated statement of operations related to the change in fair value of its equity investments. Stock-Based Compensation In 2017, the FASB issued ASU 2017-09, Compensation — Stock Compensation (Topic 718) (“ASU 2017-09”) related to the scope of stock option modification accounting to reduce diversity in practice and provide clarity regarding existing guidance. The new accounting guidance was effective January 1, 2018. The Company does not expect the adoption of ASU 2017-09 to have a significant effect on its condensed consolidated financial statements in future periods and had no impact in the three months ended March 31, 2018. Goodwill In 2017, the FASB issued ASU 2017-04, Intangibles — Goodwill and Other (Topic 350) (“ASU 2017-04”) related to measurements of goodwill. The amended guidance modifies the concept of impairment from the condition that exists when the carrying amount of goodwill exceeds its implied fair value to the condition that exists when the carrying amount of a reporting unit exceeds its fair value, which eliminates Step 2 from the goodwill impairment test. An entity would recognize an impairment charge for the amount by which the carrying amount exceeds the reporting unit’s fair value; however, the loss recognized should not exceed the total amount of goodwill allocated to that reporting unit. The new accounting guidance is required for annual or interim goodwill impairment tests conducted after January 1, 2020. The Company early adopted this new guidance and will utilize this approach for annual and interim goodwill impairment tests conducted after January 1, 2018. The Company does not expect the adoption of this guidance to have a significant effect on its condensed consolidated financial statements. Intra-Entity Transfers In 2016, the FASB issued ASU No. 2016-16, Intra-Entity Transfers of Assets Other Than Inventory (“ASU 2016-16”). ASU 2016-16 removes the previous exception in GAAP prohibiting entities from recognizing current and deferred income tax expenses or benefits related to the transfer of assets, other than inventory, within the consolidated entity. The exception to defer the recognition of any tax impact on the transfer of inventory within the consolidated entity until it is sold to a third party remains unaffected. The amended guidance became effective January 1, 2018. In the first quarter of 2018, upon adoption of ASU 2016-16, the Company recorded a deferred tax asset and corresponding full valuation allowance of $204.7 million equal to the unamortized cost of intellectual property transferred to the United Kingdom in 2014 multiplied by an appropriate statutory rate. There was no cumulative effect adjustment to accumulated deficit using the modified-retrospective adoption approach. Cash Flows - Restricted Cash In 2016, the FASB issued ASU No. 2016-18, Statement of Cash Flows (Topic 230) Restricted Cash (“ASU 2016-18”). ASU 2016-18 requires that a statement of cash flows explain the change during the period in the total of cash, cash equivalents and restricted cash. Therefore, amounts described as restricted cash should be included with cash and cash equivalents when reconciling the beginning of period and end of period amounts shown on the statement of cash flows. The amended guidance became effective January 1, 2018 and is effective on a retrospective basis. Recently Adopted Accounting Standards Revenue Recognition In 2014, the Financial Accounting Standards Board (“FASB”) issued Accounting Standards Update (“ASU”) No. 2014-09, Revenues from Contracts with Customers (Topic 606) (“ASC 606”). The new guidance became effective January 1, 2018. ASC 606 applies a more principles-based approach to recognizing revenue. Under ASC 606, revenue is recognized when a customer obtains control of promised goods or services and is recognized in an amount that reflects the consideration that an entity expects to receive in exchange for those goods or services. In addition, the standard requires disclosure of the nature, amount, timing, and uncertainty of revenue and cash flows arising from contracts with customers. The Company adopted ASC 606 on January 1, 2018 using the modified-retrospective adoption method for all contracts that were not completed as of the date of adoption. Under the modified-retrospective method, the cumulative effect of applying the standard was recognized within “ Accumulated deficit ” on the condensed consolidated balance sheet as of January 1, 2018. For all reporting periods, the Company has not disclosed the value of unsatisfied performance obligations for all product revenue contracts with an original expected length of one year or less, which is an optional exemption that is permitted under the adoption rules. Based on the Company’s review of existing customer contracts as of January 1, 2018, the Company concluded that the only significant impact that the adoption of ASC 606 had on the Company’s financial statements relates to shipments of ORKAMBI under early access programs in France. Prior to the adoption of ASC 606, the Company did not recognize revenue on the proceeds received from sales of ORKAMBI under early access programs in France because the price was not fixed or determinable based on the status of ongoing pricing discussions. As of January 1, 2018, the Company recorded a cumulative effect adjustment to its accumulated deficit of $8.3 million related to the adoption of ASC 606, which primarily represented the Company’s estimated amount of consideration it expects to retain related to these shipments that will not be subject to a significant reversal in amounts recognized, net of costs previously deferred related to these shipments. Please refer to Note B, “Revenue Recognition” for further information. The Company concluded that the remaining $6.9 million that was recorded as deferred revenue as of December 31, 2017 related to the Company’s sale of its HIV protease inhibitor royalty stream in 2008 is not subject to ASC 606 because it was initially accounted for pursuant to ASC 470, Debt , which is not under the scope of ASC 606. The Company will continue to recognize the payment received as royalty revenues over the expected life of the collaboration agreement with GlaxoSmithKline plc based on the units-of-revenue method.</t>
  </si>
  <si>
    <t>Description of New Accounting Pronouncements Not yet Adopted [Text Block]</t>
  </si>
  <si>
    <t xml:space="preserve">Recently Issued Accounting Standards Derivatives and Hedging In 2017, the FASB issued ASU 2017-09, Derivatives and Hedging (Topic 815) (“ASU 2017-09”). ASU 2017-09 helps simplify certain aspects of hedge accounting and enables entities to more accurately present their risk management activities in their financial statements. The new guidance is effective for annual periods beginning after December 15, 2018, including interim periods within those annual periods. Early adoption is permitted. The Company is in the process of determining the expected effect on its condensed consolidated financial statements. Leasing In 2016, the FASB issued ASU No. 2016-02, Leases (“ASU 2016-02”). ASU 2016-02 is applicable to leases that will be effective for the year ending December 31, 2019. Early adoption is permitted. ASU 2016-02 requires entities to recognize assets and liabilities for leases with lease terms of more than 12 months on the balance sheet and requires a modified-retrospective adoption approach. The Company is in the process of evaluating this guidance and determining the expected effect on its condensed consolidated financial statements; however, it anticipates that the amended guidance will result in the Company recording additional assets and corresponding liabilities on its condensed consolidated balance sheets. The Company has formed a project team to review its portfolio of existing leases and current accounting policies to identify and assess the potential differences that would result from applying the requirements of the new standard. For a discussion of other recent accounting pronouncements please refer to Note A, “Nature of Business and Accounting Policies—Recent Accounting Pronouncements,” in the 2017 Annual Report on Form 10-K. </t>
  </si>
  <si>
    <t>Significant Accounting Policies [Text Block]</t>
  </si>
  <si>
    <t>Summary of Significant Accounting Policies The Company’s significant accounting policies are described in Note A, “Nature of Business and Accounting Policies,” in the 2017 Annual Report on Form 10-K. The Company has included its accounting policies related to accounting guidance that became effective January 1, 2018 in this Quarterly Report on Form 10-Q. The Company’s policy related to revenue recognition that has been updated pursuant to the adoption of ASC 606 is included in Note B, “Revenue Recognition,” and its policy related to marketable and equity securities is included below. Marketable and Equity Securities Effective January 1, 2018, the Company measures publicly traded corporate equity investments, which have readily available prices, at fair value with changes in fair value recognized in “ Other income (expense), net ,” each reporting period. Effective January 1, 2018, the Company records privately issued corporate equity investments, which do not have readily determinable fair values, at cost, and adjusts for changes in observable prices minus impairment. Each reporting period the Company adjusts the carrying value of these investments if it observes that additional shares have been issued in an orderly transaction between market participants resulting in a price increase or decrease per share. Additionally, each reporting period the Company reviews these investments for impairment considering all available information to conclude whether an impairment exists. Changes in measurement for all corporate equity investments are recognized in “ Other income (expense), net .”</t>
  </si>
  <si>
    <t>Basis of Presentation and Accounting Policies (Tables)</t>
  </si>
  <si>
    <t>Schedule of cash and cash equivalents</t>
  </si>
  <si>
    <t>The cash, cash equivalents and restricted cash at the beginning and ending of each period presented in the Company’s condensed consolidated statements of cash flows for the three months ended March 31, 2018 and 2017 consisted of the following balances from the Company’s condensed consolidated balance sheets: Three Months Ended March 31, 2018 Three Months Ended March 31, 2017 Beginning of period End of period Beginning of period End of period (in thousands) Cash and cash equivalents $ 1,665,412 $ 1,995,893 $ 1,183,945 $ 1,003,679 Restricted cash and cash equivalents (VIE) 1,489 9,573 47,762 44,564 Prepaid expenses and other current assets 625 262 — — Cash, cash equivalents and restricted cash per statement of cash flows $ 1,667,526 $ 2,005,728 $ 1,231,707 $ 1,048,243</t>
  </si>
  <si>
    <t>Schedule of new accounting pronouncements and changes in accounting principles</t>
  </si>
  <si>
    <t>The cumulative effect of applying ASC 606 to the Company’s contracts with customers that were not completed as of January 1, 2018 was as follows: Balance as of Balance as of December 31, 2017 Adjustments January 1, 2018 Assets (in thousands) Accounts receivable, net $ 281,343 $ 29,881 $ 311,224 Inventories 111,830 (90 ) 111,740 Prepaid expenses and other current assets 165,635 (17,166 ) 148,469 Total assets $ 3,546,014 $ 12,625 $ 3,558,639 Liabilities and Shareholders’ Equity Accrued expenses $ 443,961 $ 8,586 $ 452,547 Early access sales accrual 232,401 (7,273 ) 225,128 Other liabilities, current portion 34,373 2,083 36,456 Accumulated other comprehensive loss (11,572 ) 949 (10,623 ) Accumulated deficit (5,119,723 ) 8,280 (5,111,443 ) Total liabilities and shareholders’ equity $ 3,546,014 $ 12,625 $ 3,558,639 The impact of adoption on the Company’s condensed consolidated balance sheet as of March 31, 2018 was as follows: As of March 31, 2018 As Reported Balances Effect of Change Assets (in thousands) Accounts receivable, net $ 327,294 $ 294,142 $ 33,152 Inventories 117,346 117,414 (68 ) Prepaid expenses and other current assets 109,886 128,818 (18,932 ) Total assets $ 3,952,974 $ 3,938,822 $ 14,152 Liabilities and Shareholders’ Equity Accrued expenses 411,231 408,014 3,217 Early access sales accrual 268,446 278,957 (10,511 ) Other liabilities, current portion 56,654 48,026 8,628 Accumulated other comprehensive loss (39,743 ) (41,148 ) 1,405 Accumulated deficit (4,876,111 ) (4,887,524 ) 11,413 Total liabilities and shareholders’ equity $ 3,952,974 $ 3,938,822 $ 14,152 The impact of adoption on the Company’s condensed consolidated statement of operations for the three months ended March 31, 2018 was as follows: Three Months Ended March 31, 2018 As Reported Balances Effect of Change (in thousands) Product revenues, net $ 637,729 $ 633,064 $ 4,665 Cost of sales 71,613 70,081 1,532 Income from operations 128,901 125,768 3,133 Net income attributable to Vertex $ 210,263 $ 207,130 $ 3,133 Amounts per share attributable to Vertex common shareholders: Net income: Basic $ 0.83 $ 0.82 $ 0.01 Diluted $ 0.81 $ 0.80 $ 0.01</t>
  </si>
  <si>
    <t>Revenue Recognition (Tables)</t>
  </si>
  <si>
    <t>Summary in changes in contract liabilities</t>
  </si>
  <si>
    <t>The following table summarizes changes in the Company’s contract liabilities for the three months ended March 31, 2018 : Balance at January 1, 2018 (ASC 606 adoption) Additions Deductions Balance at March 31, 2018 (in thousands) Three Months Ended March 31, 2018 Contract liabilities: Other liabilities, current portion $ 1,654 $ 12,983 $ — $ 14,637</t>
  </si>
  <si>
    <t>Schedule of disaggregation of revenue</t>
  </si>
  <si>
    <t>Product revenues, net consisted of the following: Three Months Ended March 31, 2018 (as reported under ASC 606) 2017 (as reported under ASC 605) (in thousands) KALYDECO $ 249,539 $ 185,715 ORKAMBI 354,066 294,861 SYMDEKO 34,124 — Other — 46 Total product revenues, net $ 637,729 $ 480,622 Total revenues from external customers and collaborators by geographic region consisted of the following: Three Months Ended March 31, 2018 (as reported under ASC 606) 2017 (as reported under ASC 605) (in thousands) United States $ 482,667 $ 599,126 Outside of the United States Europe 131,895 92,358 Other 26,237 23,234 Total revenues outside of the United States 158,132 115,592 Total revenues $ 640,799 $ 714,718</t>
  </si>
  <si>
    <t>Collaborative Arrangements and Acquisitions (Tables)</t>
  </si>
  <si>
    <t>Summary of net income attributable to noncontrolling interest</t>
  </si>
  <si>
    <t>An aggregate summary of net income attributable to noncontrolling interest related to the Company’s VIEs for the three months ended March 31, 2018 and 2017 is as follows: Three Months Ended March 31, 2018 2017 (in thousands) Loss attributable to noncontrolling interest before provision for income taxes and changes in fair value of contingent payments $ 557 $ 1,547 Provision for income taxes 6,405 391 Increase in fair value of contingent payments (24,000 ) (3,730 ) Net income attributable to noncontrolling interest $ (17,038 ) $ (1,792 )</t>
  </si>
  <si>
    <t>Summary of increase in fair value of contingent payments</t>
  </si>
  <si>
    <t>During the three months ended March 31, 2018 and 2017 , the increases in the fair value of the contingent payments related to the Company’s VIEs were as follows: Three Months Ended March 31, 2018 2017 (in thousands) Parion $ — $ (2,830 ) BioAxone (24,000 ) (900 )</t>
  </si>
  <si>
    <t>Schedule of collaborative arrangement summary of items related to variable interest entities</t>
  </si>
  <si>
    <t>Significant amounts related to the Company’s consolidation of BioAxone as a VIE included in the Company’s condensed consolidated balance sheets as of the dates set forth in the table were as follows: March 31, 2018 December 31, 2017 (in thousands) Restricted cash and cash equivalents (VIE) $ 9,573 $ 1,489 Intangible assets 29,000 29,000 Deferred tax liability 9,636 4,756 Noncontrolling interest 29,765 13,727</t>
  </si>
  <si>
    <t>Earnings Per Share (Tables)</t>
  </si>
  <si>
    <t>Schedule of earnings per share, basic and diluted</t>
  </si>
  <si>
    <t>The following table sets forth the computation of basic and diluted net income per share for the periods ended: Three Months Ended March 31, 2018 2017 (in thousands, except per share amounts) Basic net income attributable to Vertex per common share calculation: Net income attributable to Vertex common shareholders $ 210,263 $ 247,756 Less: Undistributed earnings allocated to participating securities (99 ) (406 ) Net income attributable to Vertex common shareholders—basic $ 210,164 $ 247,350 Basic weighted-average common shares outstanding 253,231 246,024 Basic net income attributable to Vertex per common share $ 0.83 $ 1.01 Diluted net income attributable to Vertex per common share calculation: Net income attributable to Vertex common shareholders $ 210,263 $ 247,756 Less: Undistributed earnings allocated to participating securities (97 ) (401 ) Net income attributable to Vertex common shareholders—diluted $ 210,166 $ 247,355 Weighted-average shares used to compute basic net income per common share 253,231 246,024 Effect of potentially dilutive securities: Stock options 3,248 2,037 Restricted stock and restricted stock units (including PSUs) 2,013 627 Employee stock purchase program 34 12 Weighted-average shares used to compute diluted net income per common share 258,526 248,700 Diluted net income attributable to Vertex per common share $ 0.81 $ 0.99</t>
  </si>
  <si>
    <t>Potential gross common equivalent shares</t>
  </si>
  <si>
    <t>The Company did not include the securities in the following table in the computation of the net income per share attributable to Vertex common shareholders calculations because the effect would have been anti-dilutive during each period: Three Months Ended March 31, 2018 2017 (in thousands) Stock options 1,633 8,303 Unvested restricted stock and restricted stock units (including PSUs) 4 807</t>
  </si>
  <si>
    <t>Fair Value Measurements (Tables)</t>
  </si>
  <si>
    <t>Financial assets subject to fair value measurements (excluding VIE cash and cash equivalents, which are recorded as Restricted cash and cash equivalents (VIE))</t>
  </si>
  <si>
    <t>The following table sets forth the Company’s financial assets and liabilities (excluding VIE cash and cash equivalents) subject to fair value measurements: Fair Value Measurements as of March 31, 2018 Fair Value Hierarchy Total Level 1 Level 2 Level 3 (in thousands) Financial instruments carried at fair value (asset position): Cash equivalents: Money market funds $ 921,007 $ 921,007 $ — $ — Government-sponsored enterprise securities 4,989 4,989 — — Corporate debt securities 7,927 — 7,927 — Commercial paper 50,669 — 50,669 — Marketable securities: Corporate equity securities 188,857 188,857 — — Government-sponsored enterprise securities 4,995 4,995 — — Corporate debt securities 218,213 — 218,213 — Commercial paper 69,059 — 69,059 — Prepaid and other current assets: Foreign currency forward contracts 540 — 540 — Other assets: Foreign currency forward contracts 31 — 31 — Total financial assets $ 1,466,287 $ 1,119,848 $ 346,439 $ — Financial instruments carried at fair value (liability position): Other liabilities, current portion: Foreign currency forward contracts $ (15,370 ) $ — $ (15,370 ) $ — Other liabilities, excluding current portion: Foreign currency forward contracts (850 ) — (850 ) — Total financial liabilities $ (16,220 ) $ — $ (16,220 ) $ — Fair Value Measurements as of December 31, 2017 Fair Value Hierarchy Total Level 1 Level 2 Level 3 (in thousands) Financial instruments carried at fair value (asset position): Cash equivalents: Money market funds $ 614,951 $ 614,951 $ — $ — Government-sponsored enterprise securities 12,678 12,678 — — Commercial paper 57,357 — 57,357 — Marketable securities: Corporate equity securities 74,821 74,821 — — Government-sponsored enterprise securities 2,303 2,303 — — Corporate debt securities 265,867 — 265,867 — Commercial paper 80,263 — 80,263 — Prepaid and other current assets: Foreign currency forward contracts 13 — 13 — Total financial assets $ 1,108,253 $ 704,753 $ 403,500 $ — Financial instruments carried at fair value (liability position): Other liabilities, current portion: Foreign currency forward contracts $ (13,642 ) $ — $ (13,642 ) $ — Other liabilities, excluding current portion: Foreign currency forward contracts (866 ) — (866 ) — Total financial liabilities $ (14,508 ) $ — $ (14,508 ) $ —</t>
  </si>
  <si>
    <t>Marketable Securities and Equity Investments (Tables)</t>
  </si>
  <si>
    <t>Summary of cash equivalents and marketable securities</t>
  </si>
  <si>
    <t>A summary of the Company’s cash equivalents and marketable securities is shown below: Amortized Cost Gross Gross Fair Value (in thousands) As of March 31, 2018 Available-for-sale debt securities Cash equivalents: Money market funds $ 921,007 $ — $ — $ 921,007 Government-sponsored enterprise securities 4,990 — (1 ) 4,989 Corporate debt securities 7,930 — (3 ) 7,927 Commercial paper 50,680 — (11 ) 50,669 Total cash equivalents 984,607 — (15 ) 984,592 Marketable securities: Government-sponsored enterprise securities (matures within 1 year) 4,995 — — 4,995 Corporate debt securities (matures within 1 year) 184,698 — (648 ) 184,050 Corporate debt securities (matures after 1 year through 5 years) 34,383 — (220 ) 34,163 Commercial paper (matures within 1 year) 69,230 — (171 ) 69,059 Total marketable debt securities 293,306 — (1,039 ) 292,267 Total available-for-sale debt securities 1,277,913 — (1,054 ) 1,276,859 Corporate equity securities 64,713 124,144 — 188,857 Total cash equivalents and marketable securities $ 1,342,626 $ 124,144 $ (1,054 ) $ 1,465,716 As of December 31, 2017 Available-for-sale debt securities Cash equivalents: Money market funds $ 614,951 $ — $ — $ 614,951 Government-sponsored enterprise securities 12,679 — — (1 ) 12,678 Commercial paper 57,371 — (14 ) 57,357 Total cash equivalents 685,001 — (15 ) 684,986 Marketable securities: Government-sponsored enterprise securities (matures within 1 year) 2,304 — (1 ) 2,303 Corporate debt securities (matures within 1 year) 215,639 — (363 ) 215,276 Corporate debt securities (matures after 1 year through 5 years) 50,697 — (106 ) 50,591 Commercial paper (matures within 1 year) 80,372 — (109 ) 80,263 Total marketable debt securities 349,012 — (579 ) 348,433 Total available-for-sale debt securities 1,034,013 — (594 ) 1,033,419 Available-for-sale corporate equity securities 43,213 31,608 — 74,821 Total cash equivalents and marketable securities $ 1,077,226 $ 31,608 $ (594 ) $ 1,108,240</t>
  </si>
  <si>
    <t>Accumulated Other Comprehensive Income (Loss) (Tables)</t>
  </si>
  <si>
    <t>The following table summarizes the changes in accumulated other comprehensive income (loss) by component: Unrealized Holding Gains (Losses), Net of Tax Foreign Currency Translation Adjustment On Available-For-Sale Debt Securities On Equity Securities On Foreign Currency Forward Contracts Total (in thousands) Balance at December 31, 2017 $ (21,031 ) $ (594 ) 25,069 $ (15,016 ) $ (11,572 ) Other comprehensive loss before reclassifications (2,729 ) (460 ) — (7,639 ) (10,828 ) Amounts reclassified from accumulated other comprehensive income (loss) — — — 6,777 6,777 Net current period other comprehensive (loss) income $ (2,729 ) $ (460 ) $ — $ (862 ) $ (4,051 ) Amounts reclassified to accumulated deficit pursuant to adoption of new accounting standard 949 — (25,069 ) — (24,120 ) Balance at March 31, 2018 $ (22,811 ) $ (1,054 ) $ — $ (15,878 ) $ (39,743 ) Unrealized Holding Gains (Losses), Net of Tax Foreign Currency Translation Adjustment On Available-For-Sale Debt Securities On Equity Securities On Foreign Currency Forward Contracts Total (in thousands) Balance at December 31, 2016 $ (7,862 ) $ (10 ) 17,531 $ 11,514 $ 21,173 Other comprehensive (loss) income before reclassifications (2,001 ) (251 ) 3,785 (2,802 ) (1,269 ) Amounts reclassified from accumulated other comprehensive income (loss) — — — (3,879 ) (3,879 ) Net current period other comprehensive (loss) income $ (2,001 ) $ (251 ) $ 3,785 $ (6,681 ) $ (5,148 ) Balance at March 31, 2017 $ (9,863 ) $ (261 ) $ 21,316 $ 4,833 $ 16,025</t>
  </si>
  <si>
    <t>Hedging (Tables)</t>
  </si>
  <si>
    <t>Schedule of Cash Flow Hedging Instruments</t>
  </si>
  <si>
    <t>The following table summarizes the notional amount of the Company’s outstanding foreign currency forward contracts designated as cash flow hedges under GAAP: As of March 31, 2018 As of December 31, 2017 Foreign Currency (in thousands) Euro $ 326,024 $ 257,230 British pound sterling 78,066 77,481 Australian dollar 33,134 30,501 Canadian dollar 21,104 — Total foreign currency forward contracts $ 458,328 $ 365,212</t>
  </si>
  <si>
    <t>Schedule of Foreign Exchange Contracts</t>
  </si>
  <si>
    <t>The following table summarizes the fair value of the Company’s outstanding foreign currency forward contracts designated as cash flow hedges under GAAP included on the Company’s condensed consolidated balance sheets: As of March 31, 2018 Assets Liabilities Classification Fair Value Classification Fair Value (in thousands) Prepaid and other current assets $ 540 Other liabilities, current portion $ (15,370 ) Other assets 31 Other liabilities, excluding current portion (850 ) Total assets $ 571 Total liabilities $ (16,220 ) As of December 31, 2017 Assets Liabilities Classification Fair Value Classification Fair Value (in thousands) Prepaid expenses and other current assets $ 13 Other liabilities, current portion $ (13,642 ) Other assets — Other liabilities, excluding current portion (866 ) Total assets $ 13 Total liabilities $ (14,508 ) The following table summarizes the fair value of the Company’s outstanding foreign currency forward contracts not designated for hedge accounting included on the Company’s condensed consolidated balance sheets: As of March 31, 2018 As of December 31, 2017 (in thousands) Prepaid expenses and other current assets $ 115 $ — Other liabilities, current portion $ — $ (684 )</t>
  </si>
  <si>
    <t>Derivatives Offsetting</t>
  </si>
  <si>
    <t>The following table summarizes the potential effect of offsetting derivatives by type of financial instrument designated as cash flow hedges under GAAP on the Company’s condensed consolidated balance sheets: As of March 31, 2018 Gross Amounts Recognized Gross Amounts Offset Gross Amounts Presented Gross Amounts Not Offset Legal Offset Foreign currency forward contracts (in thousands) Total assets $ 571 $ — $ 571 $ (571 ) $ — Total liabilities $ (16,220 ) $ — $ (16,220 ) $ 571 $ (15,649 ) As of December 31, 2017 Gross Amounts Recognized Gross Amounts Offset Gross Amounts Presented Gross Amounts Not Offset Legal Offset Foreign currency forward contracts (in thousands) Total assets $ 13 $ — $ 13 $ (13 ) $ — Total liabilities $ (14,508 ) $ — $ (14,508 ) $ 13 $ (14,495 )</t>
  </si>
  <si>
    <t>Inventories (Tables)</t>
  </si>
  <si>
    <t>Schedule of Inventories by Type</t>
  </si>
  <si>
    <t>Inventories consisted of the following: As of March 31, 2018 As of December 31, 2017 (in thousands) Raw materials $ 17,587 $ 20,924 Work-in-process 78,232 74,237 Finished goods 21,527 16,669 Total $ 117,346 $ 111,830</t>
  </si>
  <si>
    <t>Stock-based Compensation Expense and Share Repurchase (Tables)</t>
  </si>
  <si>
    <t>Stock-based compensation expense by line item</t>
  </si>
  <si>
    <t>During the three months ended March 31, 2018 and 2017 , the Company recognized the following stock-based compensation expense: Three Months Ended March 31, 2018 2017 (in thousands) Stock-based compensation expense by type of award: Stock options $ 26,055 $ 26,981 Restricted stock and restricted stock units (including PSUs) 50,418 40,745 ESPP share issuances 2,128 2,064 Stock-based compensation expense related to inventories (465 ) (351 ) Total stock-based compensation included in costs and expenses $ 78,136 $ 69,439 Stock-based compensation expense by line item: Cost of sales $ 813 $ 457 Research and development expenses 48,488 44,837 Sales, general and administrative expenses 28,835 24,145 Total stock-based compensation included in costs and expenses $ 78,136 $ 69,439</t>
  </si>
  <si>
    <t>Unrecognized stock-based compensation expense, net of estimated forfeitures</t>
  </si>
  <si>
    <t>The following table sets forth the Company’s unrecognized stock-based compensation expense as of March 31, 2018 , by type of award and the weighted-average period over which that expense is expected to be recognized: As of March 31, 2018 Unrecognized Expense Weighted-average (in thousands) (in years) Type of award: Stock options $ 203,271 2.79 Restricted stock and restricted stock units (including PSUs) $ 386,253 2.76 ESPP share issuances $ 2,117 0.43</t>
  </si>
  <si>
    <t>Stock options outstanding and exercisable</t>
  </si>
  <si>
    <t>The following table summarizes information about stock options outstanding and exercisable as of March 31, 2018 : Options Outstanding Options Exercisable Range of Exercise Prices Number Weighted-average Weighted-average Number Weighted-average (in thousands) (in years) (per share) (in thousands) (per share) $26.73–$40.00 726 1.63 $ 34.46 726 $ 34.46 $40.01–$60.00 588 4.24 $ 49.43 588 $ 49.43 $60.01–$80.00 644 5.96 $ 75.25 627 $ 75.28 $80.01–$100.00 3,791 7.85 $ 89.21 1,357 $ 89.45 $100.01–$120.00 972 6.80 $ 109.28 622 $ 109.15 $120.01–$140.00 1,138 7.35 $ 130.20 732 $ 129.98 $140.01–$160.00 1,496 9.86 $ 155.57 10 $ 155.57 $160.01–$163.74 600 9.25 $ 162.94 76 $ 162.94 Total 9,955 7.30 $ 103.03 4,738 $ 84.36</t>
  </si>
  <si>
    <t>Basis of Presentation and Accounting Policies - Narrative (Details) $ in Thousands</t>
  </si>
  <si>
    <t>Mar. 31, 2018USD ($)segment</t>
  </si>
  <si>
    <t>Jan. 01, 2018USD ($)</t>
  </si>
  <si>
    <t>Dec. 31, 2017USD ($)</t>
  </si>
  <si>
    <t>Dec. 31, 2016USD ($)</t>
  </si>
  <si>
    <t>New Accounting Pronouncements or Change in Accounting Principle [Line Items]</t>
  </si>
  <si>
    <t>Number of operating segments | segment</t>
  </si>
  <si>
    <t>Cumulative effect adjustment to accumulated deficit</t>
  </si>
  <si>
    <t>Deferred tax asset</t>
  </si>
  <si>
    <t>Deferred tax assets, valuation allowance</t>
  </si>
  <si>
    <t>HIV Protease Inhibitor Royalty</t>
  </si>
  <si>
    <t>Deferred revenue</t>
  </si>
  <si>
    <t>Accounting Standards Update 2014-09</t>
  </si>
  <si>
    <t>Accounting Standards Update 2014-09 | Accumulated Deficit</t>
  </si>
  <si>
    <t>Accounting Standards Update 2016-01 | Accumulated Deficit</t>
  </si>
  <si>
    <t>Accounting Standards Update 2016-16</t>
  </si>
  <si>
    <t>Basis of Presentation and Accounting Policies - Cumulative Effect of applying ASC 606 to the Condensed Consolidated Balance Sheet (Details) - USD ($) $ in Thousands</t>
  </si>
  <si>
    <t>Jan. 01, 2018</t>
  </si>
  <si>
    <t>Dec. 31, 2016</t>
  </si>
  <si>
    <t>Revenue, Initial Application Period Cumulative Effect Transition [Line Items]</t>
  </si>
  <si>
    <t>Difference between Revenue Guidance in Effect before and after Topic 606 | Accounting Standards Update 2014-09</t>
  </si>
  <si>
    <t>Basis of Presentation and Accounting Policies - Impact of Adoption to the Condensed Consolidated Balance Sheet (Details) - USD ($) $ in Thousands</t>
  </si>
  <si>
    <t>Calculated under Revenue Guidance in Effect before Topic 606</t>
  </si>
  <si>
    <t>Basis of Presentation and Accounting Policies - Schedule of new accounting pronouncements and changes in accounting principles (Details) - USD ($) $ / shares in Units, $ in Thousands</t>
  </si>
  <si>
    <t>Basis of Presentation and Accounting Policies - Schedule of cash, cash equivalents and restricted cash (Details) - USD ($) $ in Thousands</t>
  </si>
  <si>
    <t>Cash and Cash Equivalents [Line Items]</t>
  </si>
  <si>
    <t>Cash, cash equivalents and restricted cash per statement of cash flows</t>
  </si>
  <si>
    <t>Prepaid and other current assets</t>
  </si>
  <si>
    <t>Revenue Recognition - Narrative (Details) - USD ($) $ in Thousands</t>
  </si>
  <si>
    <t>Revenue, payment term</t>
  </si>
  <si>
    <t>30 days</t>
  </si>
  <si>
    <t>Credits to revenue as a percentage of gross product revenues (or less)</t>
  </si>
  <si>
    <t>1.00%</t>
  </si>
  <si>
    <t>Revenue Recognition - Summary in changes in contract liabilities (Details) $ in Thousands</t>
  </si>
  <si>
    <t>Mar. 31, 2018USD ($)</t>
  </si>
  <si>
    <t>Contract Liabilities</t>
  </si>
  <si>
    <t>Beginning balance</t>
  </si>
  <si>
    <t>Additions</t>
  </si>
  <si>
    <t>Deductions</t>
  </si>
  <si>
    <t>Ending balance</t>
  </si>
  <si>
    <t>Revenue Recognition - Schedule of disaggregation of revenue (Details) - USD ($) $ in Thousands</t>
  </si>
  <si>
    <t>Disaggregation of Revenue [Line Items]</t>
  </si>
  <si>
    <t>Disaggregation of revenue</t>
  </si>
  <si>
    <t>United States</t>
  </si>
  <si>
    <t>Europe</t>
  </si>
  <si>
    <t>Other</t>
  </si>
  <si>
    <t>Total revenues outside of the United States</t>
  </si>
  <si>
    <t>Product</t>
  </si>
  <si>
    <t>KALYDECO</t>
  </si>
  <si>
    <t>ORKAMBI</t>
  </si>
  <si>
    <t>SYMDEKO</t>
  </si>
  <si>
    <t>Collaborative Arrangements and Acquisitions - Cystic Fibrosis Foundation Therapeutics Incorporated (Details) - Cystic Fibrosis Foundation Therapeutics Incorporated - USD ($)</t>
  </si>
  <si>
    <t>1 Months Ended</t>
  </si>
  <si>
    <t>Oct. 31, 2016</t>
  </si>
  <si>
    <t>Collaborative Arrangements and Non-collaborative Arrangement Transactions [Line Items]</t>
  </si>
  <si>
    <t>Additional milestone payments</t>
  </si>
  <si>
    <t>Collaborative funding</t>
  </si>
  <si>
    <t>Additional collaborative funding</t>
  </si>
  <si>
    <t>Collaborative Arrangements and Acquisitions - CRISPR Therapeutics AG (Details) - CRISPR Therapeutics AG</t>
  </si>
  <si>
    <t>12 Months Ended</t>
  </si>
  <si>
    <t>Jan. 31, 2018USD ($)</t>
  </si>
  <si>
    <t>Dec. 31, 2015USD ($)target</t>
  </si>
  <si>
    <t>Right to license, number of targets (up to) | target</t>
  </si>
  <si>
    <t>Collaborative arrangement, up-front payment</t>
  </si>
  <si>
    <t>Collaborative arrangement, investment in collaborative partner, pursuant to convertible loan agreement</t>
  </si>
  <si>
    <t>Collaborative arrangement, development and regulatory potential milestone payments maximum</t>
  </si>
  <si>
    <t>Prior to marketing approval, time period of notice required to terminate (in days)</t>
  </si>
  <si>
    <t>90 days</t>
  </si>
  <si>
    <t>Subsequent to marketing approval, time period of notice required to terminate (in days)</t>
  </si>
  <si>
    <t>270 days</t>
  </si>
  <si>
    <t>Preferred Stock</t>
  </si>
  <si>
    <t>Fair value of investment</t>
  </si>
  <si>
    <t>Collaborative Arrangements and Acquisitions - Merck KGaA (Details) - Merck KGaA</t>
  </si>
  <si>
    <t>Jan. 31, 2017USD ($)pre-clinical_stage_programclinical-stage_programdevelopment_program</t>
  </si>
  <si>
    <t>Right to license, number of development programs | development_program</t>
  </si>
  <si>
    <t>Right to license, number of clinical stage programs | clinical-stage_program</t>
  </si>
  <si>
    <t>Number of pre-clinical stage programs | pre-clinical_stage_program</t>
  </si>
  <si>
    <t>Collaborative arrangement, up-front payment | $</t>
  </si>
  <si>
    <t>Time period of notice required to terminate</t>
  </si>
  <si>
    <t>Time period of notice required to terminate after a product has received marketing approval</t>
  </si>
  <si>
    <t>180 days</t>
  </si>
  <si>
    <t>Collaborative Arrangements and Acquisitions - Parion Sciences, Inc. (Details) - Parion Sciences, Inc.</t>
  </si>
  <si>
    <t>Dec. 31, 2015USD ($)</t>
  </si>
  <si>
    <t>Change of control prior to clinical trial, time period of notice required to terminate (in days)</t>
  </si>
  <si>
    <t>Term of agreement following first commercial sale (in years)</t>
  </si>
  <si>
    <t>10 years</t>
  </si>
  <si>
    <t>ENaC Inhibitors in CF</t>
  </si>
  <si>
    <t>Collaborative arrangement regulatory potential milestone payments maximum, global filling and approval</t>
  </si>
  <si>
    <t>Enac Inhibitors in Non Cf</t>
  </si>
  <si>
    <t>Additional Enac Inhibitors</t>
  </si>
  <si>
    <t>Collaborative Arrangements and Acquisitions - BioAxone Biosciences, Inc. (Details) - USD ($)</t>
  </si>
  <si>
    <t>Oct. 01, 2014</t>
  </si>
  <si>
    <t>Contingent payments</t>
  </si>
  <si>
    <t>BioAxone Biosciences Inc.</t>
  </si>
  <si>
    <t>Deferred tax liability, intangible asset</t>
  </si>
  <si>
    <t>Maximum license fees and milestone payments</t>
  </si>
  <si>
    <t>In Process Research and Development | BioAxone Biosciences Inc.</t>
  </si>
  <si>
    <t>Acquired intangible asset</t>
  </si>
  <si>
    <t>Collaborative Arrangements and Acquisitions - Aggregate VIE Financial Information, Summary of Net Income Attributable to noncontrolling  (Details) - USD ($) $ in Thousands</t>
  </si>
  <si>
    <t>Variable Interest Entity, Primary Beneficiary, Does Not Hold Majority Voting Interest, Disclosures [Abstract]</t>
  </si>
  <si>
    <t>Provision for income taxes</t>
  </si>
  <si>
    <t>Net income attributable to noncontrolling interest</t>
  </si>
  <si>
    <t>Variable Interest Entity, Primary Beneficiary</t>
  </si>
  <si>
    <t>Loss attributable to noncontrolling interest before provision for income taxes and changes in fair value of contingent payments</t>
  </si>
  <si>
    <t>Increase in fair value of contingent payments</t>
  </si>
  <si>
    <t>Collaborative Arrangements and Acquisitions - Aggregate VIE Financial Information, Increase in the fair value of contingent payments (Details) - Variable Interest Entity, Primary Beneficiary - USD ($) $ in Thousands</t>
  </si>
  <si>
    <t>Decrease (increase) in fair value of contingent payments</t>
  </si>
  <si>
    <t>Parion Sciences, Inc.</t>
  </si>
  <si>
    <t>Collaborative Arrangements and Acquisitions - Aggregate VIE Financial Information, Schedule of collaborative arrangement summary of items related to VIEs (Details) - USD ($) $ in Thousands</t>
  </si>
  <si>
    <t>Variable Interest Entity, Consolidated, Carrying Amount, Assets and Liabilities, Net [Abstract]</t>
  </si>
  <si>
    <t>Collaborative Arrangements and Acquisitions - Moderna Therapeutics, Inc. (Details) - USD ($) $ in Millions</t>
  </si>
  <si>
    <t>Moderna Therapeutics, Inc.</t>
  </si>
  <si>
    <t>Schedule of Collaborative Arrangement Agreements [Line Items]</t>
  </si>
  <si>
    <t>Carrying value of investments</t>
  </si>
  <si>
    <t>Collaborative arrangement approval and reimbursement milestones</t>
  </si>
  <si>
    <t>Collaborative Arrangements and Acquisitions - Janssen Pharmaceuticals, Inc. (Details) - USD ($) $ in Thousands</t>
  </si>
  <si>
    <t>Dec. 31, 2014</t>
  </si>
  <si>
    <t>Janssen Pharmaceuticals, Inc.</t>
  </si>
  <si>
    <t>6 months</t>
  </si>
  <si>
    <t>Collaborative Arrangements and Acquisitions - Concert Pharmaceuticals (Details) - Concert Pharmaceuticals - USD ($) $ in Millions</t>
  </si>
  <si>
    <t>Jul. 31, 2017</t>
  </si>
  <si>
    <t>Jul. 30, 2017</t>
  </si>
  <si>
    <t>Sep. 30, 2017</t>
  </si>
  <si>
    <t>Collaborative arrangement, development and commercialization rights potential maximum milestone payments</t>
  </si>
  <si>
    <t>Collaborative arrangement, additional maximum milestone payments based on regulatory approval</t>
  </si>
  <si>
    <t>Collaborative arrangement, purchase price</t>
  </si>
  <si>
    <t>Collaborative arrangement, transaction costs</t>
  </si>
  <si>
    <t>Earnings Per Share - Schedule of Earnings Per Share Computation Statement (Details) - USD ($) $ / shares in Units, shares in Thousands, $ in Thousands</t>
  </si>
  <si>
    <t>Basic net income attributable to Vertex per common share calculation:</t>
  </si>
  <si>
    <t>Net income attributable to Vertex common shareholders</t>
  </si>
  <si>
    <t>Less: Undistributed earnings allocated to participating securities</t>
  </si>
  <si>
    <t>Net income attributable to Vertex common shareholders—basic</t>
  </si>
  <si>
    <t>Basic weighted-average common shares outstanding (in shares)</t>
  </si>
  <si>
    <t>Basic net income (loss) attributable to Vertex per common share (in dollars per share)</t>
  </si>
  <si>
    <t>Diluted net income attributable to Vertex per common share calculation:</t>
  </si>
  <si>
    <t>Net income attributable to Vertex common shareholders—diluted</t>
  </si>
  <si>
    <t>Effect of potentially dilutive securities:</t>
  </si>
  <si>
    <t>Employee stock purchase program (in shares)</t>
  </si>
  <si>
    <t>Weighted-average shares used to compute diluted net income per common share (in shares)</t>
  </si>
  <si>
    <t>Diluted net income attributable to Vertex per common share (in dollars per share)</t>
  </si>
  <si>
    <t>Stock options</t>
  </si>
  <si>
    <t>Share-based payment arrangements (in shares)</t>
  </si>
  <si>
    <t>Restricted stock and restricted stock units (including PSUs)</t>
  </si>
  <si>
    <t>Earnings Per Share (Details) - shares shares in Thousands</t>
  </si>
  <si>
    <t>Antidilutive Securities Excluded from Computation of Earnings Per Share</t>
  </si>
  <si>
    <t>Antidilutive securities excluded from computation of earnings per share (in shares)</t>
  </si>
  <si>
    <t>Unvested restricted stock and restricted stock units (including PSUs)</t>
  </si>
  <si>
    <t>Fair Value Measurements (Details) - USD ($) $ in Thousands</t>
  </si>
  <si>
    <t>Recurring basis</t>
  </si>
  <si>
    <t>Financial instruments carried at fair value (asset position):</t>
  </si>
  <si>
    <t>Total financial assets</t>
  </si>
  <si>
    <t>Financial instruments carried at fair value (liability position):</t>
  </si>
  <si>
    <t>Total financial liabilities</t>
  </si>
  <si>
    <t>Recurring basis | Level 1</t>
  </si>
  <si>
    <t>Recurring basis | Level 2</t>
  </si>
  <si>
    <t>Recurring basis | Level 3</t>
  </si>
  <si>
    <t>Prepaid and other current assets | Foreign currency forward contracts | Recurring basis</t>
  </si>
  <si>
    <t>Foreign currency forward contracts</t>
  </si>
  <si>
    <t>Prepaid and other current assets | Foreign currency forward contracts | Recurring basis | Level 1</t>
  </si>
  <si>
    <t>Prepaid and other current assets | Foreign currency forward contracts | Recurring basis | Level 2</t>
  </si>
  <si>
    <t>Prepaid and other current assets | Foreign currency forward contracts | Recurring basis | Level 3</t>
  </si>
  <si>
    <t>Other assets | Foreign currency forward contracts | Recurring basis</t>
  </si>
  <si>
    <t>Other assets | Foreign currency forward contracts | Recurring basis | Level 1</t>
  </si>
  <si>
    <t>Other assets | Foreign currency forward contracts | Recurring basis | Level 2</t>
  </si>
  <si>
    <t>Other assets | Foreign currency forward contracts | Recurring basis | Level 3</t>
  </si>
  <si>
    <t>Other liabilities, current portion | Foreign currency forward contracts | Recurring basis</t>
  </si>
  <si>
    <t>Derivative liability current</t>
  </si>
  <si>
    <t>Other liabilities, current portion | Foreign currency forward contracts | Recurring basis | Level 1</t>
  </si>
  <si>
    <t>Other liabilities, current portion | Foreign currency forward contracts | Recurring basis | Level 2</t>
  </si>
  <si>
    <t>Other liabilities, current portion | Foreign currency forward contracts | Recurring basis | Level 3</t>
  </si>
  <si>
    <t>Other liabilities, excluding current portion | Foreign currency forward contracts | Recurring basis</t>
  </si>
  <si>
    <t>Derivative liability, noncurrent</t>
  </si>
  <si>
    <t>Other liabilities, excluding current portion | Foreign currency forward contracts | Recurring basis | Level 1</t>
  </si>
  <si>
    <t>Other liabilities, excluding current portion | Foreign currency forward contracts | Recurring basis | Level 2</t>
  </si>
  <si>
    <t>Other liabilities, excluding current portion | Foreign currency forward contracts | Recurring basis | Level 3</t>
  </si>
  <si>
    <t>Money market funds | Recurring basis</t>
  </si>
  <si>
    <t>Cash equivalents</t>
  </si>
  <si>
    <t>Money market funds | Recurring basis | Level 1</t>
  </si>
  <si>
    <t>Money market funds | Recurring basis | Level 2</t>
  </si>
  <si>
    <t>Money market funds | Recurring basis | Level 3</t>
  </si>
  <si>
    <t>Government-sponsored enterprise securities | Recurring basis</t>
  </si>
  <si>
    <t>Government-sponsored enterprise securities | Recurring basis | Level 1</t>
  </si>
  <si>
    <t>Government-sponsored enterprise securities | Recurring basis | Level 2</t>
  </si>
  <si>
    <t>Government-sponsored enterprise securities | Recurring basis | Level 3</t>
  </si>
  <si>
    <t>Corporate debt securities | Recurring basis</t>
  </si>
  <si>
    <t>Corporate debt securities | Recurring basis | Level 1</t>
  </si>
  <si>
    <t>Corporate debt securities | Recurring basis | Level 2</t>
  </si>
  <si>
    <t>Corporate debt securities | Recurring basis | Level 3</t>
  </si>
  <si>
    <t>Commercial paper | Recurring basis</t>
  </si>
  <si>
    <t>Commercial paper | Recurring basis | Level 1</t>
  </si>
  <si>
    <t>Commercial paper | Recurring basis | Level 2</t>
  </si>
  <si>
    <t>Commercial paper | Recurring basis | Level 3</t>
  </si>
  <si>
    <t>Corporate equity securities | Recurring basis</t>
  </si>
  <si>
    <t>Corporate equity securities | Recurring basis | Level 1</t>
  </si>
  <si>
    <t>Corporate equity securities | Recurring basis | Level 2</t>
  </si>
  <si>
    <t>Corporate equity securities | Recurring basis | Level 3</t>
  </si>
  <si>
    <t>Variable Interest Entity, Primary Beneficiary | Level 1</t>
  </si>
  <si>
    <t>Marketable Securities and Equity Investments - Summary of cash equivalents and marketable securities (Details) - USD ($) $ in Thousands</t>
  </si>
  <si>
    <t>Available-for-sale debt securities</t>
  </si>
  <si>
    <t>Amortized Cost</t>
  </si>
  <si>
    <t>Gross Unrealized Gains</t>
  </si>
  <si>
    <t>Gross Unrealized Losses</t>
  </si>
  <si>
    <t>Fair Value</t>
  </si>
  <si>
    <t>Equity securities</t>
  </si>
  <si>
    <t>Money market funds</t>
  </si>
  <si>
    <t>Government-sponsored enterprise securities</t>
  </si>
  <si>
    <t>Corporate debt securities</t>
  </si>
  <si>
    <t>Commercial paper</t>
  </si>
  <si>
    <t>Cash Equivalents [Member]</t>
  </si>
  <si>
    <t>Total marketable debt securities</t>
  </si>
  <si>
    <t>Government-sponsored enterprise securities (matures within 1 year)</t>
  </si>
  <si>
    <t>Corporate debt securities (matures within 1 year)</t>
  </si>
  <si>
    <t>Corporate debt securities (matures after 1 year through 5 years)</t>
  </si>
  <si>
    <t>Commercial paper (matures within 1 year)</t>
  </si>
  <si>
    <t>Corporate equity securities</t>
  </si>
  <si>
    <t>Marketable Securities and Equity Investments - Marketable securities and equity investments (Details) - USD ($)</t>
  </si>
  <si>
    <t>Jan. 31, 2018</t>
  </si>
  <si>
    <t>Other than temporary impairment losses, investments</t>
  </si>
  <si>
    <t>Gross realized gains (losses)</t>
  </si>
  <si>
    <t>Unrealized gain (loss) on investments</t>
  </si>
  <si>
    <t>Payments to Acquire Investments</t>
  </si>
  <si>
    <t>CRISPR</t>
  </si>
  <si>
    <t>Moderna</t>
  </si>
  <si>
    <t>Accumulated Other Comprehensive Income (Loss) (Details) - USD ($) $ in Thousands</t>
  </si>
  <si>
    <t>AOCI Attributable to Parent, Net of Tax [Roll Forward]</t>
  </si>
  <si>
    <t>Beginning Balance</t>
  </si>
  <si>
    <t>Other comprehensive loss before reclassifications</t>
  </si>
  <si>
    <t>Amounts reclassified from accumulated other comprehensive income (loss)</t>
  </si>
  <si>
    <t>Amounts reclassified to accumulated deficit pursuant to adoption of new accounting standard</t>
  </si>
  <si>
    <t>Ending Balance</t>
  </si>
  <si>
    <t>Foreign Currency Translation Adjustment</t>
  </si>
  <si>
    <t>Unrealized Holding Gains (Losses), Net of Tax, On Available-For-Sale Debt Securities</t>
  </si>
  <si>
    <t>Unrealized Holding Gains (Losses), Net of Tax, On Equity Securities, Net of Tax</t>
  </si>
  <si>
    <t>Unrealized Holding Gains (Losses), Net of Tax, On Foreign Currency Forward Contracts</t>
  </si>
  <si>
    <t>AOCI Attributable to Parent</t>
  </si>
  <si>
    <t>Accounting Standards Update 2014-09 | Foreign Currency Translation Adjustment</t>
  </si>
  <si>
    <t>Accounting Standards Update 2014-09 | Unrealized Holding Gains (Losses), Net of Tax, On Available-For-Sale Debt Securities</t>
  </si>
  <si>
    <t>Accounting Standards Update 2014-09 | Unrealized Holding Gains (Losses), Net of Tax, On Equity Securities, Net of Tax</t>
  </si>
  <si>
    <t>Accounting Standards Update 2014-09 | Unrealized Holding Gains (Losses), Net of Tax, On Foreign Currency Forward Contracts</t>
  </si>
  <si>
    <t>Hedging - Narrative (Details) - USD ($)</t>
  </si>
  <si>
    <t>Derivative [Line Items]</t>
  </si>
  <si>
    <t>Amount of ineffectiveness on net hedges</t>
  </si>
  <si>
    <t>Cash flow hedging | Foreign currency forward contracts | Minimum</t>
  </si>
  <si>
    <t>Derivative term</t>
  </si>
  <si>
    <t>1 month</t>
  </si>
  <si>
    <t>Cash flow hedging | Foreign currency forward contracts | Maximum</t>
  </si>
  <si>
    <t>18 months</t>
  </si>
  <si>
    <t>Not designated as hedging instrument | Foreign currency forward contracts</t>
  </si>
  <si>
    <t>Notional amount of foreign currency forward contract</t>
  </si>
  <si>
    <t>Other income (expense) | Not designated as hedging instrument | Foreign currency forward contracts</t>
  </si>
  <si>
    <t>(Loss) gain recognized on forward contracts not designated as hedges</t>
  </si>
  <si>
    <t>Hedging - Notional Amount (Details) - Foreign currency forward contracts - Designated as hedging instrument - Cash flow hedging - USD ($) $ in Thousands</t>
  </si>
  <si>
    <t>Euro</t>
  </si>
  <si>
    <t>British pound sterling</t>
  </si>
  <si>
    <t>Australian dollar</t>
  </si>
  <si>
    <t>Canadian dollar</t>
  </si>
  <si>
    <t>Hedging - Derivative Fair Value (Details) - USD ($) $ in Thousands</t>
  </si>
  <si>
    <t>Designated as hedging instrument | Foreign currency forward contracts | Cash flow hedging</t>
  </si>
  <si>
    <t>Fair Value - assets</t>
  </si>
  <si>
    <t>Prepaid and other current assets | Not designated as hedging instrument | Foreign currency forward contracts</t>
  </si>
  <si>
    <t>Fair Value - liabilities</t>
  </si>
  <si>
    <t>Other liabilities, current portion | Not designated as hedging instrument | Foreign currency forward contracts</t>
  </si>
  <si>
    <t>Hedging - Offsetting Derivatives (Details) - Foreign currency forward contracts - USD ($) $ in Thousands</t>
  </si>
  <si>
    <t>Offsetting Derivative Assets [Abstract]</t>
  </si>
  <si>
    <t>Gross Amounts Recognized</t>
  </si>
  <si>
    <t>Offsetting Derivative Liabilities [Abstract]</t>
  </si>
  <si>
    <t>Cash flow hedging | Designated as hedging instrument</t>
  </si>
  <si>
    <t>Gross Amounts Offset</t>
  </si>
  <si>
    <t>Gross Amounts Presented</t>
  </si>
  <si>
    <t>Gross Amounts Not Offset</t>
  </si>
  <si>
    <t>Legal Offset</t>
  </si>
  <si>
    <t>Inventories - Schedule of Inventories (Details) - USD ($) $ in Thousands</t>
  </si>
  <si>
    <t>Raw materials</t>
  </si>
  <si>
    <t>Work-in-process</t>
  </si>
  <si>
    <t>Finished goods</t>
  </si>
  <si>
    <t>Total Inventories</t>
  </si>
  <si>
    <t>Intangible Assets and Goodwill (Details) - USD ($) $ in Thousands</t>
  </si>
  <si>
    <t>Finite-Lived Intangible Assets [Line Items]</t>
  </si>
  <si>
    <t>Long-term Obligations - Fan Pier Leases (Details) $ in Thousands, ft² in Millions</t>
  </si>
  <si>
    <t>Dec. 31, 2011ft²leasebuilding</t>
  </si>
  <si>
    <t>Property, Plant and Equipment [Line Items]</t>
  </si>
  <si>
    <t>Fan Pier Leases</t>
  </si>
  <si>
    <t>Number of leases | lease</t>
  </si>
  <si>
    <t>Area of real estate property (in square feet) | ft²</t>
  </si>
  <si>
    <t>Number of buildings under lease agreement | building</t>
  </si>
  <si>
    <t>Optional term of lease agreement (in years)</t>
  </si>
  <si>
    <t>Fan Pier Leases | Construction in progress</t>
  </si>
  <si>
    <t>Fan Pier Leases | Buildings</t>
  </si>
  <si>
    <t>Construction financing lease obligation, current and noncurrent</t>
  </si>
  <si>
    <t>Long-term Obligations - San Diego Lease (Details) ft² in Thousands, $ in Thousands</t>
  </si>
  <si>
    <t>Dec. 02, 2015USD ($)ft²term_extension</t>
  </si>
  <si>
    <t>San Diego Lease</t>
  </si>
  <si>
    <t>Length of lease</t>
  </si>
  <si>
    <t>16 years</t>
  </si>
  <si>
    <t>Average yearly aggregate rent</t>
  </si>
  <si>
    <t>Amount of optional renewal terms | term_extension</t>
  </si>
  <si>
    <t>Optional renewal term length</t>
  </si>
  <si>
    <t>5 years</t>
  </si>
  <si>
    <t>San Diego Lease | Construction in progress</t>
  </si>
  <si>
    <t>San Diego Lease | Buildings</t>
  </si>
  <si>
    <t>Long-term Obligations - Revolving Credit Facility (Details)</t>
  </si>
  <si>
    <t>Oct. 31, 2016USD ($)</t>
  </si>
  <si>
    <t>Line of Credit Facility [Line Items]</t>
  </si>
  <si>
    <t>Proceeds from lines of credit</t>
  </si>
  <si>
    <t>Line of credit facility additional borrowing capacity</t>
  </si>
  <si>
    <t>Line of Credit</t>
  </si>
  <si>
    <t>Line of credit facility, current borrowing capacity</t>
  </si>
  <si>
    <t>Debt covenant, consolidated leverage ratio</t>
  </si>
  <si>
    <t>Debt covenant, minimum consolidated EBITDA</t>
  </si>
  <si>
    <t>Base Rate | Minimum | Line of Credit</t>
  </si>
  <si>
    <t>Interest rate, stated percentage</t>
  </si>
  <si>
    <t>0.75%</t>
  </si>
  <si>
    <t>Base Rate | Maximum | Line of Credit</t>
  </si>
  <si>
    <t>1.50%</t>
  </si>
  <si>
    <t>Eurodollar | Minimum | Line of Credit</t>
  </si>
  <si>
    <t>1.75%</t>
  </si>
  <si>
    <t>Eurodollar | Maximum | Line of Credit</t>
  </si>
  <si>
    <t>2.50%</t>
  </si>
  <si>
    <t>Stock-based Compensation Expense and Share Repurchase - (Details) - USD ($) $ in Thousands</t>
  </si>
  <si>
    <t>Stock-based compensation expense:</t>
  </si>
  <si>
    <t>Stock-based compensation expense related to inventories</t>
  </si>
  <si>
    <t>Total stock-based compensation included in costs and expenses</t>
  </si>
  <si>
    <t>Share-based compensation expense by type of award</t>
  </si>
  <si>
    <t>Type of award:</t>
  </si>
  <si>
    <t>Unrecognized Expense</t>
  </si>
  <si>
    <t>Weighted-average Recognition Period</t>
  </si>
  <si>
    <t>2 years 9 months 15 days</t>
  </si>
  <si>
    <t>2 years 9 months 4 days</t>
  </si>
  <si>
    <t>ESPP share issuances</t>
  </si>
  <si>
    <t>5 months 5 days</t>
  </si>
  <si>
    <t>Stock-based Compensation Expense and Share Repurchase - Stock Options Outstanding and Exercisable (Details) shares in Thousands</t>
  </si>
  <si>
    <t>Mar. 31, 2018$ / sharesshares</t>
  </si>
  <si>
    <t>Share-based Compensation Arrangement by Share-based Payment Award, Options, Additional Disclosures [Abstract]</t>
  </si>
  <si>
    <t>Exercise price range, options outstanding (in shares) | shares</t>
  </si>
  <si>
    <t>Exercise price range, options outstanding, weighted-average remaining contractual life (in years)</t>
  </si>
  <si>
    <t>7 years 3 months 18 days</t>
  </si>
  <si>
    <t>Exercise price range, options outstanding, weighted-average exercise price (in dollars per share)</t>
  </si>
  <si>
    <t>Exercise price range, options exercisable (in shares) | shares</t>
  </si>
  <si>
    <t>Exercise price range, options exercisable, weighted-average exercise price (in dollars per share)</t>
  </si>
  <si>
    <t>$26.73–$40.00</t>
  </si>
  <si>
    <t>Exercise price, low end of range (in dollars per share)</t>
  </si>
  <si>
    <t>Exercise price, high end of range (in dollars per share)</t>
  </si>
  <si>
    <t>1 year 7 months 17 days</t>
  </si>
  <si>
    <t>$40.01–$60.00</t>
  </si>
  <si>
    <t>4 years 2 months 27 days</t>
  </si>
  <si>
    <t>$60.01–$80.00</t>
  </si>
  <si>
    <t>5 years 11 months 16 days</t>
  </si>
  <si>
    <t>$80.01–$100.00</t>
  </si>
  <si>
    <t>7 years 10 months 6 days</t>
  </si>
  <si>
    <t>$100.01–$120.00</t>
  </si>
  <si>
    <t>6 years 9 months 18 days</t>
  </si>
  <si>
    <t>$120.01–$140.00</t>
  </si>
  <si>
    <t>7 years 4 months 6 days</t>
  </si>
  <si>
    <t>$140.01–$160.00</t>
  </si>
  <si>
    <t>9 years 10 months 10 days</t>
  </si>
  <si>
    <t>$160.01–$163.74</t>
  </si>
  <si>
    <t>9 years 3 months</t>
  </si>
  <si>
    <t>Stock-based Compensation Expense and Share Repurchase - Narrative (Details) $ in Thousands</t>
  </si>
  <si>
    <t>Mar. 31, 2018USD ($)shares</t>
  </si>
  <si>
    <t>Number of shares authorized to be repurchased | shares</t>
  </si>
  <si>
    <t>Shares repurchased (shares) | shares</t>
  </si>
  <si>
    <t>Share repurchased | $</t>
  </si>
  <si>
    <t>Shares repurchased, accrued liabilities | $</t>
  </si>
  <si>
    <t>Income Taxes (Details) - USD ($)</t>
  </si>
  <si>
    <t>Excess tax benefits related to stock-based compensation</t>
  </si>
  <si>
    <t>Tax provision attributable to noncontrolling interest</t>
  </si>
  <si>
    <t>Unrecognized tax benefits</t>
  </si>
  <si>
    <t>Income taxes, interest and penalties accrued</t>
  </si>
  <si>
    <t>Increase in unrecognized tax benefits is reasonably possible</t>
  </si>
  <si>
    <t>Income taxes, material interest or penalties related to uncertain tax positions</t>
  </si>
  <si>
    <t>Deferred tax asset subject to valuation allowance</t>
  </si>
  <si>
    <t>Income tax liability associated with variable interest entity</t>
  </si>
  <si>
    <t>Restructuring Liabilities - Narrative (Details) $ in Thousands</t>
  </si>
  <si>
    <t>Feb. 28, 2017position</t>
  </si>
  <si>
    <t>Mar. 31, 2017USD ($)</t>
  </si>
  <si>
    <t>Restructuring Cost and Reserve [Line Items]</t>
  </si>
  <si>
    <t>Restructuring (credits) expense</t>
  </si>
  <si>
    <t>Research and Development Restructuring</t>
  </si>
  <si>
    <t>Restructuring and related cost, number of positions eliminated | position</t>
  </si>
  <si>
    <t>Commitments and Contingencies (Details) - USD ($)</t>
  </si>
  <si>
    <t>Indemnification claims</t>
  </si>
  <si>
    <t>Contingent liabiliti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7532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2548302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6</v>
      </c>
      <c r="B1" s="2" t="s">
        <v>1</v>
      </c>
    </row>
    <row r="2" spans="1:2">
      <c r="B2" s="2" t="s">
        <v>2</v>
      </c>
    </row>
    <row r="3" spans="1:2">
      <c r="A3" s="3" t="s">
        <v>193</v>
      </c>
    </row>
    <row r="4" spans="1:2">
      <c r="A4" s="4" t="s">
        <v>116</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9</v>
      </c>
      <c r="B1" s="2" t="s">
        <v>1</v>
      </c>
    </row>
    <row r="2" spans="1:2">
      <c r="B2" s="2" t="s">
        <v>2</v>
      </c>
    </row>
    <row r="3" spans="1:2">
      <c r="A3" s="3" t="s">
        <v>198</v>
      </c>
    </row>
    <row r="4" spans="1:2">
      <c r="A4" s="4" t="s">
        <v>69</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v>
      </c>
      <c r="B1" s="2" t="s">
        <v>1</v>
      </c>
    </row>
    <row r="2" spans="1:3">
      <c r="B2" s="2" t="s">
        <v>2</v>
      </c>
      <c r="C2" s="2" t="s">
        <v>23</v>
      </c>
    </row>
    <row r="3" spans="1:3">
      <c r="A3" s="3" t="s">
        <v>24</v>
      </c>
    </row>
    <row r="4" spans="1:3">
      <c r="A4" s="4" t="s">
        <v>25</v>
      </c>
      <c r="B4" s="7" t="n">
        <v>637729</v>
      </c>
      <c r="C4" s="7" t="n">
        <v>480622</v>
      </c>
    </row>
    <row r="5" spans="1:3">
      <c r="A5" s="4" t="s">
        <v>26</v>
      </c>
      <c r="B5" s="5" t="n">
        <v>1356</v>
      </c>
      <c r="C5" s="5" t="n">
        <v>1551</v>
      </c>
    </row>
    <row r="6" spans="1:3">
      <c r="A6" s="4" t="s">
        <v>27</v>
      </c>
      <c r="B6" s="5" t="n">
        <v>1714</v>
      </c>
      <c r="C6" s="5" t="n">
        <v>232545</v>
      </c>
    </row>
    <row r="7" spans="1:3">
      <c r="A7" s="4" t="s">
        <v>28</v>
      </c>
      <c r="B7" s="5" t="n">
        <v>640799</v>
      </c>
      <c r="C7" s="5" t="n">
        <v>714718</v>
      </c>
    </row>
    <row r="8" spans="1:3">
      <c r="A8" s="3" t="s">
        <v>29</v>
      </c>
    </row>
    <row r="9" spans="1:3">
      <c r="A9" s="4" t="s">
        <v>30</v>
      </c>
      <c r="B9" s="5" t="n">
        <v>71613</v>
      </c>
      <c r="C9" s="5" t="n">
        <v>46988</v>
      </c>
    </row>
    <row r="10" spans="1:3">
      <c r="A10" s="4" t="s">
        <v>31</v>
      </c>
      <c r="B10" s="5" t="n">
        <v>310553</v>
      </c>
      <c r="C10" s="5" t="n">
        <v>273563</v>
      </c>
    </row>
    <row r="11" spans="1:3">
      <c r="A11" s="4" t="s">
        <v>32</v>
      </c>
      <c r="B11" s="5" t="n">
        <v>129808</v>
      </c>
      <c r="C11" s="5" t="n">
        <v>113326</v>
      </c>
    </row>
    <row r="12" spans="1:3">
      <c r="A12" s="4" t="s">
        <v>33</v>
      </c>
      <c r="B12" s="5" t="n">
        <v>-76</v>
      </c>
      <c r="C12" s="5" t="n">
        <v>9999</v>
      </c>
    </row>
    <row r="13" spans="1:3">
      <c r="A13" s="4" t="s">
        <v>34</v>
      </c>
      <c r="B13" s="5" t="n">
        <v>511898</v>
      </c>
      <c r="C13" s="5" t="n">
        <v>443876</v>
      </c>
    </row>
    <row r="14" spans="1:3">
      <c r="A14" s="4" t="s">
        <v>35</v>
      </c>
      <c r="B14" s="5" t="n">
        <v>128901</v>
      </c>
      <c r="C14" s="5" t="n">
        <v>270842</v>
      </c>
    </row>
    <row r="15" spans="1:3">
      <c r="A15" s="4" t="s">
        <v>36</v>
      </c>
      <c r="B15" s="5" t="n">
        <v>-11097</v>
      </c>
      <c r="C15" s="5" t="n">
        <v>-16765</v>
      </c>
    </row>
    <row r="16" spans="1:3">
      <c r="A16" s="4" t="s">
        <v>37</v>
      </c>
      <c r="B16" s="5" t="n">
        <v>96838</v>
      </c>
      <c r="C16" s="5" t="n">
        <v>-544</v>
      </c>
    </row>
    <row r="17" spans="1:3">
      <c r="A17" s="4" t="s">
        <v>38</v>
      </c>
      <c r="B17" s="5" t="n">
        <v>214642</v>
      </c>
      <c r="C17" s="5" t="n">
        <v>253533</v>
      </c>
    </row>
    <row r="18" spans="1:3">
      <c r="A18" s="4" t="s">
        <v>39</v>
      </c>
      <c r="B18" s="5" t="n">
        <v>-12659</v>
      </c>
      <c r="C18" s="5" t="n">
        <v>3985</v>
      </c>
    </row>
    <row r="19" spans="1:3">
      <c r="A19" s="4" t="s">
        <v>40</v>
      </c>
      <c r="B19" s="5" t="n">
        <v>227301</v>
      </c>
      <c r="C19" s="5" t="n">
        <v>249548</v>
      </c>
    </row>
    <row r="20" spans="1:3">
      <c r="A20" s="4" t="s">
        <v>41</v>
      </c>
      <c r="B20" s="5" t="n">
        <v>-17038</v>
      </c>
      <c r="C20" s="5" t="n">
        <v>-1792</v>
      </c>
    </row>
    <row r="21" spans="1:3">
      <c r="A21" s="4" t="s">
        <v>42</v>
      </c>
      <c r="B21" s="7" t="n">
        <v>210263</v>
      </c>
      <c r="C21" s="7" t="n">
        <v>247756</v>
      </c>
    </row>
    <row r="22" spans="1:3">
      <c r="A22" s="3" t="s">
        <v>43</v>
      </c>
    </row>
    <row r="23" spans="1:3">
      <c r="A23" s="4" t="s">
        <v>44</v>
      </c>
      <c r="B23" s="8" t="n">
        <v>0.83</v>
      </c>
      <c r="C23" s="8" t="n">
        <v>1.01</v>
      </c>
    </row>
    <row r="24" spans="1:3">
      <c r="A24" s="4" t="s">
        <v>45</v>
      </c>
      <c r="B24" s="8" t="n">
        <v>0.8100000000000001</v>
      </c>
      <c r="C24" s="8" t="n">
        <v>0.99</v>
      </c>
    </row>
    <row r="25" spans="1:3">
      <c r="A25" s="3" t="s">
        <v>46</v>
      </c>
    </row>
    <row r="26" spans="1:3">
      <c r="A26" s="4" t="s">
        <v>47</v>
      </c>
      <c r="B26" s="5" t="n">
        <v>253231</v>
      </c>
      <c r="C26" s="5" t="n">
        <v>246024</v>
      </c>
    </row>
    <row r="27" spans="1:3">
      <c r="A27" s="4" t="s">
        <v>48</v>
      </c>
      <c r="B27" s="5" t="n">
        <v>258526</v>
      </c>
      <c r="C27" s="5" t="n">
        <v>248700</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18</v>
      </c>
      <c r="B1" s="2" t="s">
        <v>1</v>
      </c>
    </row>
    <row r="2" spans="1:2">
      <c r="B2" s="2" t="s">
        <v>2</v>
      </c>
    </row>
    <row r="3" spans="1:2">
      <c r="A3" s="3" t="s">
        <v>176</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29</v>
      </c>
      <c r="B1" s="2" t="s">
        <v>1</v>
      </c>
    </row>
    <row r="2" spans="1:2">
      <c r="B2" s="2" t="s">
        <v>2</v>
      </c>
    </row>
    <row r="3" spans="1:2">
      <c r="A3" s="3" t="s">
        <v>176</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34</v>
      </c>
      <c r="B1" s="2" t="s">
        <v>1</v>
      </c>
    </row>
    <row r="2" spans="1:2">
      <c r="B2" s="2" t="s">
        <v>2</v>
      </c>
    </row>
    <row r="3" spans="1:2">
      <c r="A3" s="3" t="s">
        <v>179</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82</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46</v>
      </c>
      <c r="B1" s="2" t="s">
        <v>1</v>
      </c>
    </row>
    <row r="2" spans="1:2">
      <c r="B2" s="2" t="s">
        <v>2</v>
      </c>
    </row>
    <row r="3" spans="1:2">
      <c r="A3" s="3" t="s">
        <v>185</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88</v>
      </c>
    </row>
    <row r="4" spans="1:2">
      <c r="A4" s="4" t="s">
        <v>252</v>
      </c>
      <c r="B4"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v>
      </c>
      <c r="B1" s="2" t="s">
        <v>1</v>
      </c>
    </row>
    <row r="2" spans="1:3">
      <c r="B2" s="2" t="s">
        <v>2</v>
      </c>
      <c r="C2" s="2" t="s">
        <v>23</v>
      </c>
    </row>
    <row r="3" spans="1:3">
      <c r="A3" s="3" t="s">
        <v>50</v>
      </c>
    </row>
    <row r="4" spans="1:3">
      <c r="A4" s="4" t="s">
        <v>40</v>
      </c>
      <c r="B4" s="7" t="n">
        <v>227301</v>
      </c>
      <c r="C4" s="7" t="n">
        <v>249548</v>
      </c>
    </row>
    <row r="5" spans="1:3">
      <c r="A5" s="3" t="s">
        <v>51</v>
      </c>
    </row>
    <row r="6" spans="1:3">
      <c r="A6" s="4" t="s">
        <v>52</v>
      </c>
      <c r="B6" s="5" t="n">
        <v>-460</v>
      </c>
      <c r="C6" s="5" t="n">
        <v>3534</v>
      </c>
    </row>
    <row r="7" spans="1:3">
      <c r="A7" s="4" t="s">
        <v>53</v>
      </c>
      <c r="B7" s="5" t="n">
        <v>-862</v>
      </c>
      <c r="C7" s="5" t="n">
        <v>-6681</v>
      </c>
    </row>
    <row r="8" spans="1:3">
      <c r="A8" s="4" t="s">
        <v>54</v>
      </c>
      <c r="B8" s="5" t="n">
        <v>-2729</v>
      </c>
      <c r="C8" s="5" t="n">
        <v>-2001</v>
      </c>
    </row>
    <row r="9" spans="1:3">
      <c r="A9" s="4" t="s">
        <v>55</v>
      </c>
      <c r="B9" s="5" t="n">
        <v>-4051</v>
      </c>
      <c r="C9" s="5" t="n">
        <v>-5148</v>
      </c>
    </row>
    <row r="10" spans="1:3">
      <c r="A10" s="4" t="s">
        <v>56</v>
      </c>
      <c r="B10" s="5" t="n">
        <v>223250</v>
      </c>
      <c r="C10" s="5" t="n">
        <v>244400</v>
      </c>
    </row>
    <row r="11" spans="1:3">
      <c r="A11" s="4" t="s">
        <v>57</v>
      </c>
      <c r="B11" s="5" t="n">
        <v>-17038</v>
      </c>
      <c r="C11" s="5" t="n">
        <v>-1792</v>
      </c>
    </row>
    <row r="12" spans="1:3">
      <c r="A12" s="4" t="s">
        <v>58</v>
      </c>
      <c r="B12" s="7" t="n">
        <v>206212</v>
      </c>
      <c r="C12" s="7" t="n">
        <v>24260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2</v>
      </c>
    </row>
    <row r="3" spans="1:2">
      <c r="A3" s="3" t="s">
        <v>191</v>
      </c>
    </row>
    <row r="4" spans="1:2">
      <c r="A4" s="4" t="s">
        <v>255</v>
      </c>
      <c r="B4"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7</v>
      </c>
      <c r="B1" s="2" t="s">
        <v>1</v>
      </c>
    </row>
    <row r="2" spans="1:2">
      <c r="B2" s="2" t="s">
        <v>2</v>
      </c>
    </row>
    <row r="3" spans="1:2">
      <c r="A3" s="3" t="s">
        <v>193</v>
      </c>
    </row>
    <row r="4" spans="1:2">
      <c r="A4" s="4" t="s">
        <v>116</v>
      </c>
      <c r="B4"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59</v>
      </c>
      <c r="B1" s="2" t="s">
        <v>1</v>
      </c>
    </row>
    <row r="2" spans="1:2">
      <c r="B2" s="2" t="s">
        <v>2</v>
      </c>
    </row>
    <row r="3" spans="1:2">
      <c r="A3" s="3" t="s">
        <v>196</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6</v>
      </c>
      <c r="B1" s="2" t="s">
        <v>1</v>
      </c>
    </row>
    <row r="2" spans="1:2">
      <c r="B2" s="2" t="s">
        <v>2</v>
      </c>
    </row>
    <row r="3" spans="1:2">
      <c r="A3" s="3" t="s">
        <v>198</v>
      </c>
    </row>
    <row r="4" spans="1:2">
      <c r="A4" s="4" t="s">
        <v>267</v>
      </c>
      <c r="B4"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69</v>
      </c>
      <c r="B1" s="2" t="s">
        <v>1</v>
      </c>
    </row>
    <row r="2" spans="1:2">
      <c r="B2" s="2" t="s">
        <v>2</v>
      </c>
    </row>
    <row r="3" spans="1:2">
      <c r="A3" s="3" t="s">
        <v>207</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276</v>
      </c>
      <c r="B1" s="2" t="s">
        <v>1</v>
      </c>
    </row>
    <row r="2" spans="1:5">
      <c r="B2" s="2" t="s">
        <v>277</v>
      </c>
      <c r="C2" s="2" t="s">
        <v>278</v>
      </c>
      <c r="D2" s="2" t="s">
        <v>279</v>
      </c>
      <c r="E2" s="2" t="s">
        <v>280</v>
      </c>
    </row>
    <row r="3" spans="1:5">
      <c r="A3" s="3" t="s">
        <v>281</v>
      </c>
    </row>
    <row r="4" spans="1:5">
      <c r="A4" s="4" t="s">
        <v>282</v>
      </c>
      <c r="B4" s="5" t="n">
        <v>1</v>
      </c>
    </row>
    <row r="5" spans="1:5">
      <c r="A5" s="4" t="s">
        <v>283</v>
      </c>
      <c r="D5" s="7" t="n">
        <v>9229</v>
      </c>
      <c r="E5" s="7" t="n">
        <v>0</v>
      </c>
    </row>
    <row r="6" spans="1:5">
      <c r="A6" s="4" t="s">
        <v>37</v>
      </c>
      <c r="B6" s="7" t="n">
        <v>95500</v>
      </c>
    </row>
    <row r="7" spans="1:5">
      <c r="A7" s="4" t="s">
        <v>284</v>
      </c>
      <c r="D7" s="5" t="n">
        <v>1600000</v>
      </c>
    </row>
    <row r="8" spans="1:5">
      <c r="A8" s="4" t="s">
        <v>285</v>
      </c>
      <c r="B8" s="7" t="n">
        <v>204700</v>
      </c>
    </row>
    <row r="9" spans="1:5">
      <c r="A9" s="4" t="s">
        <v>286</v>
      </c>
    </row>
    <row r="10" spans="1:5">
      <c r="A10" s="3" t="s">
        <v>281</v>
      </c>
    </row>
    <row r="11" spans="1:5">
      <c r="A11" s="4" t="s">
        <v>287</v>
      </c>
      <c r="D11" s="5" t="n">
        <v>6900</v>
      </c>
    </row>
    <row r="12" spans="1:5">
      <c r="A12" s="4" t="s">
        <v>117</v>
      </c>
    </row>
    <row r="13" spans="1:5">
      <c r="A13" s="3" t="s">
        <v>281</v>
      </c>
    </row>
    <row r="14" spans="1:5">
      <c r="A14" s="4" t="s">
        <v>283</v>
      </c>
      <c r="D14" s="5" t="n">
        <v>33349</v>
      </c>
      <c r="E14" s="7" t="n">
        <v>-9371</v>
      </c>
    </row>
    <row r="15" spans="1:5">
      <c r="A15" s="4" t="s">
        <v>288</v>
      </c>
    </row>
    <row r="16" spans="1:5">
      <c r="A16" s="3" t="s">
        <v>281</v>
      </c>
    </row>
    <row r="17" spans="1:5">
      <c r="A17" s="4" t="s">
        <v>283</v>
      </c>
      <c r="D17" s="5" t="n">
        <v>-24120</v>
      </c>
    </row>
    <row r="18" spans="1:5">
      <c r="A18" s="4" t="s">
        <v>289</v>
      </c>
    </row>
    <row r="19" spans="1:5">
      <c r="A19" s="3" t="s">
        <v>281</v>
      </c>
    </row>
    <row r="20" spans="1:5">
      <c r="A20" s="4" t="s">
        <v>283</v>
      </c>
      <c r="C20" s="7" t="n">
        <v>8300</v>
      </c>
    </row>
    <row r="21" spans="1:5">
      <c r="A21" s="4" t="s">
        <v>290</v>
      </c>
    </row>
    <row r="22" spans="1:5">
      <c r="A22" s="3" t="s">
        <v>281</v>
      </c>
    </row>
    <row r="23" spans="1:5">
      <c r="A23" s="4" t="s">
        <v>283</v>
      </c>
      <c r="D23" s="7" t="n">
        <v>25100</v>
      </c>
    </row>
    <row r="24" spans="1:5">
      <c r="A24" s="4" t="s">
        <v>291</v>
      </c>
    </row>
    <row r="25" spans="1:5">
      <c r="A25" s="3" t="s">
        <v>281</v>
      </c>
    </row>
    <row r="26" spans="1:5">
      <c r="A26" s="4" t="s">
        <v>284</v>
      </c>
      <c r="C26" s="5" t="n">
        <v>204700</v>
      </c>
    </row>
    <row r="27" spans="1:5">
      <c r="A27" s="4" t="s">
        <v>285</v>
      </c>
      <c r="C27" s="7" t="n">
        <v>2047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2</v>
      </c>
      <c r="B1" s="2" t="s">
        <v>2</v>
      </c>
      <c r="C1" s="2" t="s">
        <v>293</v>
      </c>
      <c r="D1" s="2" t="s">
        <v>63</v>
      </c>
      <c r="E1" s="2" t="s">
        <v>294</v>
      </c>
    </row>
    <row r="2" spans="1:5">
      <c r="A2" s="3" t="s">
        <v>295</v>
      </c>
    </row>
    <row r="3" spans="1:5">
      <c r="A3" s="4" t="s">
        <v>68</v>
      </c>
      <c r="B3" s="7" t="n">
        <v>327294</v>
      </c>
      <c r="C3" s="7" t="n">
        <v>311224</v>
      </c>
      <c r="D3" s="7" t="n">
        <v>281343</v>
      </c>
    </row>
    <row r="4" spans="1:5">
      <c r="A4" s="4" t="s">
        <v>69</v>
      </c>
      <c r="B4" s="5" t="n">
        <v>117346</v>
      </c>
      <c r="C4" s="5" t="n">
        <v>111740</v>
      </c>
      <c r="D4" s="5" t="n">
        <v>111830</v>
      </c>
    </row>
    <row r="5" spans="1:5">
      <c r="A5" s="4" t="s">
        <v>70</v>
      </c>
      <c r="B5" s="5" t="n">
        <v>109886</v>
      </c>
      <c r="C5" s="5" t="n">
        <v>148469</v>
      </c>
      <c r="D5" s="5" t="n">
        <v>165635</v>
      </c>
    </row>
    <row r="6" spans="1:5">
      <c r="A6" s="4" t="s">
        <v>76</v>
      </c>
      <c r="B6" s="5" t="n">
        <v>3952974</v>
      </c>
      <c r="C6" s="5" t="n">
        <v>3558639</v>
      </c>
      <c r="D6" s="5" t="n">
        <v>3546014</v>
      </c>
    </row>
    <row r="7" spans="1:5">
      <c r="A7" s="4" t="s">
        <v>79</v>
      </c>
      <c r="B7" s="5" t="n">
        <v>411231</v>
      </c>
      <c r="C7" s="5" t="n">
        <v>452547</v>
      </c>
      <c r="D7" s="5" t="n">
        <v>443961</v>
      </c>
    </row>
    <row r="8" spans="1:5">
      <c r="A8" s="4" t="s">
        <v>81</v>
      </c>
      <c r="B8" s="5" t="n">
        <v>268446</v>
      </c>
      <c r="C8" s="5" t="n">
        <v>225128</v>
      </c>
      <c r="D8" s="5" t="n">
        <v>232401</v>
      </c>
    </row>
    <row r="9" spans="1:5">
      <c r="A9" s="4" t="s">
        <v>82</v>
      </c>
      <c r="B9" s="5" t="n">
        <v>56654</v>
      </c>
      <c r="C9" s="5" t="n">
        <v>36456</v>
      </c>
      <c r="D9" s="5" t="n">
        <v>34373</v>
      </c>
    </row>
    <row r="10" spans="1:5">
      <c r="A10" s="4" t="s">
        <v>96</v>
      </c>
      <c r="B10" s="5" t="n">
        <v>-39743</v>
      </c>
      <c r="C10" s="5" t="n">
        <v>-10623</v>
      </c>
      <c r="D10" s="5" t="n">
        <v>-11572</v>
      </c>
    </row>
    <row r="11" spans="1:5">
      <c r="A11" s="4" t="s">
        <v>97</v>
      </c>
      <c r="B11" s="5" t="n">
        <v>-4876111</v>
      </c>
      <c r="C11" s="5" t="n">
        <v>-5111443</v>
      </c>
      <c r="D11" s="5" t="n">
        <v>-5119723</v>
      </c>
    </row>
    <row r="12" spans="1:5">
      <c r="A12" s="4" t="s">
        <v>121</v>
      </c>
      <c r="D12" s="5" t="n">
        <v>9229</v>
      </c>
      <c r="E12" s="7" t="n">
        <v>0</v>
      </c>
    </row>
    <row r="13" spans="1:5">
      <c r="A13" s="4" t="s">
        <v>101</v>
      </c>
      <c r="B13" s="5" t="n">
        <v>3952974</v>
      </c>
      <c r="C13" s="5" t="n">
        <v>3558639</v>
      </c>
      <c r="D13" s="5" t="n">
        <v>3546014</v>
      </c>
    </row>
    <row r="14" spans="1:5">
      <c r="A14" s="4" t="s">
        <v>288</v>
      </c>
    </row>
    <row r="15" spans="1:5">
      <c r="A15" s="3" t="s">
        <v>295</v>
      </c>
    </row>
    <row r="16" spans="1:5">
      <c r="A16" s="4" t="s">
        <v>121</v>
      </c>
      <c r="D16" s="5" t="n">
        <v>-24120</v>
      </c>
    </row>
    <row r="17" spans="1:5">
      <c r="A17" s="4" t="s">
        <v>296</v>
      </c>
    </row>
    <row r="18" spans="1:5">
      <c r="A18" s="3" t="s">
        <v>295</v>
      </c>
    </row>
    <row r="19" spans="1:5">
      <c r="A19" s="4" t="s">
        <v>68</v>
      </c>
      <c r="B19" s="5" t="n">
        <v>33152</v>
      </c>
      <c r="C19" s="5" t="n">
        <v>29881</v>
      </c>
    </row>
    <row r="20" spans="1:5">
      <c r="A20" s="4" t="s">
        <v>69</v>
      </c>
      <c r="B20" s="5" t="n">
        <v>-68</v>
      </c>
      <c r="C20" s="5" t="n">
        <v>-90</v>
      </c>
    </row>
    <row r="21" spans="1:5">
      <c r="A21" s="4" t="s">
        <v>70</v>
      </c>
      <c r="B21" s="5" t="n">
        <v>-18932</v>
      </c>
      <c r="C21" s="5" t="n">
        <v>-17166</v>
      </c>
    </row>
    <row r="22" spans="1:5">
      <c r="A22" s="4" t="s">
        <v>76</v>
      </c>
      <c r="B22" s="5" t="n">
        <v>14152</v>
      </c>
      <c r="C22" s="5" t="n">
        <v>12625</v>
      </c>
    </row>
    <row r="23" spans="1:5">
      <c r="A23" s="4" t="s">
        <v>79</v>
      </c>
      <c r="B23" s="5" t="n">
        <v>3217</v>
      </c>
      <c r="C23" s="5" t="n">
        <v>8586</v>
      </c>
    </row>
    <row r="24" spans="1:5">
      <c r="A24" s="4" t="s">
        <v>81</v>
      </c>
      <c r="B24" s="5" t="n">
        <v>-10511</v>
      </c>
      <c r="C24" s="5" t="n">
        <v>-7273</v>
      </c>
    </row>
    <row r="25" spans="1:5">
      <c r="A25" s="4" t="s">
        <v>82</v>
      </c>
      <c r="B25" s="5" t="n">
        <v>8628</v>
      </c>
      <c r="C25" s="5" t="n">
        <v>2083</v>
      </c>
    </row>
    <row r="26" spans="1:5">
      <c r="A26" s="4" t="s">
        <v>96</v>
      </c>
      <c r="B26" s="5" t="n">
        <v>1405</v>
      </c>
      <c r="C26" s="5" t="n">
        <v>949</v>
      </c>
    </row>
    <row r="27" spans="1:5">
      <c r="A27" s="4" t="s">
        <v>97</v>
      </c>
      <c r="B27" s="5" t="n">
        <v>11413</v>
      </c>
      <c r="D27" s="7" t="n">
        <v>8280</v>
      </c>
    </row>
    <row r="28" spans="1:5">
      <c r="A28" s="4" t="s">
        <v>101</v>
      </c>
      <c r="B28" s="7" t="n">
        <v>14152</v>
      </c>
      <c r="C28" s="7" t="n">
        <v>1262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7</v>
      </c>
      <c r="B1" s="2" t="s">
        <v>2</v>
      </c>
      <c r="C1" s="2" t="s">
        <v>293</v>
      </c>
      <c r="D1" s="2" t="s">
        <v>63</v>
      </c>
    </row>
    <row r="2" spans="1:4">
      <c r="A2" s="3" t="s">
        <v>295</v>
      </c>
    </row>
    <row r="3" spans="1:4">
      <c r="A3" s="4" t="s">
        <v>68</v>
      </c>
      <c r="B3" s="7" t="n">
        <v>327294</v>
      </c>
      <c r="C3" s="7" t="n">
        <v>311224</v>
      </c>
      <c r="D3" s="7" t="n">
        <v>281343</v>
      </c>
    </row>
    <row r="4" spans="1:4">
      <c r="A4" s="4" t="s">
        <v>69</v>
      </c>
      <c r="B4" s="5" t="n">
        <v>117346</v>
      </c>
      <c r="C4" s="5" t="n">
        <v>111740</v>
      </c>
      <c r="D4" s="5" t="n">
        <v>111830</v>
      </c>
    </row>
    <row r="5" spans="1:4">
      <c r="A5" s="4" t="s">
        <v>70</v>
      </c>
      <c r="B5" s="5" t="n">
        <v>109886</v>
      </c>
      <c r="C5" s="5" t="n">
        <v>148469</v>
      </c>
      <c r="D5" s="5" t="n">
        <v>165635</v>
      </c>
    </row>
    <row r="6" spans="1:4">
      <c r="A6" s="4" t="s">
        <v>76</v>
      </c>
      <c r="B6" s="5" t="n">
        <v>3952974</v>
      </c>
      <c r="C6" s="5" t="n">
        <v>3558639</v>
      </c>
      <c r="D6" s="5" t="n">
        <v>3546014</v>
      </c>
    </row>
    <row r="7" spans="1:4">
      <c r="A7" s="4" t="s">
        <v>79</v>
      </c>
      <c r="B7" s="5" t="n">
        <v>411231</v>
      </c>
      <c r="C7" s="5" t="n">
        <v>452547</v>
      </c>
      <c r="D7" s="5" t="n">
        <v>443961</v>
      </c>
    </row>
    <row r="8" spans="1:4">
      <c r="A8" s="4" t="s">
        <v>81</v>
      </c>
      <c r="B8" s="5" t="n">
        <v>268446</v>
      </c>
      <c r="C8" s="5" t="n">
        <v>225128</v>
      </c>
      <c r="D8" s="5" t="n">
        <v>232401</v>
      </c>
    </row>
    <row r="9" spans="1:4">
      <c r="A9" s="4" t="s">
        <v>82</v>
      </c>
      <c r="B9" s="5" t="n">
        <v>56654</v>
      </c>
      <c r="C9" s="5" t="n">
        <v>36456</v>
      </c>
      <c r="D9" s="5" t="n">
        <v>34373</v>
      </c>
    </row>
    <row r="10" spans="1:4">
      <c r="A10" s="4" t="s">
        <v>96</v>
      </c>
      <c r="B10" s="5" t="n">
        <v>-39743</v>
      </c>
      <c r="C10" s="5" t="n">
        <v>-10623</v>
      </c>
      <c r="D10" s="5" t="n">
        <v>-11572</v>
      </c>
    </row>
    <row r="11" spans="1:4">
      <c r="A11" s="4" t="s">
        <v>97</v>
      </c>
      <c r="B11" s="5" t="n">
        <v>-4876111</v>
      </c>
      <c r="C11" s="5" t="n">
        <v>-5111443</v>
      </c>
      <c r="D11" s="5" t="n">
        <v>-5119723</v>
      </c>
    </row>
    <row r="12" spans="1:4">
      <c r="A12" s="4" t="s">
        <v>101</v>
      </c>
      <c r="B12" s="5" t="n">
        <v>3952974</v>
      </c>
      <c r="C12" s="5" t="n">
        <v>3558639</v>
      </c>
      <c r="D12" s="5" t="n">
        <v>3546014</v>
      </c>
    </row>
    <row r="13" spans="1:4">
      <c r="A13" s="4" t="s">
        <v>298</v>
      </c>
    </row>
    <row r="14" spans="1:4">
      <c r="A14" s="3" t="s">
        <v>295</v>
      </c>
    </row>
    <row r="15" spans="1:4">
      <c r="A15" s="4" t="s">
        <v>68</v>
      </c>
      <c r="B15" s="5" t="n">
        <v>294142</v>
      </c>
    </row>
    <row r="16" spans="1:4">
      <c r="A16" s="4" t="s">
        <v>69</v>
      </c>
      <c r="B16" s="5" t="n">
        <v>117414</v>
      </c>
    </row>
    <row r="17" spans="1:4">
      <c r="A17" s="4" t="s">
        <v>70</v>
      </c>
      <c r="B17" s="5" t="n">
        <v>128818</v>
      </c>
    </row>
    <row r="18" spans="1:4">
      <c r="A18" s="4" t="s">
        <v>76</v>
      </c>
      <c r="B18" s="5" t="n">
        <v>3938822</v>
      </c>
    </row>
    <row r="19" spans="1:4">
      <c r="A19" s="4" t="s">
        <v>79</v>
      </c>
      <c r="B19" s="5" t="n">
        <v>408014</v>
      </c>
    </row>
    <row r="20" spans="1:4">
      <c r="A20" s="4" t="s">
        <v>81</v>
      </c>
      <c r="B20" s="5" t="n">
        <v>278957</v>
      </c>
    </row>
    <row r="21" spans="1:4">
      <c r="A21" s="4" t="s">
        <v>82</v>
      </c>
      <c r="B21" s="5" t="n">
        <v>48026</v>
      </c>
    </row>
    <row r="22" spans="1:4">
      <c r="A22" s="4" t="s">
        <v>96</v>
      </c>
      <c r="B22" s="5" t="n">
        <v>-41148</v>
      </c>
    </row>
    <row r="23" spans="1:4">
      <c r="A23" s="4" t="s">
        <v>97</v>
      </c>
      <c r="B23" s="5" t="n">
        <v>-4887524</v>
      </c>
    </row>
    <row r="24" spans="1:4">
      <c r="A24" s="4" t="s">
        <v>101</v>
      </c>
      <c r="B24" s="5" t="n">
        <v>3938822</v>
      </c>
    </row>
    <row r="25" spans="1:4">
      <c r="A25" s="4" t="s">
        <v>296</v>
      </c>
    </row>
    <row r="26" spans="1:4">
      <c r="A26" s="3" t="s">
        <v>295</v>
      </c>
    </row>
    <row r="27" spans="1:4">
      <c r="A27" s="4" t="s">
        <v>68</v>
      </c>
      <c r="B27" s="5" t="n">
        <v>33152</v>
      </c>
      <c r="C27" s="5" t="n">
        <v>29881</v>
      </c>
    </row>
    <row r="28" spans="1:4">
      <c r="A28" s="4" t="s">
        <v>69</v>
      </c>
      <c r="B28" s="5" t="n">
        <v>-68</v>
      </c>
      <c r="C28" s="5" t="n">
        <v>-90</v>
      </c>
    </row>
    <row r="29" spans="1:4">
      <c r="A29" s="4" t="s">
        <v>70</v>
      </c>
      <c r="B29" s="5" t="n">
        <v>-18932</v>
      </c>
      <c r="C29" s="5" t="n">
        <v>-17166</v>
      </c>
    </row>
    <row r="30" spans="1:4">
      <c r="A30" s="4" t="s">
        <v>76</v>
      </c>
      <c r="B30" s="5" t="n">
        <v>14152</v>
      </c>
      <c r="C30" s="5" t="n">
        <v>12625</v>
      </c>
    </row>
    <row r="31" spans="1:4">
      <c r="A31" s="4" t="s">
        <v>79</v>
      </c>
      <c r="B31" s="5" t="n">
        <v>3217</v>
      </c>
      <c r="C31" s="5" t="n">
        <v>8586</v>
      </c>
    </row>
    <row r="32" spans="1:4">
      <c r="A32" s="4" t="s">
        <v>81</v>
      </c>
      <c r="B32" s="5" t="n">
        <v>-10511</v>
      </c>
      <c r="C32" s="5" t="n">
        <v>-7273</v>
      </c>
    </row>
    <row r="33" spans="1:4">
      <c r="A33" s="4" t="s">
        <v>82</v>
      </c>
      <c r="B33" s="5" t="n">
        <v>8628</v>
      </c>
      <c r="C33" s="5" t="n">
        <v>2083</v>
      </c>
    </row>
    <row r="34" spans="1:4">
      <c r="A34" s="4" t="s">
        <v>96</v>
      </c>
      <c r="B34" s="5" t="n">
        <v>1405</v>
      </c>
      <c r="C34" s="5" t="n">
        <v>949</v>
      </c>
    </row>
    <row r="35" spans="1:4">
      <c r="A35" s="4" t="s">
        <v>97</v>
      </c>
      <c r="B35" s="5" t="n">
        <v>11413</v>
      </c>
      <c r="D35" s="7" t="n">
        <v>8280</v>
      </c>
    </row>
    <row r="36" spans="1:4">
      <c r="A36" s="4" t="s">
        <v>101</v>
      </c>
      <c r="B36" s="7" t="n">
        <v>14152</v>
      </c>
      <c r="C36" s="7" t="n">
        <v>1262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9</v>
      </c>
      <c r="B1" s="2" t="s">
        <v>1</v>
      </c>
    </row>
    <row r="2" spans="1:3">
      <c r="B2" s="2" t="s">
        <v>2</v>
      </c>
      <c r="C2" s="2" t="s">
        <v>23</v>
      </c>
    </row>
    <row r="3" spans="1:3">
      <c r="A3" s="3" t="s">
        <v>295</v>
      </c>
    </row>
    <row r="4" spans="1:3">
      <c r="A4" s="4" t="s">
        <v>25</v>
      </c>
      <c r="B4" s="7" t="n">
        <v>637729</v>
      </c>
      <c r="C4" s="7" t="n">
        <v>480622</v>
      </c>
    </row>
    <row r="5" spans="1:3">
      <c r="A5" s="4" t="s">
        <v>30</v>
      </c>
      <c r="B5" s="5" t="n">
        <v>71613</v>
      </c>
      <c r="C5" s="5" t="n">
        <v>46988</v>
      </c>
    </row>
    <row r="6" spans="1:3">
      <c r="A6" s="4" t="s">
        <v>35</v>
      </c>
      <c r="B6" s="5" t="n">
        <v>128901</v>
      </c>
      <c r="C6" s="5" t="n">
        <v>270842</v>
      </c>
    </row>
    <row r="7" spans="1:3">
      <c r="A7" s="4" t="s">
        <v>42</v>
      </c>
      <c r="B7" s="7" t="n">
        <v>210263</v>
      </c>
      <c r="C7" s="7" t="n">
        <v>247756</v>
      </c>
    </row>
    <row r="8" spans="1:3">
      <c r="A8" s="4" t="s">
        <v>44</v>
      </c>
      <c r="B8" s="8" t="n">
        <v>0.83</v>
      </c>
      <c r="C8" s="8" t="n">
        <v>1.01</v>
      </c>
    </row>
    <row r="9" spans="1:3">
      <c r="A9" s="4" t="s">
        <v>45</v>
      </c>
      <c r="B9" s="8" t="n">
        <v>0.8100000000000001</v>
      </c>
      <c r="C9" s="8" t="n">
        <v>0.99</v>
      </c>
    </row>
    <row r="10" spans="1:3">
      <c r="A10" s="4" t="s">
        <v>298</v>
      </c>
    </row>
    <row r="11" spans="1:3">
      <c r="A11" s="3" t="s">
        <v>295</v>
      </c>
    </row>
    <row r="12" spans="1:3">
      <c r="A12" s="4" t="s">
        <v>25</v>
      </c>
      <c r="B12" s="7" t="n">
        <v>633064</v>
      </c>
    </row>
    <row r="13" spans="1:3">
      <c r="A13" s="4" t="s">
        <v>30</v>
      </c>
      <c r="B13" s="5" t="n">
        <v>70081</v>
      </c>
    </row>
    <row r="14" spans="1:3">
      <c r="A14" s="4" t="s">
        <v>35</v>
      </c>
      <c r="B14" s="5" t="n">
        <v>125768</v>
      </c>
    </row>
    <row r="15" spans="1:3">
      <c r="A15" s="4" t="s">
        <v>42</v>
      </c>
      <c r="B15" s="7" t="n">
        <v>207130</v>
      </c>
    </row>
    <row r="16" spans="1:3">
      <c r="A16" s="4" t="s">
        <v>44</v>
      </c>
      <c r="B16" s="8" t="n">
        <v>0.82</v>
      </c>
    </row>
    <row r="17" spans="1:3">
      <c r="A17" s="4" t="s">
        <v>45</v>
      </c>
      <c r="B17" s="8" t="n">
        <v>0.8</v>
      </c>
    </row>
    <row r="18" spans="1:3">
      <c r="A18" s="4" t="s">
        <v>296</v>
      </c>
    </row>
    <row r="19" spans="1:3">
      <c r="A19" s="3" t="s">
        <v>295</v>
      </c>
    </row>
    <row r="20" spans="1:3">
      <c r="A20" s="4" t="s">
        <v>25</v>
      </c>
      <c r="B20" s="7" t="n">
        <v>4665</v>
      </c>
    </row>
    <row r="21" spans="1:3">
      <c r="A21" s="4" t="s">
        <v>30</v>
      </c>
      <c r="B21" s="5" t="n">
        <v>1532</v>
      </c>
    </row>
    <row r="22" spans="1:3">
      <c r="A22" s="4" t="s">
        <v>35</v>
      </c>
      <c r="B22" s="5" t="n">
        <v>3133</v>
      </c>
    </row>
    <row r="23" spans="1:3">
      <c r="A23" s="4" t="s">
        <v>42</v>
      </c>
      <c r="B23" s="7" t="n">
        <v>3133</v>
      </c>
    </row>
    <row r="24" spans="1:3">
      <c r="A24" s="4" t="s">
        <v>44</v>
      </c>
      <c r="B24" s="8" t="n">
        <v>0.01</v>
      </c>
    </row>
    <row r="25" spans="1:3">
      <c r="A25" s="4" t="s">
        <v>45</v>
      </c>
      <c r="B25" s="8" t="n">
        <v>0.0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0</v>
      </c>
      <c r="B1" s="2" t="s">
        <v>2</v>
      </c>
      <c r="C1" s="2" t="s">
        <v>63</v>
      </c>
      <c r="D1" s="2" t="s">
        <v>23</v>
      </c>
      <c r="E1" s="2" t="s">
        <v>294</v>
      </c>
    </row>
    <row r="2" spans="1:5">
      <c r="A2" s="3" t="s">
        <v>301</v>
      </c>
    </row>
    <row r="3" spans="1:5">
      <c r="A3" s="4" t="s">
        <v>65</v>
      </c>
      <c r="B3" s="7" t="n">
        <v>1995893</v>
      </c>
      <c r="C3" s="7" t="n">
        <v>1665412</v>
      </c>
      <c r="D3" s="7" t="n">
        <v>1003679</v>
      </c>
      <c r="E3" s="7" t="n">
        <v>1183945</v>
      </c>
    </row>
    <row r="4" spans="1:5">
      <c r="A4" s="4" t="s">
        <v>67</v>
      </c>
      <c r="B4" s="5" t="n">
        <v>9573</v>
      </c>
      <c r="C4" s="5" t="n">
        <v>1489</v>
      </c>
      <c r="D4" s="5" t="n">
        <v>44564</v>
      </c>
      <c r="E4" s="5" t="n">
        <v>47762</v>
      </c>
    </row>
    <row r="5" spans="1:5">
      <c r="A5" s="4" t="s">
        <v>302</v>
      </c>
      <c r="B5" s="5" t="n">
        <v>2005728</v>
      </c>
      <c r="C5" s="5" t="n">
        <v>1667526</v>
      </c>
      <c r="D5" s="5" t="n">
        <v>1048243</v>
      </c>
      <c r="E5" s="5" t="n">
        <v>1231707</v>
      </c>
    </row>
    <row r="6" spans="1:5">
      <c r="A6" s="4" t="s">
        <v>303</v>
      </c>
    </row>
    <row r="7" spans="1:5">
      <c r="A7" s="3" t="s">
        <v>301</v>
      </c>
    </row>
    <row r="8" spans="1:5">
      <c r="A8" s="4" t="s">
        <v>67</v>
      </c>
      <c r="B8" s="7" t="n">
        <v>262</v>
      </c>
      <c r="C8" s="7" t="n">
        <v>625</v>
      </c>
      <c r="D8" s="7" t="n">
        <v>0</v>
      </c>
      <c r="E8"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v>
      </c>
      <c r="B1" s="2" t="s">
        <v>1</v>
      </c>
    </row>
    <row r="2" spans="1:3">
      <c r="B2" s="2" t="s">
        <v>2</v>
      </c>
      <c r="C2" s="2" t="s">
        <v>23</v>
      </c>
    </row>
    <row r="3" spans="1:3">
      <c r="A3" s="3" t="s">
        <v>50</v>
      </c>
    </row>
    <row r="4" spans="1:3">
      <c r="A4" s="4" t="s">
        <v>60</v>
      </c>
      <c r="B4" s="7" t="n">
        <v>0</v>
      </c>
      <c r="C4" s="7" t="n">
        <v>-1</v>
      </c>
    </row>
    <row r="5" spans="1:3">
      <c r="A5" s="4" t="s">
        <v>61</v>
      </c>
      <c r="B5" s="9" t="n">
        <v>-0.3</v>
      </c>
      <c r="C5" s="9" t="n">
        <v>-0.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s>
  <sheetData>
    <row r="1" spans="1:5">
      <c r="A1" s="1" t="s">
        <v>304</v>
      </c>
      <c r="B1" s="2" t="s">
        <v>1</v>
      </c>
    </row>
    <row r="2" spans="1:5">
      <c r="B2" s="2" t="s">
        <v>2</v>
      </c>
      <c r="C2" s="2" t="s">
        <v>293</v>
      </c>
      <c r="D2" s="2" t="s">
        <v>63</v>
      </c>
      <c r="E2" s="2" t="s">
        <v>294</v>
      </c>
    </row>
    <row r="3" spans="1:5">
      <c r="A3" s="3" t="s">
        <v>295</v>
      </c>
    </row>
    <row r="4" spans="1:5">
      <c r="A4" s="4" t="s">
        <v>305</v>
      </c>
      <c r="B4" s="4" t="s">
        <v>306</v>
      </c>
    </row>
    <row r="5" spans="1:5">
      <c r="A5" s="4" t="s">
        <v>307</v>
      </c>
      <c r="B5" s="4" t="s">
        <v>308</v>
      </c>
    </row>
    <row r="6" spans="1:5">
      <c r="A6" s="4" t="s">
        <v>81</v>
      </c>
      <c r="B6" s="7" t="n">
        <v>268446</v>
      </c>
      <c r="C6" s="7" t="n">
        <v>225128</v>
      </c>
      <c r="D6" s="7" t="n">
        <v>232401</v>
      </c>
    </row>
    <row r="7" spans="1:5">
      <c r="A7" s="4" t="s">
        <v>121</v>
      </c>
      <c r="D7" s="5" t="n">
        <v>9229</v>
      </c>
      <c r="E7" s="7" t="n">
        <v>0</v>
      </c>
    </row>
    <row r="8" spans="1:5">
      <c r="A8" s="4" t="s">
        <v>117</v>
      </c>
    </row>
    <row r="9" spans="1:5">
      <c r="A9" s="3" t="s">
        <v>295</v>
      </c>
    </row>
    <row r="10" spans="1:5">
      <c r="A10" s="4" t="s">
        <v>121</v>
      </c>
      <c r="D10" s="5" t="n">
        <v>33349</v>
      </c>
      <c r="E10" s="7" t="n">
        <v>-9371</v>
      </c>
    </row>
    <row r="11" spans="1:5">
      <c r="A11" s="4" t="s">
        <v>288</v>
      </c>
    </row>
    <row r="12" spans="1:5">
      <c r="A12" s="3" t="s">
        <v>295</v>
      </c>
    </row>
    <row r="13" spans="1:5">
      <c r="A13" s="4" t="s">
        <v>121</v>
      </c>
      <c r="D13" s="7" t="n">
        <v>-24120</v>
      </c>
    </row>
    <row r="14" spans="1:5">
      <c r="A14" s="4" t="s">
        <v>289</v>
      </c>
    </row>
    <row r="15" spans="1:5">
      <c r="A15" s="3" t="s">
        <v>295</v>
      </c>
    </row>
    <row r="16" spans="1:5">
      <c r="A16" s="4" t="s">
        <v>121</v>
      </c>
      <c r="C16" s="7" t="n">
        <v>83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09</v>
      </c>
      <c r="B1" s="2" t="s">
        <v>1</v>
      </c>
    </row>
    <row r="2" spans="1:2">
      <c r="B2" s="2" t="s">
        <v>310</v>
      </c>
    </row>
    <row r="3" spans="1:2">
      <c r="A3" s="3" t="s">
        <v>311</v>
      </c>
    </row>
    <row r="4" spans="1:2">
      <c r="A4" s="4" t="s">
        <v>312</v>
      </c>
      <c r="B4" s="7" t="n">
        <v>1654</v>
      </c>
    </row>
    <row r="5" spans="1:2">
      <c r="A5" s="4" t="s">
        <v>313</v>
      </c>
      <c r="B5" s="5" t="n">
        <v>12983</v>
      </c>
    </row>
    <row r="6" spans="1:2">
      <c r="A6" s="4" t="s">
        <v>314</v>
      </c>
      <c r="B6" s="5" t="n">
        <v>0</v>
      </c>
    </row>
    <row r="7" spans="1:2">
      <c r="A7" s="4" t="s">
        <v>315</v>
      </c>
      <c r="B7" s="7" t="n">
        <v>146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6</v>
      </c>
      <c r="B1" s="2" t="s">
        <v>1</v>
      </c>
    </row>
    <row r="2" spans="1:3">
      <c r="B2" s="2" t="s">
        <v>2</v>
      </c>
      <c r="C2" s="2" t="s">
        <v>23</v>
      </c>
    </row>
    <row r="3" spans="1:3">
      <c r="A3" s="3" t="s">
        <v>317</v>
      </c>
    </row>
    <row r="4" spans="1:3">
      <c r="A4" s="4" t="s">
        <v>318</v>
      </c>
      <c r="B4" s="7" t="n">
        <v>640799</v>
      </c>
      <c r="C4" s="7" t="n">
        <v>714718</v>
      </c>
    </row>
    <row r="5" spans="1:3">
      <c r="A5" s="4" t="s">
        <v>319</v>
      </c>
    </row>
    <row r="6" spans="1:3">
      <c r="A6" s="3" t="s">
        <v>317</v>
      </c>
    </row>
    <row r="7" spans="1:3">
      <c r="A7" s="4" t="s">
        <v>318</v>
      </c>
      <c r="B7" s="5" t="n">
        <v>482667</v>
      </c>
      <c r="C7" s="5" t="n">
        <v>599126</v>
      </c>
    </row>
    <row r="8" spans="1:3">
      <c r="A8" s="4" t="s">
        <v>320</v>
      </c>
    </row>
    <row r="9" spans="1:3">
      <c r="A9" s="3" t="s">
        <v>317</v>
      </c>
    </row>
    <row r="10" spans="1:3">
      <c r="A10" s="4" t="s">
        <v>318</v>
      </c>
      <c r="B10" s="5" t="n">
        <v>131895</v>
      </c>
      <c r="C10" s="5" t="n">
        <v>92358</v>
      </c>
    </row>
    <row r="11" spans="1:3">
      <c r="A11" s="4" t="s">
        <v>321</v>
      </c>
    </row>
    <row r="12" spans="1:3">
      <c r="A12" s="3" t="s">
        <v>317</v>
      </c>
    </row>
    <row r="13" spans="1:3">
      <c r="A13" s="4" t="s">
        <v>318</v>
      </c>
      <c r="B13" s="5" t="n">
        <v>26237</v>
      </c>
      <c r="C13" s="5" t="n">
        <v>23234</v>
      </c>
    </row>
    <row r="14" spans="1:3">
      <c r="A14" s="4" t="s">
        <v>322</v>
      </c>
    </row>
    <row r="15" spans="1:3">
      <c r="A15" s="3" t="s">
        <v>317</v>
      </c>
    </row>
    <row r="16" spans="1:3">
      <c r="A16" s="4" t="s">
        <v>318</v>
      </c>
      <c r="B16" s="5" t="n">
        <v>158132</v>
      </c>
      <c r="C16" s="5" t="n">
        <v>115592</v>
      </c>
    </row>
    <row r="17" spans="1:3">
      <c r="A17" s="4" t="s">
        <v>323</v>
      </c>
    </row>
    <row r="18" spans="1:3">
      <c r="A18" s="3" t="s">
        <v>317</v>
      </c>
    </row>
    <row r="19" spans="1:3">
      <c r="A19" s="4" t="s">
        <v>318</v>
      </c>
      <c r="B19" s="5" t="n">
        <v>637729</v>
      </c>
      <c r="C19" s="5" t="n">
        <v>480622</v>
      </c>
    </row>
    <row r="20" spans="1:3">
      <c r="A20" s="4" t="s">
        <v>324</v>
      </c>
    </row>
    <row r="21" spans="1:3">
      <c r="A21" s="3" t="s">
        <v>317</v>
      </c>
    </row>
    <row r="22" spans="1:3">
      <c r="A22" s="4" t="s">
        <v>318</v>
      </c>
      <c r="B22" s="5" t="n">
        <v>249539</v>
      </c>
      <c r="C22" s="5" t="n">
        <v>185715</v>
      </c>
    </row>
    <row r="23" spans="1:3">
      <c r="A23" s="4" t="s">
        <v>325</v>
      </c>
    </row>
    <row r="24" spans="1:3">
      <c r="A24" s="3" t="s">
        <v>317</v>
      </c>
    </row>
    <row r="25" spans="1:3">
      <c r="A25" s="4" t="s">
        <v>318</v>
      </c>
      <c r="B25" s="5" t="n">
        <v>354066</v>
      </c>
      <c r="C25" s="5" t="n">
        <v>294861</v>
      </c>
    </row>
    <row r="26" spans="1:3">
      <c r="A26" s="4" t="s">
        <v>326</v>
      </c>
    </row>
    <row r="27" spans="1:3">
      <c r="A27" s="3" t="s">
        <v>317</v>
      </c>
    </row>
    <row r="28" spans="1:3">
      <c r="A28" s="4" t="s">
        <v>318</v>
      </c>
      <c r="B28" s="5" t="n">
        <v>34124</v>
      </c>
      <c r="C28" s="5" t="n">
        <v>0</v>
      </c>
    </row>
    <row r="29" spans="1:3">
      <c r="A29" s="4" t="s">
        <v>321</v>
      </c>
    </row>
    <row r="30" spans="1:3">
      <c r="A30" s="3" t="s">
        <v>317</v>
      </c>
    </row>
    <row r="31" spans="1:3">
      <c r="A31" s="4" t="s">
        <v>318</v>
      </c>
      <c r="B31" s="7" t="n">
        <v>0</v>
      </c>
      <c r="C31" s="7" t="n">
        <v>4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27</v>
      </c>
      <c r="B1" s="2" t="s">
        <v>328</v>
      </c>
      <c r="C1" s="2" t="s">
        <v>1</v>
      </c>
    </row>
    <row r="2" spans="1:3">
      <c r="B2" s="2" t="s">
        <v>329</v>
      </c>
      <c r="C2" s="2" t="s">
        <v>2</v>
      </c>
    </row>
    <row r="3" spans="1:3">
      <c r="A3" s="3" t="s">
        <v>330</v>
      </c>
    </row>
    <row r="4" spans="1:3">
      <c r="A4" s="4" t="s">
        <v>331</v>
      </c>
      <c r="C4" s="7" t="n">
        <v>0</v>
      </c>
    </row>
    <row r="5" spans="1:3">
      <c r="A5" s="4" t="s">
        <v>332</v>
      </c>
      <c r="B5" s="7" t="n">
        <v>75000000</v>
      </c>
    </row>
    <row r="6" spans="1:3">
      <c r="A6" s="4" t="s">
        <v>333</v>
      </c>
      <c r="B6" s="7" t="n">
        <v>60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s>
  <sheetData>
    <row r="1" spans="1:4">
      <c r="A1" s="1" t="s">
        <v>334</v>
      </c>
      <c r="B1" s="2" t="s">
        <v>328</v>
      </c>
      <c r="C1" s="2" t="s">
        <v>335</v>
      </c>
    </row>
    <row r="2" spans="1:4">
      <c r="B2" s="2" t="s">
        <v>336</v>
      </c>
      <c r="C2" s="2" t="s">
        <v>337</v>
      </c>
      <c r="D2" s="2" t="s">
        <v>310</v>
      </c>
    </row>
    <row r="3" spans="1:4">
      <c r="A3" s="3" t="s">
        <v>330</v>
      </c>
    </row>
    <row r="4" spans="1:4">
      <c r="A4" s="4" t="s">
        <v>338</v>
      </c>
      <c r="C4" s="5" t="n">
        <v>6</v>
      </c>
    </row>
    <row r="5" spans="1:4">
      <c r="A5" s="4" t="s">
        <v>339</v>
      </c>
      <c r="C5" s="7" t="n">
        <v>75000000</v>
      </c>
    </row>
    <row r="6" spans="1:4">
      <c r="A6" s="4" t="s">
        <v>340</v>
      </c>
      <c r="C6" s="5" t="n">
        <v>30000000</v>
      </c>
    </row>
    <row r="7" spans="1:4">
      <c r="A7" s="4" t="s">
        <v>341</v>
      </c>
      <c r="C7" s="7" t="n">
        <v>420000000</v>
      </c>
    </row>
    <row r="8" spans="1:4">
      <c r="A8" s="4" t="s">
        <v>342</v>
      </c>
      <c r="C8" s="4" t="s">
        <v>343</v>
      </c>
    </row>
    <row r="9" spans="1:4">
      <c r="A9" s="4" t="s">
        <v>344</v>
      </c>
      <c r="C9" s="4" t="s">
        <v>345</v>
      </c>
    </row>
    <row r="10" spans="1:4">
      <c r="A10" s="4" t="s">
        <v>346</v>
      </c>
    </row>
    <row r="11" spans="1:4">
      <c r="A11" s="3" t="s">
        <v>330</v>
      </c>
    </row>
    <row r="12" spans="1:4">
      <c r="A12" s="4" t="s">
        <v>340</v>
      </c>
      <c r="B12" s="7" t="n">
        <v>21500000</v>
      </c>
    </row>
    <row r="13" spans="1:4">
      <c r="A13" s="4" t="s">
        <v>114</v>
      </c>
    </row>
    <row r="14" spans="1:4">
      <c r="A14" s="3" t="s">
        <v>330</v>
      </c>
    </row>
    <row r="15" spans="1:4">
      <c r="A15" s="4" t="s">
        <v>347</v>
      </c>
      <c r="D15" s="7" t="n">
        <v>1889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328</v>
      </c>
    </row>
    <row r="2" spans="1:2">
      <c r="B2" s="2" t="s">
        <v>349</v>
      </c>
    </row>
    <row r="3" spans="1:2">
      <c r="A3" s="3" t="s">
        <v>330</v>
      </c>
    </row>
    <row r="4" spans="1:2">
      <c r="A4" s="4" t="s">
        <v>350</v>
      </c>
      <c r="B4" s="5" t="n">
        <v>4</v>
      </c>
    </row>
    <row r="5" spans="1:2">
      <c r="A5" s="4" t="s">
        <v>351</v>
      </c>
      <c r="B5" s="5" t="n">
        <v>2</v>
      </c>
    </row>
    <row r="6" spans="1:2">
      <c r="A6" s="4" t="s">
        <v>352</v>
      </c>
      <c r="B6" s="5" t="n">
        <v>2</v>
      </c>
    </row>
    <row r="7" spans="1:2">
      <c r="A7" s="4" t="s">
        <v>353</v>
      </c>
      <c r="B7" s="7" t="n">
        <v>230000000</v>
      </c>
    </row>
    <row r="8" spans="1:2">
      <c r="A8" s="4" t="s">
        <v>354</v>
      </c>
      <c r="B8" s="4" t="s">
        <v>343</v>
      </c>
    </row>
    <row r="9" spans="1:2">
      <c r="A9" s="4" t="s">
        <v>355</v>
      </c>
      <c r="B9" s="4" t="s">
        <v>35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357</v>
      </c>
      <c r="B1" s="2" t="s">
        <v>335</v>
      </c>
    </row>
    <row r="2" spans="1:2">
      <c r="B2" s="2" t="s">
        <v>358</v>
      </c>
    </row>
    <row r="3" spans="1:2">
      <c r="A3" s="3" t="s">
        <v>330</v>
      </c>
    </row>
    <row r="4" spans="1:2">
      <c r="A4" s="4" t="s">
        <v>339</v>
      </c>
      <c r="B4" s="7" t="n">
        <v>85000000</v>
      </c>
    </row>
    <row r="5" spans="1:2">
      <c r="A5" s="4" t="s">
        <v>342</v>
      </c>
      <c r="B5" s="4" t="s">
        <v>343</v>
      </c>
    </row>
    <row r="6" spans="1:2">
      <c r="A6" s="4" t="s">
        <v>344</v>
      </c>
      <c r="B6" s="4" t="s">
        <v>356</v>
      </c>
    </row>
    <row r="7" spans="1:2">
      <c r="A7" s="4" t="s">
        <v>359</v>
      </c>
      <c r="B7" s="4" t="s">
        <v>306</v>
      </c>
    </row>
    <row r="8" spans="1:2">
      <c r="A8" s="4" t="s">
        <v>360</v>
      </c>
      <c r="B8" s="4" t="s">
        <v>361</v>
      </c>
    </row>
    <row r="9" spans="1:2">
      <c r="A9" s="4" t="s">
        <v>362</v>
      </c>
    </row>
    <row r="10" spans="1:2">
      <c r="A10" s="3" t="s">
        <v>330</v>
      </c>
    </row>
    <row r="11" spans="1:2">
      <c r="A11" s="4" t="s">
        <v>341</v>
      </c>
      <c r="B11" s="7" t="n">
        <v>485000000</v>
      </c>
    </row>
    <row r="12" spans="1:2">
      <c r="A12" s="4" t="s">
        <v>363</v>
      </c>
      <c r="B12" s="5" t="n">
        <v>360000000</v>
      </c>
    </row>
    <row r="13" spans="1:2">
      <c r="A13" s="4" t="s">
        <v>364</v>
      </c>
    </row>
    <row r="14" spans="1:2">
      <c r="A14" s="3" t="s">
        <v>330</v>
      </c>
    </row>
    <row r="15" spans="1:2">
      <c r="A15" s="4" t="s">
        <v>341</v>
      </c>
      <c r="B15" s="5" t="n">
        <v>370000000</v>
      </c>
    </row>
    <row r="16" spans="1:2">
      <c r="A16" s="4" t="s">
        <v>365</v>
      </c>
    </row>
    <row r="17" spans="1:2">
      <c r="A17" s="3" t="s">
        <v>330</v>
      </c>
    </row>
    <row r="18" spans="1:2">
      <c r="A18" s="4" t="s">
        <v>341</v>
      </c>
      <c r="B18" s="7" t="n">
        <v>2300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6</v>
      </c>
      <c r="B1" s="2" t="s">
        <v>367</v>
      </c>
      <c r="C1" s="2" t="s">
        <v>2</v>
      </c>
      <c r="D1" s="2" t="s">
        <v>63</v>
      </c>
    </row>
    <row r="2" spans="1:4">
      <c r="A2" s="3" t="s">
        <v>330</v>
      </c>
    </row>
    <row r="3" spans="1:4">
      <c r="A3" s="4" t="s">
        <v>368</v>
      </c>
      <c r="C3" s="7" t="n">
        <v>0</v>
      </c>
      <c r="D3" s="7" t="n">
        <v>0</v>
      </c>
    </row>
    <row r="4" spans="1:4">
      <c r="A4" s="4" t="s">
        <v>369</v>
      </c>
    </row>
    <row r="5" spans="1:4">
      <c r="A5" s="3" t="s">
        <v>330</v>
      </c>
    </row>
    <row r="6" spans="1:4">
      <c r="A6" s="4" t="s">
        <v>370</v>
      </c>
      <c r="B6" s="7" t="n">
        <v>11300000</v>
      </c>
    </row>
    <row r="7" spans="1:4">
      <c r="A7" s="4" t="s">
        <v>339</v>
      </c>
      <c r="B7" s="5" t="n">
        <v>10000000</v>
      </c>
      <c r="C7" s="5" t="n">
        <v>10000000</v>
      </c>
    </row>
    <row r="8" spans="1:4">
      <c r="A8" s="4" t="s">
        <v>371</v>
      </c>
      <c r="B8" s="5" t="n">
        <v>80000000</v>
      </c>
    </row>
    <row r="9" spans="1:4">
      <c r="A9" s="4" t="s">
        <v>368</v>
      </c>
      <c r="C9" s="7" t="n">
        <v>32900000</v>
      </c>
      <c r="D9" s="7" t="n">
        <v>18900000</v>
      </c>
    </row>
    <row r="10" spans="1:4">
      <c r="A10" s="4" t="s">
        <v>372</v>
      </c>
    </row>
    <row r="11" spans="1:4">
      <c r="A11" s="3" t="s">
        <v>330</v>
      </c>
    </row>
    <row r="12" spans="1:4">
      <c r="A12" s="4" t="s">
        <v>373</v>
      </c>
      <c r="B12" s="7" t="n">
        <v>29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4</v>
      </c>
      <c r="B1" s="2" t="s">
        <v>1</v>
      </c>
    </row>
    <row r="2" spans="1:3">
      <c r="B2" s="2" t="s">
        <v>2</v>
      </c>
      <c r="C2" s="2" t="s">
        <v>23</v>
      </c>
    </row>
    <row r="3" spans="1:3">
      <c r="A3" s="3" t="s">
        <v>375</v>
      </c>
    </row>
    <row r="4" spans="1:3">
      <c r="A4" s="4" t="s">
        <v>376</v>
      </c>
      <c r="B4" s="7" t="n">
        <v>-12659</v>
      </c>
      <c r="C4" s="7" t="n">
        <v>3985</v>
      </c>
    </row>
    <row r="5" spans="1:3">
      <c r="A5" s="4" t="s">
        <v>377</v>
      </c>
      <c r="B5" s="5" t="n">
        <v>-17038</v>
      </c>
      <c r="C5" s="5" t="n">
        <v>-1792</v>
      </c>
    </row>
    <row r="6" spans="1:3">
      <c r="A6" s="4" t="s">
        <v>378</v>
      </c>
    </row>
    <row r="7" spans="1:3">
      <c r="A7" s="3" t="s">
        <v>375</v>
      </c>
    </row>
    <row r="8" spans="1:3">
      <c r="A8" s="4" t="s">
        <v>379</v>
      </c>
      <c r="B8" s="5" t="n">
        <v>557</v>
      </c>
      <c r="C8" s="5" t="n">
        <v>1547</v>
      </c>
    </row>
    <row r="9" spans="1:3">
      <c r="A9" s="4" t="s">
        <v>376</v>
      </c>
      <c r="B9" s="5" t="n">
        <v>6405</v>
      </c>
      <c r="C9" s="5" t="n">
        <v>391</v>
      </c>
    </row>
    <row r="10" spans="1:3">
      <c r="A10" s="4" t="s">
        <v>380</v>
      </c>
      <c r="B10" s="5" t="n">
        <v>-24000</v>
      </c>
      <c r="C10" s="5" t="n">
        <v>-3730</v>
      </c>
    </row>
    <row r="11" spans="1:3">
      <c r="A11" s="4" t="s">
        <v>377</v>
      </c>
      <c r="B11" s="7" t="n">
        <v>-17038</v>
      </c>
      <c r="C11" s="7" t="n">
        <v>-179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1</v>
      </c>
      <c r="B1" s="2" t="s">
        <v>1</v>
      </c>
    </row>
    <row r="2" spans="1:3">
      <c r="B2" s="2" t="s">
        <v>2</v>
      </c>
      <c r="C2" s="2" t="s">
        <v>23</v>
      </c>
    </row>
    <row r="3" spans="1:3">
      <c r="A3" s="3" t="s">
        <v>330</v>
      </c>
    </row>
    <row r="4" spans="1:3">
      <c r="A4" s="4" t="s">
        <v>382</v>
      </c>
      <c r="B4" s="7" t="n">
        <v>-24000</v>
      </c>
      <c r="C4" s="7" t="n">
        <v>-3730</v>
      </c>
    </row>
    <row r="5" spans="1:3">
      <c r="A5" s="4" t="s">
        <v>383</v>
      </c>
    </row>
    <row r="6" spans="1:3">
      <c r="A6" s="3" t="s">
        <v>330</v>
      </c>
    </row>
    <row r="7" spans="1:3">
      <c r="A7" s="4" t="s">
        <v>382</v>
      </c>
      <c r="B7" s="5" t="n">
        <v>0</v>
      </c>
      <c r="C7" s="5" t="n">
        <v>-2830</v>
      </c>
    </row>
    <row r="8" spans="1:3">
      <c r="A8" s="4" t="s">
        <v>369</v>
      </c>
    </row>
    <row r="9" spans="1:3">
      <c r="A9" s="3" t="s">
        <v>330</v>
      </c>
    </row>
    <row r="10" spans="1:3">
      <c r="A10" s="4" t="s">
        <v>382</v>
      </c>
      <c r="B10" s="7" t="n">
        <v>-24000</v>
      </c>
      <c r="C10" s="7" t="n">
        <v>-9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7" t="n">
        <v>1995893</v>
      </c>
      <c r="C3" s="7" t="n">
        <v>1665412</v>
      </c>
    </row>
    <row r="4" spans="1:3">
      <c r="A4" s="4" t="s">
        <v>66</v>
      </c>
      <c r="B4" s="5" t="n">
        <v>481124</v>
      </c>
      <c r="C4" s="5" t="n">
        <v>423254</v>
      </c>
    </row>
    <row r="5" spans="1:3">
      <c r="A5" s="4" t="s">
        <v>67</v>
      </c>
      <c r="B5" s="5" t="n">
        <v>9573</v>
      </c>
      <c r="C5" s="5" t="n">
        <v>1489</v>
      </c>
    </row>
    <row r="6" spans="1:3">
      <c r="A6" s="4" t="s">
        <v>68</v>
      </c>
      <c r="B6" s="5" t="n">
        <v>327294</v>
      </c>
      <c r="C6" s="5" t="n">
        <v>281343</v>
      </c>
    </row>
    <row r="7" spans="1:3">
      <c r="A7" s="4" t="s">
        <v>69</v>
      </c>
      <c r="B7" s="5" t="n">
        <v>117346</v>
      </c>
      <c r="C7" s="5" t="n">
        <v>111830</v>
      </c>
    </row>
    <row r="8" spans="1:3">
      <c r="A8" s="4" t="s">
        <v>70</v>
      </c>
      <c r="B8" s="5" t="n">
        <v>109886</v>
      </c>
      <c r="C8" s="5" t="n">
        <v>165635</v>
      </c>
    </row>
    <row r="9" spans="1:3">
      <c r="A9" s="4" t="s">
        <v>71</v>
      </c>
      <c r="B9" s="5" t="n">
        <v>3041116</v>
      </c>
      <c r="C9" s="5" t="n">
        <v>2648963</v>
      </c>
    </row>
    <row r="10" spans="1:3">
      <c r="A10" s="4" t="s">
        <v>72</v>
      </c>
      <c r="B10" s="5" t="n">
        <v>800670</v>
      </c>
      <c r="C10" s="5" t="n">
        <v>789437</v>
      </c>
    </row>
    <row r="11" spans="1:3">
      <c r="A11" s="4" t="s">
        <v>73</v>
      </c>
      <c r="B11" s="5" t="n">
        <v>29000</v>
      </c>
      <c r="C11" s="5" t="n">
        <v>29000</v>
      </c>
    </row>
    <row r="12" spans="1:3">
      <c r="A12" s="4" t="s">
        <v>74</v>
      </c>
      <c r="B12" s="5" t="n">
        <v>50384</v>
      </c>
      <c r="C12" s="5" t="n">
        <v>50384</v>
      </c>
    </row>
    <row r="13" spans="1:3">
      <c r="A13" s="4" t="s">
        <v>75</v>
      </c>
      <c r="B13" s="5" t="n">
        <v>31804</v>
      </c>
      <c r="C13" s="5" t="n">
        <v>28230</v>
      </c>
    </row>
    <row r="14" spans="1:3">
      <c r="A14" s="4" t="s">
        <v>76</v>
      </c>
      <c r="B14" s="5" t="n">
        <v>3952974</v>
      </c>
      <c r="C14" s="5" t="n">
        <v>3546014</v>
      </c>
    </row>
    <row r="15" spans="1:3">
      <c r="A15" s="3" t="s">
        <v>77</v>
      </c>
    </row>
    <row r="16" spans="1:3">
      <c r="A16" s="4" t="s">
        <v>78</v>
      </c>
      <c r="B16" s="5" t="n">
        <v>74062</v>
      </c>
      <c r="C16" s="5" t="n">
        <v>73994</v>
      </c>
    </row>
    <row r="17" spans="1:3">
      <c r="A17" s="4" t="s">
        <v>79</v>
      </c>
      <c r="B17" s="5" t="n">
        <v>411231</v>
      </c>
      <c r="C17" s="5" t="n">
        <v>443961</v>
      </c>
    </row>
    <row r="18" spans="1:3">
      <c r="A18" s="4" t="s">
        <v>80</v>
      </c>
      <c r="B18" s="5" t="n">
        <v>16919</v>
      </c>
      <c r="C18" s="5" t="n">
        <v>22531</v>
      </c>
    </row>
    <row r="19" spans="1:3">
      <c r="A19" s="4" t="s">
        <v>81</v>
      </c>
      <c r="B19" s="5" t="n">
        <v>268446</v>
      </c>
      <c r="C19" s="5" t="n">
        <v>232401</v>
      </c>
    </row>
    <row r="20" spans="1:3">
      <c r="A20" s="4" t="s">
        <v>82</v>
      </c>
      <c r="B20" s="5" t="n">
        <v>56654</v>
      </c>
      <c r="C20" s="5" t="n">
        <v>34373</v>
      </c>
    </row>
    <row r="21" spans="1:3">
      <c r="A21" s="4" t="s">
        <v>83</v>
      </c>
      <c r="B21" s="5" t="n">
        <v>827312</v>
      </c>
      <c r="C21" s="5" t="n">
        <v>807260</v>
      </c>
    </row>
    <row r="22" spans="1:3">
      <c r="A22" s="4" t="s">
        <v>84</v>
      </c>
      <c r="B22" s="5" t="n">
        <v>16911</v>
      </c>
      <c r="C22" s="5" t="n">
        <v>20496</v>
      </c>
    </row>
    <row r="23" spans="1:3">
      <c r="A23" s="4" t="s">
        <v>85</v>
      </c>
      <c r="B23" s="5" t="n">
        <v>9636</v>
      </c>
      <c r="C23" s="5" t="n">
        <v>6341</v>
      </c>
    </row>
    <row r="24" spans="1:3">
      <c r="A24" s="4" t="s">
        <v>86</v>
      </c>
      <c r="B24" s="5" t="n">
        <v>561295</v>
      </c>
      <c r="C24" s="5" t="n">
        <v>563406</v>
      </c>
    </row>
    <row r="25" spans="1:3">
      <c r="A25" s="4" t="s">
        <v>87</v>
      </c>
      <c r="B25" s="5" t="n">
        <v>79537</v>
      </c>
      <c r="C25" s="5" t="n">
        <v>78431</v>
      </c>
    </row>
    <row r="26" spans="1:3">
      <c r="A26" s="4" t="s">
        <v>88</v>
      </c>
      <c r="B26" s="5" t="n">
        <v>27462</v>
      </c>
      <c r="C26" s="5" t="n">
        <v>27774</v>
      </c>
    </row>
    <row r="27" spans="1:3">
      <c r="A27" s="4" t="s">
        <v>89</v>
      </c>
      <c r="B27" s="5" t="n">
        <v>1522153</v>
      </c>
      <c r="C27" s="5" t="n">
        <v>1503708</v>
      </c>
    </row>
    <row r="28" spans="1:3">
      <c r="A28" s="4" t="s">
        <v>90</v>
      </c>
      <c r="B28" s="4" t="s">
        <v>91</v>
      </c>
      <c r="C28" s="4" t="s">
        <v>91</v>
      </c>
    </row>
    <row r="29" spans="1:3">
      <c r="A29" s="3" t="s">
        <v>92</v>
      </c>
    </row>
    <row r="30" spans="1:3">
      <c r="A30" s="4" t="s">
        <v>93</v>
      </c>
      <c r="B30" s="5" t="n">
        <v>0</v>
      </c>
      <c r="C30" s="5" t="n">
        <v>0</v>
      </c>
    </row>
    <row r="31" spans="1:3">
      <c r="A31" s="4" t="s">
        <v>94</v>
      </c>
      <c r="B31" s="5" t="n">
        <v>2541</v>
      </c>
      <c r="C31" s="5" t="n">
        <v>2512</v>
      </c>
    </row>
    <row r="32" spans="1:3">
      <c r="A32" s="4" t="s">
        <v>95</v>
      </c>
      <c r="B32" s="5" t="n">
        <v>7314369</v>
      </c>
      <c r="C32" s="5" t="n">
        <v>7157362</v>
      </c>
    </row>
    <row r="33" spans="1:3">
      <c r="A33" s="4" t="s">
        <v>96</v>
      </c>
      <c r="B33" s="5" t="n">
        <v>-39743</v>
      </c>
      <c r="C33" s="5" t="n">
        <v>-11572</v>
      </c>
    </row>
    <row r="34" spans="1:3">
      <c r="A34" s="4" t="s">
        <v>97</v>
      </c>
      <c r="B34" s="5" t="n">
        <v>-4876111</v>
      </c>
      <c r="C34" s="5" t="n">
        <v>-5119723</v>
      </c>
    </row>
    <row r="35" spans="1:3">
      <c r="A35" s="4" t="s">
        <v>98</v>
      </c>
      <c r="B35" s="5" t="n">
        <v>2401056</v>
      </c>
      <c r="C35" s="5" t="n">
        <v>2028579</v>
      </c>
    </row>
    <row r="36" spans="1:3">
      <c r="A36" s="4" t="s">
        <v>99</v>
      </c>
      <c r="B36" s="5" t="n">
        <v>29765</v>
      </c>
      <c r="C36" s="5" t="n">
        <v>13727</v>
      </c>
    </row>
    <row r="37" spans="1:3">
      <c r="A37" s="4" t="s">
        <v>100</v>
      </c>
      <c r="B37" s="5" t="n">
        <v>2430821</v>
      </c>
      <c r="C37" s="5" t="n">
        <v>2042306</v>
      </c>
    </row>
    <row r="38" spans="1:3">
      <c r="A38" s="4" t="s">
        <v>101</v>
      </c>
      <c r="B38" s="7" t="n">
        <v>3952974</v>
      </c>
      <c r="C38" s="7" t="n">
        <v>354601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4</v>
      </c>
      <c r="B1" s="2" t="s">
        <v>2</v>
      </c>
      <c r="C1" s="2" t="s">
        <v>63</v>
      </c>
      <c r="D1" s="2" t="s">
        <v>23</v>
      </c>
      <c r="E1" s="2" t="s">
        <v>294</v>
      </c>
    </row>
    <row r="2" spans="1:5">
      <c r="A2" s="3" t="s">
        <v>385</v>
      </c>
    </row>
    <row r="3" spans="1:5">
      <c r="A3" s="4" t="s">
        <v>67</v>
      </c>
      <c r="B3" s="7" t="n">
        <v>9573</v>
      </c>
      <c r="C3" s="7" t="n">
        <v>1489</v>
      </c>
      <c r="D3" s="7" t="n">
        <v>44564</v>
      </c>
      <c r="E3" s="7" t="n">
        <v>47762</v>
      </c>
    </row>
    <row r="4" spans="1:5">
      <c r="A4" s="4" t="s">
        <v>73</v>
      </c>
      <c r="B4" s="5" t="n">
        <v>29000</v>
      </c>
      <c r="C4" s="5" t="n">
        <v>29000</v>
      </c>
    </row>
    <row r="5" spans="1:5">
      <c r="A5" s="4" t="s">
        <v>85</v>
      </c>
      <c r="B5" s="5" t="n">
        <v>9636</v>
      </c>
      <c r="C5" s="5" t="n">
        <v>6341</v>
      </c>
    </row>
    <row r="6" spans="1:5">
      <c r="A6" s="4" t="s">
        <v>99</v>
      </c>
      <c r="B6" s="5" t="n">
        <v>29765</v>
      </c>
      <c r="C6" s="5" t="n">
        <v>13727</v>
      </c>
    </row>
    <row r="7" spans="1:5">
      <c r="A7" s="4" t="s">
        <v>378</v>
      </c>
    </row>
    <row r="8" spans="1:5">
      <c r="A8" s="3" t="s">
        <v>385</v>
      </c>
    </row>
    <row r="9" spans="1:5">
      <c r="A9" s="4" t="s">
        <v>67</v>
      </c>
      <c r="B9" s="5" t="n">
        <v>9573</v>
      </c>
      <c r="C9" s="5" t="n">
        <v>1489</v>
      </c>
    </row>
    <row r="10" spans="1:5">
      <c r="A10" s="4" t="s">
        <v>73</v>
      </c>
      <c r="B10" s="5" t="n">
        <v>29000</v>
      </c>
      <c r="C10" s="5" t="n">
        <v>29000</v>
      </c>
    </row>
    <row r="11" spans="1:5">
      <c r="A11" s="4" t="s">
        <v>85</v>
      </c>
      <c r="B11" s="5" t="n">
        <v>9636</v>
      </c>
      <c r="C11" s="5" t="n">
        <v>4756</v>
      </c>
    </row>
    <row r="12" spans="1:5">
      <c r="A12" s="4" t="s">
        <v>99</v>
      </c>
      <c r="B12" s="7" t="n">
        <v>29765</v>
      </c>
      <c r="C12" s="7" t="n">
        <v>1372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6</v>
      </c>
      <c r="B1" s="2" t="s">
        <v>335</v>
      </c>
    </row>
    <row r="2" spans="1:3">
      <c r="B2" s="2" t="s">
        <v>294</v>
      </c>
      <c r="C2" s="2" t="s">
        <v>2</v>
      </c>
    </row>
    <row r="3" spans="1:3">
      <c r="A3" s="4" t="s">
        <v>387</v>
      </c>
    </row>
    <row r="4" spans="1:3">
      <c r="A4" s="3" t="s">
        <v>388</v>
      </c>
    </row>
    <row r="5" spans="1:3">
      <c r="A5" s="4" t="s">
        <v>389</v>
      </c>
      <c r="C5" s="7" t="n">
        <v>23</v>
      </c>
    </row>
    <row r="6" spans="1:3">
      <c r="A6" s="4" t="s">
        <v>387</v>
      </c>
    </row>
    <row r="7" spans="1:3">
      <c r="A7" s="3" t="s">
        <v>388</v>
      </c>
    </row>
    <row r="8" spans="1:3">
      <c r="A8" s="4" t="s">
        <v>339</v>
      </c>
      <c r="B8" s="7" t="n">
        <v>20</v>
      </c>
    </row>
    <row r="9" spans="1:3">
      <c r="A9" s="4" t="s">
        <v>340</v>
      </c>
      <c r="B9" s="5" t="n">
        <v>20</v>
      </c>
    </row>
    <row r="10" spans="1:3">
      <c r="A10" s="4" t="s">
        <v>341</v>
      </c>
      <c r="B10" s="5" t="n">
        <v>275</v>
      </c>
    </row>
    <row r="11" spans="1:3">
      <c r="A11" s="4" t="s">
        <v>390</v>
      </c>
      <c r="B11" s="7" t="n">
        <v>22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s>
  <sheetData>
    <row r="1" spans="1:5">
      <c r="A1" s="1" t="s">
        <v>391</v>
      </c>
      <c r="B1" s="2" t="s">
        <v>1</v>
      </c>
      <c r="E1" s="2" t="s">
        <v>335</v>
      </c>
    </row>
    <row r="2" spans="1:5">
      <c r="B2" s="2" t="s">
        <v>2</v>
      </c>
      <c r="C2" s="2" t="s">
        <v>63</v>
      </c>
      <c r="D2" s="2" t="s">
        <v>23</v>
      </c>
      <c r="E2" s="2" t="s">
        <v>392</v>
      </c>
    </row>
    <row r="3" spans="1:5">
      <c r="A3" s="3" t="s">
        <v>330</v>
      </c>
    </row>
    <row r="4" spans="1:5">
      <c r="A4" s="4" t="s">
        <v>27</v>
      </c>
      <c r="B4" s="7" t="n">
        <v>1714</v>
      </c>
      <c r="D4" s="7" t="n">
        <v>232545</v>
      </c>
    </row>
    <row r="5" spans="1:5">
      <c r="A5" s="4" t="s">
        <v>393</v>
      </c>
    </row>
    <row r="6" spans="1:5">
      <c r="A6" s="3" t="s">
        <v>330</v>
      </c>
    </row>
    <row r="7" spans="1:5">
      <c r="A7" s="4" t="s">
        <v>339</v>
      </c>
      <c r="E7" s="7" t="n">
        <v>35000</v>
      </c>
    </row>
    <row r="8" spans="1:5">
      <c r="A8" s="4" t="s">
        <v>27</v>
      </c>
      <c r="C8" s="7" t="n">
        <v>25000</v>
      </c>
    </row>
    <row r="9" spans="1:5">
      <c r="A9" s="4" t="s">
        <v>354</v>
      </c>
      <c r="E9" s="4" t="s">
        <v>39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395</v>
      </c>
      <c r="B1" s="2" t="s">
        <v>328</v>
      </c>
      <c r="D1" s="2" t="s">
        <v>1</v>
      </c>
    </row>
    <row r="2" spans="1:4">
      <c r="B2" s="2" t="s">
        <v>396</v>
      </c>
      <c r="C2" s="2" t="s">
        <v>397</v>
      </c>
      <c r="D2" s="2" t="s">
        <v>398</v>
      </c>
    </row>
    <row r="3" spans="1:4">
      <c r="A3" s="3" t="s">
        <v>330</v>
      </c>
    </row>
    <row r="4" spans="1:4">
      <c r="A4" s="4" t="s">
        <v>399</v>
      </c>
      <c r="C4" s="7" t="n">
        <v>160</v>
      </c>
    </row>
    <row r="5" spans="1:4">
      <c r="A5" s="4" t="s">
        <v>400</v>
      </c>
      <c r="C5" s="7" t="n">
        <v>90</v>
      </c>
    </row>
    <row r="6" spans="1:4">
      <c r="A6" s="4" t="s">
        <v>332</v>
      </c>
      <c r="D6" s="7" t="n">
        <v>160</v>
      </c>
    </row>
    <row r="7" spans="1:4">
      <c r="A7" s="4" t="s">
        <v>401</v>
      </c>
      <c r="B7" s="9" t="n">
        <v>165.1</v>
      </c>
    </row>
    <row r="8" spans="1:4">
      <c r="A8" s="4" t="s">
        <v>402</v>
      </c>
      <c r="B8" s="9" t="n">
        <v>5.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3</v>
      </c>
      <c r="B1" s="2" t="s">
        <v>1</v>
      </c>
    </row>
    <row r="2" spans="1:3">
      <c r="B2" s="2" t="s">
        <v>2</v>
      </c>
      <c r="C2" s="2" t="s">
        <v>23</v>
      </c>
    </row>
    <row r="3" spans="1:3">
      <c r="A3" s="3" t="s">
        <v>404</v>
      </c>
    </row>
    <row r="4" spans="1:3">
      <c r="A4" s="4" t="s">
        <v>405</v>
      </c>
      <c r="B4" s="7" t="n">
        <v>210263</v>
      </c>
      <c r="C4" s="7" t="n">
        <v>247756</v>
      </c>
    </row>
    <row r="5" spans="1:3">
      <c r="A5" s="4" t="s">
        <v>406</v>
      </c>
      <c r="B5" s="5" t="n">
        <v>-99</v>
      </c>
      <c r="C5" s="5" t="n">
        <v>-406</v>
      </c>
    </row>
    <row r="6" spans="1:3">
      <c r="A6" s="4" t="s">
        <v>407</v>
      </c>
      <c r="B6" s="7" t="n">
        <v>210164</v>
      </c>
      <c r="C6" s="7" t="n">
        <v>247350</v>
      </c>
    </row>
    <row r="7" spans="1:3">
      <c r="A7" s="4" t="s">
        <v>408</v>
      </c>
      <c r="B7" s="5" t="n">
        <v>253231</v>
      </c>
      <c r="C7" s="5" t="n">
        <v>246024</v>
      </c>
    </row>
    <row r="8" spans="1:3">
      <c r="A8" s="4" t="s">
        <v>409</v>
      </c>
      <c r="B8" s="8" t="n">
        <v>0.83</v>
      </c>
      <c r="C8" s="8" t="n">
        <v>1.01</v>
      </c>
    </row>
    <row r="9" spans="1:3">
      <c r="A9" s="3" t="s">
        <v>410</v>
      </c>
    </row>
    <row r="10" spans="1:3">
      <c r="A10" s="4" t="s">
        <v>406</v>
      </c>
      <c r="B10" s="7" t="n">
        <v>-97</v>
      </c>
      <c r="C10" s="7" t="n">
        <v>-401</v>
      </c>
    </row>
    <row r="11" spans="1:3">
      <c r="A11" s="4" t="s">
        <v>411</v>
      </c>
      <c r="B11" s="7" t="n">
        <v>210166</v>
      </c>
      <c r="C11" s="7" t="n">
        <v>247355</v>
      </c>
    </row>
    <row r="12" spans="1:3">
      <c r="A12" s="3" t="s">
        <v>412</v>
      </c>
    </row>
    <row r="13" spans="1:3">
      <c r="A13" s="4" t="s">
        <v>413</v>
      </c>
      <c r="B13" s="5" t="n">
        <v>34</v>
      </c>
      <c r="C13" s="5" t="n">
        <v>12</v>
      </c>
    </row>
    <row r="14" spans="1:3">
      <c r="A14" s="4" t="s">
        <v>414</v>
      </c>
      <c r="B14" s="5" t="n">
        <v>258526</v>
      </c>
      <c r="C14" s="5" t="n">
        <v>248700</v>
      </c>
    </row>
    <row r="15" spans="1:3">
      <c r="A15" s="4" t="s">
        <v>415</v>
      </c>
      <c r="B15" s="8" t="n">
        <v>0.8100000000000001</v>
      </c>
      <c r="C15" s="8" t="n">
        <v>0.99</v>
      </c>
    </row>
    <row r="16" spans="1:3">
      <c r="A16" s="4" t="s">
        <v>416</v>
      </c>
    </row>
    <row r="17" spans="1:3">
      <c r="A17" s="3" t="s">
        <v>412</v>
      </c>
    </row>
    <row r="18" spans="1:3">
      <c r="A18" s="4" t="s">
        <v>417</v>
      </c>
      <c r="B18" s="5" t="n">
        <v>3248</v>
      </c>
      <c r="C18" s="5" t="n">
        <v>2037</v>
      </c>
    </row>
    <row r="19" spans="1:3">
      <c r="A19" s="4" t="s">
        <v>418</v>
      </c>
    </row>
    <row r="20" spans="1:3">
      <c r="A20" s="3" t="s">
        <v>412</v>
      </c>
    </row>
    <row r="21" spans="1:3">
      <c r="A21" s="4" t="s">
        <v>417</v>
      </c>
      <c r="B21" s="5" t="n">
        <v>2013</v>
      </c>
      <c r="C21" s="5" t="n">
        <v>62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9</v>
      </c>
      <c r="B1" s="2" t="s">
        <v>1</v>
      </c>
    </row>
    <row r="2" spans="1:3">
      <c r="B2" s="2" t="s">
        <v>2</v>
      </c>
      <c r="C2" s="2" t="s">
        <v>23</v>
      </c>
    </row>
    <row r="3" spans="1:3">
      <c r="A3" s="4" t="s">
        <v>416</v>
      </c>
    </row>
    <row r="4" spans="1:3">
      <c r="A4" s="3" t="s">
        <v>420</v>
      </c>
    </row>
    <row r="5" spans="1:3">
      <c r="A5" s="4" t="s">
        <v>421</v>
      </c>
      <c r="B5" s="5" t="n">
        <v>1633</v>
      </c>
      <c r="C5" s="5" t="n">
        <v>8303</v>
      </c>
    </row>
    <row r="6" spans="1:3">
      <c r="A6" s="4" t="s">
        <v>422</v>
      </c>
    </row>
    <row r="7" spans="1:3">
      <c r="A7" s="3" t="s">
        <v>420</v>
      </c>
    </row>
    <row r="8" spans="1:3">
      <c r="A8" s="4" t="s">
        <v>421</v>
      </c>
      <c r="B8" s="5" t="n">
        <v>4</v>
      </c>
      <c r="C8" s="5" t="n">
        <v>80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63</v>
      </c>
    </row>
    <row r="2" spans="1:3">
      <c r="A2" s="4" t="s">
        <v>424</v>
      </c>
    </row>
    <row r="3" spans="1:3">
      <c r="A3" s="3" t="s">
        <v>425</v>
      </c>
    </row>
    <row r="4" spans="1:3">
      <c r="A4" s="4" t="s">
        <v>426</v>
      </c>
      <c r="B4" s="7" t="n">
        <v>1466287</v>
      </c>
      <c r="C4" s="7" t="n">
        <v>1108253</v>
      </c>
    </row>
    <row r="5" spans="1:3">
      <c r="A5" s="3" t="s">
        <v>427</v>
      </c>
    </row>
    <row r="6" spans="1:3">
      <c r="A6" s="4" t="s">
        <v>428</v>
      </c>
      <c r="B6" s="5" t="n">
        <v>-16220</v>
      </c>
      <c r="C6" s="5" t="n">
        <v>-14508</v>
      </c>
    </row>
    <row r="7" spans="1:3">
      <c r="A7" s="4" t="s">
        <v>429</v>
      </c>
    </row>
    <row r="8" spans="1:3">
      <c r="A8" s="3" t="s">
        <v>425</v>
      </c>
    </row>
    <row r="9" spans="1:3">
      <c r="A9" s="4" t="s">
        <v>426</v>
      </c>
      <c r="B9" s="5" t="n">
        <v>1119848</v>
      </c>
      <c r="C9" s="5" t="n">
        <v>704753</v>
      </c>
    </row>
    <row r="10" spans="1:3">
      <c r="A10" s="3" t="s">
        <v>427</v>
      </c>
    </row>
    <row r="11" spans="1:3">
      <c r="A11" s="4" t="s">
        <v>428</v>
      </c>
      <c r="B11" s="5" t="n">
        <v>0</v>
      </c>
      <c r="C11" s="5" t="n">
        <v>0</v>
      </c>
    </row>
    <row r="12" spans="1:3">
      <c r="A12" s="4" t="s">
        <v>430</v>
      </c>
    </row>
    <row r="13" spans="1:3">
      <c r="A13" s="3" t="s">
        <v>425</v>
      </c>
    </row>
    <row r="14" spans="1:3">
      <c r="A14" s="4" t="s">
        <v>426</v>
      </c>
      <c r="B14" s="5" t="n">
        <v>346439</v>
      </c>
      <c r="C14" s="5" t="n">
        <v>403500</v>
      </c>
    </row>
    <row r="15" spans="1:3">
      <c r="A15" s="3" t="s">
        <v>427</v>
      </c>
    </row>
    <row r="16" spans="1:3">
      <c r="A16" s="4" t="s">
        <v>428</v>
      </c>
      <c r="B16" s="5" t="n">
        <v>-16220</v>
      </c>
      <c r="C16" s="5" t="n">
        <v>-14508</v>
      </c>
    </row>
    <row r="17" spans="1:3">
      <c r="A17" s="4" t="s">
        <v>431</v>
      </c>
    </row>
    <row r="18" spans="1:3">
      <c r="A18" s="3" t="s">
        <v>425</v>
      </c>
    </row>
    <row r="19" spans="1:3">
      <c r="A19" s="4" t="s">
        <v>426</v>
      </c>
      <c r="B19" s="5" t="n">
        <v>0</v>
      </c>
      <c r="C19" s="5" t="n">
        <v>0</v>
      </c>
    </row>
    <row r="20" spans="1:3">
      <c r="A20" s="3" t="s">
        <v>427</v>
      </c>
    </row>
    <row r="21" spans="1:3">
      <c r="A21" s="4" t="s">
        <v>428</v>
      </c>
      <c r="B21" s="5" t="n">
        <v>0</v>
      </c>
      <c r="C21" s="5" t="n">
        <v>0</v>
      </c>
    </row>
    <row r="22" spans="1:3">
      <c r="A22" s="4" t="s">
        <v>432</v>
      </c>
    </row>
    <row r="23" spans="1:3">
      <c r="A23" s="3" t="s">
        <v>425</v>
      </c>
    </row>
    <row r="24" spans="1:3">
      <c r="A24" s="4" t="s">
        <v>433</v>
      </c>
      <c r="B24" s="5" t="n">
        <v>540</v>
      </c>
      <c r="C24" s="5" t="n">
        <v>13</v>
      </c>
    </row>
    <row r="25" spans="1:3">
      <c r="A25" s="4" t="s">
        <v>434</v>
      </c>
    </row>
    <row r="26" spans="1:3">
      <c r="A26" s="3" t="s">
        <v>425</v>
      </c>
    </row>
    <row r="27" spans="1:3">
      <c r="A27" s="4" t="s">
        <v>433</v>
      </c>
      <c r="B27" s="5" t="n">
        <v>0</v>
      </c>
      <c r="C27" s="5" t="n">
        <v>0</v>
      </c>
    </row>
    <row r="28" spans="1:3">
      <c r="A28" s="4" t="s">
        <v>435</v>
      </c>
    </row>
    <row r="29" spans="1:3">
      <c r="A29" s="3" t="s">
        <v>425</v>
      </c>
    </row>
    <row r="30" spans="1:3">
      <c r="A30" s="4" t="s">
        <v>433</v>
      </c>
      <c r="B30" s="5" t="n">
        <v>540</v>
      </c>
      <c r="C30" s="5" t="n">
        <v>13</v>
      </c>
    </row>
    <row r="31" spans="1:3">
      <c r="A31" s="4" t="s">
        <v>436</v>
      </c>
    </row>
    <row r="32" spans="1:3">
      <c r="A32" s="3" t="s">
        <v>425</v>
      </c>
    </row>
    <row r="33" spans="1:3">
      <c r="A33" s="4" t="s">
        <v>433</v>
      </c>
      <c r="B33" s="5" t="n">
        <v>0</v>
      </c>
      <c r="C33" s="5" t="n">
        <v>0</v>
      </c>
    </row>
    <row r="34" spans="1:3">
      <c r="A34" s="4" t="s">
        <v>437</v>
      </c>
    </row>
    <row r="35" spans="1:3">
      <c r="A35" s="3" t="s">
        <v>425</v>
      </c>
    </row>
    <row r="36" spans="1:3">
      <c r="A36" s="4" t="s">
        <v>433</v>
      </c>
      <c r="B36" s="5" t="n">
        <v>31</v>
      </c>
    </row>
    <row r="37" spans="1:3">
      <c r="A37" s="4" t="s">
        <v>438</v>
      </c>
    </row>
    <row r="38" spans="1:3">
      <c r="A38" s="3" t="s">
        <v>425</v>
      </c>
    </row>
    <row r="39" spans="1:3">
      <c r="A39" s="4" t="s">
        <v>433</v>
      </c>
      <c r="B39" s="5" t="n">
        <v>0</v>
      </c>
    </row>
    <row r="40" spans="1:3">
      <c r="A40" s="4" t="s">
        <v>439</v>
      </c>
    </row>
    <row r="41" spans="1:3">
      <c r="A41" s="3" t="s">
        <v>425</v>
      </c>
    </row>
    <row r="42" spans="1:3">
      <c r="A42" s="4" t="s">
        <v>433</v>
      </c>
      <c r="B42" s="5" t="n">
        <v>31</v>
      </c>
    </row>
    <row r="43" spans="1:3">
      <c r="A43" s="4" t="s">
        <v>440</v>
      </c>
    </row>
    <row r="44" spans="1:3">
      <c r="A44" s="3" t="s">
        <v>425</v>
      </c>
    </row>
    <row r="45" spans="1:3">
      <c r="A45" s="4" t="s">
        <v>433</v>
      </c>
      <c r="B45" s="5" t="n">
        <v>0</v>
      </c>
    </row>
    <row r="46" spans="1:3">
      <c r="A46" s="4" t="s">
        <v>441</v>
      </c>
    </row>
    <row r="47" spans="1:3">
      <c r="A47" s="3" t="s">
        <v>427</v>
      </c>
    </row>
    <row r="48" spans="1:3">
      <c r="A48" s="4" t="s">
        <v>442</v>
      </c>
      <c r="B48" s="5" t="n">
        <v>-15370</v>
      </c>
      <c r="C48" s="5" t="n">
        <v>-13642</v>
      </c>
    </row>
    <row r="49" spans="1:3">
      <c r="A49" s="4" t="s">
        <v>443</v>
      </c>
    </row>
    <row r="50" spans="1:3">
      <c r="A50" s="3" t="s">
        <v>427</v>
      </c>
    </row>
    <row r="51" spans="1:3">
      <c r="A51" s="4" t="s">
        <v>442</v>
      </c>
      <c r="B51" s="5" t="n">
        <v>0</v>
      </c>
      <c r="C51" s="5" t="n">
        <v>0</v>
      </c>
    </row>
    <row r="52" spans="1:3">
      <c r="A52" s="4" t="s">
        <v>444</v>
      </c>
    </row>
    <row r="53" spans="1:3">
      <c r="A53" s="3" t="s">
        <v>427</v>
      </c>
    </row>
    <row r="54" spans="1:3">
      <c r="A54" s="4" t="s">
        <v>442</v>
      </c>
      <c r="B54" s="5" t="n">
        <v>-15370</v>
      </c>
      <c r="C54" s="5" t="n">
        <v>-13642</v>
      </c>
    </row>
    <row r="55" spans="1:3">
      <c r="A55" s="4" t="s">
        <v>445</v>
      </c>
    </row>
    <row r="56" spans="1:3">
      <c r="A56" s="3" t="s">
        <v>427</v>
      </c>
    </row>
    <row r="57" spans="1:3">
      <c r="A57" s="4" t="s">
        <v>442</v>
      </c>
      <c r="B57" s="5" t="n">
        <v>0</v>
      </c>
      <c r="C57" s="5" t="n">
        <v>0</v>
      </c>
    </row>
    <row r="58" spans="1:3">
      <c r="A58" s="4" t="s">
        <v>446</v>
      </c>
    </row>
    <row r="59" spans="1:3">
      <c r="A59" s="3" t="s">
        <v>427</v>
      </c>
    </row>
    <row r="60" spans="1:3">
      <c r="A60" s="4" t="s">
        <v>447</v>
      </c>
      <c r="B60" s="5" t="n">
        <v>-850</v>
      </c>
      <c r="C60" s="5" t="n">
        <v>-866</v>
      </c>
    </row>
    <row r="61" spans="1:3">
      <c r="A61" s="4" t="s">
        <v>448</v>
      </c>
    </row>
    <row r="62" spans="1:3">
      <c r="A62" s="3" t="s">
        <v>427</v>
      </c>
    </row>
    <row r="63" spans="1:3">
      <c r="A63" s="4" t="s">
        <v>447</v>
      </c>
      <c r="B63" s="5" t="n">
        <v>0</v>
      </c>
      <c r="C63" s="5" t="n">
        <v>0</v>
      </c>
    </row>
    <row r="64" spans="1:3">
      <c r="A64" s="4" t="s">
        <v>449</v>
      </c>
    </row>
    <row r="65" spans="1:3">
      <c r="A65" s="3" t="s">
        <v>427</v>
      </c>
    </row>
    <row r="66" spans="1:3">
      <c r="A66" s="4" t="s">
        <v>447</v>
      </c>
      <c r="B66" s="5" t="n">
        <v>-850</v>
      </c>
      <c r="C66" s="5" t="n">
        <v>-866</v>
      </c>
    </row>
    <row r="67" spans="1:3">
      <c r="A67" s="4" t="s">
        <v>450</v>
      </c>
    </row>
    <row r="68" spans="1:3">
      <c r="A68" s="3" t="s">
        <v>427</v>
      </c>
    </row>
    <row r="69" spans="1:3">
      <c r="A69" s="4" t="s">
        <v>447</v>
      </c>
      <c r="B69" s="5" t="n">
        <v>0</v>
      </c>
      <c r="C69" s="5" t="n">
        <v>0</v>
      </c>
    </row>
    <row r="70" spans="1:3">
      <c r="A70" s="4" t="s">
        <v>451</v>
      </c>
    </row>
    <row r="71" spans="1:3">
      <c r="A71" s="3" t="s">
        <v>425</v>
      </c>
    </row>
    <row r="72" spans="1:3">
      <c r="A72" s="4" t="s">
        <v>452</v>
      </c>
      <c r="B72" s="5" t="n">
        <v>921007</v>
      </c>
      <c r="C72" s="5" t="n">
        <v>614951</v>
      </c>
    </row>
    <row r="73" spans="1:3">
      <c r="A73" s="4" t="s">
        <v>453</v>
      </c>
    </row>
    <row r="74" spans="1:3">
      <c r="A74" s="3" t="s">
        <v>425</v>
      </c>
    </row>
    <row r="75" spans="1:3">
      <c r="A75" s="4" t="s">
        <v>452</v>
      </c>
      <c r="B75" s="5" t="n">
        <v>921007</v>
      </c>
      <c r="C75" s="5" t="n">
        <v>614951</v>
      </c>
    </row>
    <row r="76" spans="1:3">
      <c r="A76" s="4" t="s">
        <v>454</v>
      </c>
    </row>
    <row r="77" spans="1:3">
      <c r="A77" s="3" t="s">
        <v>425</v>
      </c>
    </row>
    <row r="78" spans="1:3">
      <c r="A78" s="4" t="s">
        <v>452</v>
      </c>
      <c r="B78" s="5" t="n">
        <v>0</v>
      </c>
      <c r="C78" s="5" t="n">
        <v>0</v>
      </c>
    </row>
    <row r="79" spans="1:3">
      <c r="A79" s="4" t="s">
        <v>455</v>
      </c>
    </row>
    <row r="80" spans="1:3">
      <c r="A80" s="3" t="s">
        <v>425</v>
      </c>
    </row>
    <row r="81" spans="1:3">
      <c r="A81" s="4" t="s">
        <v>452</v>
      </c>
      <c r="B81" s="5" t="n">
        <v>0</v>
      </c>
      <c r="C81" s="5" t="n">
        <v>0</v>
      </c>
    </row>
    <row r="82" spans="1:3">
      <c r="A82" s="4" t="s">
        <v>456</v>
      </c>
    </row>
    <row r="83" spans="1:3">
      <c r="A83" s="3" t="s">
        <v>425</v>
      </c>
    </row>
    <row r="84" spans="1:3">
      <c r="A84" s="4" t="s">
        <v>452</v>
      </c>
      <c r="B84" s="5" t="n">
        <v>4989</v>
      </c>
      <c r="C84" s="5" t="n">
        <v>12678</v>
      </c>
    </row>
    <row r="85" spans="1:3">
      <c r="A85" s="4" t="s">
        <v>66</v>
      </c>
      <c r="B85" s="5" t="n">
        <v>4995</v>
      </c>
      <c r="C85" s="5" t="n">
        <v>2303</v>
      </c>
    </row>
    <row r="86" spans="1:3">
      <c r="A86" s="4" t="s">
        <v>457</v>
      </c>
    </row>
    <row r="87" spans="1:3">
      <c r="A87" s="3" t="s">
        <v>425</v>
      </c>
    </row>
    <row r="88" spans="1:3">
      <c r="A88" s="4" t="s">
        <v>452</v>
      </c>
      <c r="B88" s="5" t="n">
        <v>4989</v>
      </c>
      <c r="C88" s="5" t="n">
        <v>12678</v>
      </c>
    </row>
    <row r="89" spans="1:3">
      <c r="A89" s="4" t="s">
        <v>66</v>
      </c>
      <c r="B89" s="5" t="n">
        <v>4995</v>
      </c>
      <c r="C89" s="5" t="n">
        <v>2303</v>
      </c>
    </row>
    <row r="90" spans="1:3">
      <c r="A90" s="4" t="s">
        <v>458</v>
      </c>
    </row>
    <row r="91" spans="1:3">
      <c r="A91" s="3" t="s">
        <v>425</v>
      </c>
    </row>
    <row r="92" spans="1:3">
      <c r="A92" s="4" t="s">
        <v>452</v>
      </c>
      <c r="B92" s="5" t="n">
        <v>0</v>
      </c>
      <c r="C92" s="5" t="n">
        <v>0</v>
      </c>
    </row>
    <row r="93" spans="1:3">
      <c r="A93" s="4" t="s">
        <v>66</v>
      </c>
      <c r="B93" s="5" t="n">
        <v>0</v>
      </c>
      <c r="C93" s="5" t="n">
        <v>0</v>
      </c>
    </row>
    <row r="94" spans="1:3">
      <c r="A94" s="4" t="s">
        <v>459</v>
      </c>
    </row>
    <row r="95" spans="1:3">
      <c r="A95" s="3" t="s">
        <v>425</v>
      </c>
    </row>
    <row r="96" spans="1:3">
      <c r="A96" s="4" t="s">
        <v>452</v>
      </c>
      <c r="B96" s="5" t="n">
        <v>0</v>
      </c>
      <c r="C96" s="5" t="n">
        <v>0</v>
      </c>
    </row>
    <row r="97" spans="1:3">
      <c r="A97" s="4" t="s">
        <v>66</v>
      </c>
      <c r="B97" s="5" t="n">
        <v>0</v>
      </c>
      <c r="C97" s="5" t="n">
        <v>0</v>
      </c>
    </row>
    <row r="98" spans="1:3">
      <c r="A98" s="4" t="s">
        <v>460</v>
      </c>
    </row>
    <row r="99" spans="1:3">
      <c r="A99" s="3" t="s">
        <v>425</v>
      </c>
    </row>
    <row r="100" spans="1:3">
      <c r="A100" s="4" t="s">
        <v>452</v>
      </c>
      <c r="B100" s="5" t="n">
        <v>7927</v>
      </c>
    </row>
    <row r="101" spans="1:3">
      <c r="A101" s="4" t="s">
        <v>66</v>
      </c>
      <c r="B101" s="5" t="n">
        <v>218213</v>
      </c>
      <c r="C101" s="5" t="n">
        <v>265867</v>
      </c>
    </row>
    <row r="102" spans="1:3">
      <c r="A102" s="4" t="s">
        <v>461</v>
      </c>
    </row>
    <row r="103" spans="1:3">
      <c r="A103" s="3" t="s">
        <v>425</v>
      </c>
    </row>
    <row r="104" spans="1:3">
      <c r="A104" s="4" t="s">
        <v>452</v>
      </c>
      <c r="B104" s="5" t="n">
        <v>0</v>
      </c>
    </row>
    <row r="105" spans="1:3">
      <c r="A105" s="4" t="s">
        <v>66</v>
      </c>
      <c r="B105" s="5" t="n">
        <v>0</v>
      </c>
      <c r="C105" s="5" t="n">
        <v>0</v>
      </c>
    </row>
    <row r="106" spans="1:3">
      <c r="A106" s="4" t="s">
        <v>462</v>
      </c>
    </row>
    <row r="107" spans="1:3">
      <c r="A107" s="3" t="s">
        <v>425</v>
      </c>
    </row>
    <row r="108" spans="1:3">
      <c r="A108" s="4" t="s">
        <v>452</v>
      </c>
      <c r="B108" s="5" t="n">
        <v>7927</v>
      </c>
    </row>
    <row r="109" spans="1:3">
      <c r="A109" s="4" t="s">
        <v>66</v>
      </c>
      <c r="B109" s="5" t="n">
        <v>218213</v>
      </c>
      <c r="C109" s="5" t="n">
        <v>265867</v>
      </c>
    </row>
    <row r="110" spans="1:3">
      <c r="A110" s="4" t="s">
        <v>463</v>
      </c>
    </row>
    <row r="111" spans="1:3">
      <c r="A111" s="3" t="s">
        <v>425</v>
      </c>
    </row>
    <row r="112" spans="1:3">
      <c r="A112" s="4" t="s">
        <v>452</v>
      </c>
      <c r="B112" s="5" t="n">
        <v>0</v>
      </c>
    </row>
    <row r="113" spans="1:3">
      <c r="A113" s="4" t="s">
        <v>66</v>
      </c>
      <c r="B113" s="5" t="n">
        <v>0</v>
      </c>
      <c r="C113" s="5" t="n">
        <v>0</v>
      </c>
    </row>
    <row r="114" spans="1:3">
      <c r="A114" s="4" t="s">
        <v>464</v>
      </c>
    </row>
    <row r="115" spans="1:3">
      <c r="A115" s="3" t="s">
        <v>425</v>
      </c>
    </row>
    <row r="116" spans="1:3">
      <c r="A116" s="4" t="s">
        <v>452</v>
      </c>
      <c r="B116" s="5" t="n">
        <v>50669</v>
      </c>
      <c r="C116" s="5" t="n">
        <v>57357</v>
      </c>
    </row>
    <row r="117" spans="1:3">
      <c r="A117" s="4" t="s">
        <v>66</v>
      </c>
      <c r="B117" s="5" t="n">
        <v>69059</v>
      </c>
      <c r="C117" s="5" t="n">
        <v>80263</v>
      </c>
    </row>
    <row r="118" spans="1:3">
      <c r="A118" s="4" t="s">
        <v>465</v>
      </c>
    </row>
    <row r="119" spans="1:3">
      <c r="A119" s="3" t="s">
        <v>425</v>
      </c>
    </row>
    <row r="120" spans="1:3">
      <c r="A120" s="4" t="s">
        <v>452</v>
      </c>
      <c r="B120" s="5" t="n">
        <v>0</v>
      </c>
      <c r="C120" s="5" t="n">
        <v>0</v>
      </c>
    </row>
    <row r="121" spans="1:3">
      <c r="A121" s="4" t="s">
        <v>66</v>
      </c>
      <c r="B121" s="5" t="n">
        <v>0</v>
      </c>
      <c r="C121" s="5" t="n">
        <v>0</v>
      </c>
    </row>
    <row r="122" spans="1:3">
      <c r="A122" s="4" t="s">
        <v>466</v>
      </c>
    </row>
    <row r="123" spans="1:3">
      <c r="A123" s="3" t="s">
        <v>425</v>
      </c>
    </row>
    <row r="124" spans="1:3">
      <c r="A124" s="4" t="s">
        <v>452</v>
      </c>
      <c r="B124" s="5" t="n">
        <v>50669</v>
      </c>
      <c r="C124" s="5" t="n">
        <v>57357</v>
      </c>
    </row>
    <row r="125" spans="1:3">
      <c r="A125" s="4" t="s">
        <v>66</v>
      </c>
      <c r="B125" s="5" t="n">
        <v>69059</v>
      </c>
      <c r="C125" s="5" t="n">
        <v>80263</v>
      </c>
    </row>
    <row r="126" spans="1:3">
      <c r="A126" s="4" t="s">
        <v>467</v>
      </c>
    </row>
    <row r="127" spans="1:3">
      <c r="A127" s="3" t="s">
        <v>425</v>
      </c>
    </row>
    <row r="128" spans="1:3">
      <c r="A128" s="4" t="s">
        <v>452</v>
      </c>
      <c r="B128" s="5" t="n">
        <v>0</v>
      </c>
      <c r="C128" s="5" t="n">
        <v>0</v>
      </c>
    </row>
    <row r="129" spans="1:3">
      <c r="A129" s="4" t="s">
        <v>66</v>
      </c>
      <c r="B129" s="5" t="n">
        <v>0</v>
      </c>
      <c r="C129" s="5" t="n">
        <v>0</v>
      </c>
    </row>
    <row r="130" spans="1:3">
      <c r="A130" s="4" t="s">
        <v>468</v>
      </c>
    </row>
    <row r="131" spans="1:3">
      <c r="A131" s="3" t="s">
        <v>425</v>
      </c>
    </row>
    <row r="132" spans="1:3">
      <c r="A132" s="4" t="s">
        <v>66</v>
      </c>
      <c r="B132" s="5" t="n">
        <v>188857</v>
      </c>
      <c r="C132" s="5" t="n">
        <v>74821</v>
      </c>
    </row>
    <row r="133" spans="1:3">
      <c r="A133" s="4" t="s">
        <v>469</v>
      </c>
    </row>
    <row r="134" spans="1:3">
      <c r="A134" s="3" t="s">
        <v>425</v>
      </c>
    </row>
    <row r="135" spans="1:3">
      <c r="A135" s="4" t="s">
        <v>66</v>
      </c>
      <c r="B135" s="5" t="n">
        <v>188857</v>
      </c>
      <c r="C135" s="5" t="n">
        <v>74821</v>
      </c>
    </row>
    <row r="136" spans="1:3">
      <c r="A136" s="4" t="s">
        <v>470</v>
      </c>
    </row>
    <row r="137" spans="1:3">
      <c r="A137" s="3" t="s">
        <v>425</v>
      </c>
    </row>
    <row r="138" spans="1:3">
      <c r="A138" s="4" t="s">
        <v>66</v>
      </c>
      <c r="B138" s="5" t="n">
        <v>0</v>
      </c>
      <c r="C138" s="5" t="n">
        <v>0</v>
      </c>
    </row>
    <row r="139" spans="1:3">
      <c r="A139" s="4" t="s">
        <v>471</v>
      </c>
    </row>
    <row r="140" spans="1:3">
      <c r="A140" s="3" t="s">
        <v>425</v>
      </c>
    </row>
    <row r="141" spans="1:3">
      <c r="A141" s="4" t="s">
        <v>66</v>
      </c>
      <c r="B141" s="5" t="n">
        <v>0</v>
      </c>
      <c r="C141" s="7" t="n">
        <v>0</v>
      </c>
    </row>
    <row r="142" spans="1:3">
      <c r="A142" s="4" t="s">
        <v>472</v>
      </c>
    </row>
    <row r="143" spans="1:3">
      <c r="A143" s="3" t="s">
        <v>427</v>
      </c>
    </row>
    <row r="144" spans="1:3">
      <c r="A144" s="4" t="s">
        <v>65</v>
      </c>
      <c r="B144" s="7" t="n">
        <v>88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63</v>
      </c>
    </row>
    <row r="2" spans="1:3">
      <c r="A2" s="3" t="s">
        <v>474</v>
      </c>
    </row>
    <row r="3" spans="1:3">
      <c r="A3" s="4" t="s">
        <v>475</v>
      </c>
      <c r="B3" s="7" t="n">
        <v>1277913</v>
      </c>
      <c r="C3" s="7" t="n">
        <v>1034013</v>
      </c>
    </row>
    <row r="4" spans="1:3">
      <c r="A4" s="4" t="s">
        <v>476</v>
      </c>
      <c r="B4" s="5" t="n">
        <v>0</v>
      </c>
      <c r="C4" s="5" t="n">
        <v>0</v>
      </c>
    </row>
    <row r="5" spans="1:3">
      <c r="A5" s="4" t="s">
        <v>477</v>
      </c>
      <c r="B5" s="5" t="n">
        <v>-1054</v>
      </c>
      <c r="C5" s="5" t="n">
        <v>-594</v>
      </c>
    </row>
    <row r="6" spans="1:3">
      <c r="A6" s="4" t="s">
        <v>478</v>
      </c>
      <c r="B6" s="5" t="n">
        <v>1276859</v>
      </c>
      <c r="C6" s="5" t="n">
        <v>1033419</v>
      </c>
    </row>
    <row r="7" spans="1:3">
      <c r="A7" s="3" t="s">
        <v>479</v>
      </c>
    </row>
    <row r="8" spans="1:3">
      <c r="A8" s="4" t="s">
        <v>475</v>
      </c>
      <c r="B8" s="5" t="n">
        <v>1342626</v>
      </c>
      <c r="C8" s="5" t="n">
        <v>1077226</v>
      </c>
    </row>
    <row r="9" spans="1:3">
      <c r="A9" s="4" t="s">
        <v>476</v>
      </c>
      <c r="B9" s="5" t="n">
        <v>124144</v>
      </c>
      <c r="C9" s="5" t="n">
        <v>31608</v>
      </c>
    </row>
    <row r="10" spans="1:3">
      <c r="A10" s="4" t="s">
        <v>477</v>
      </c>
      <c r="B10" s="5" t="n">
        <v>-1054</v>
      </c>
      <c r="C10" s="5" t="n">
        <v>-594</v>
      </c>
    </row>
    <row r="11" spans="1:3">
      <c r="A11" s="4" t="s">
        <v>478</v>
      </c>
      <c r="B11" s="5" t="n">
        <v>1465716</v>
      </c>
      <c r="C11" s="5" t="n">
        <v>1108240</v>
      </c>
    </row>
    <row r="12" spans="1:3">
      <c r="A12" s="4" t="s">
        <v>480</v>
      </c>
    </row>
    <row r="13" spans="1:3">
      <c r="A13" s="3" t="s">
        <v>474</v>
      </c>
    </row>
    <row r="14" spans="1:3">
      <c r="A14" s="4" t="s">
        <v>475</v>
      </c>
      <c r="B14" s="5" t="n">
        <v>921007</v>
      </c>
      <c r="C14" s="5" t="n">
        <v>614951</v>
      </c>
    </row>
    <row r="15" spans="1:3">
      <c r="A15" s="4" t="s">
        <v>476</v>
      </c>
      <c r="B15" s="5" t="n">
        <v>0</v>
      </c>
      <c r="C15" s="5" t="n">
        <v>0</v>
      </c>
    </row>
    <row r="16" spans="1:3">
      <c r="A16" s="4" t="s">
        <v>477</v>
      </c>
      <c r="B16" s="5" t="n">
        <v>0</v>
      </c>
      <c r="C16" s="5" t="n">
        <v>0</v>
      </c>
    </row>
    <row r="17" spans="1:3">
      <c r="A17" s="4" t="s">
        <v>478</v>
      </c>
      <c r="B17" s="5" t="n">
        <v>921007</v>
      </c>
      <c r="C17" s="5" t="n">
        <v>614951</v>
      </c>
    </row>
    <row r="18" spans="1:3">
      <c r="A18" s="4" t="s">
        <v>481</v>
      </c>
    </row>
    <row r="19" spans="1:3">
      <c r="A19" s="3" t="s">
        <v>474</v>
      </c>
    </row>
    <row r="20" spans="1:3">
      <c r="A20" s="4" t="s">
        <v>475</v>
      </c>
      <c r="B20" s="5" t="n">
        <v>4990</v>
      </c>
      <c r="C20" s="5" t="n">
        <v>12679</v>
      </c>
    </row>
    <row r="21" spans="1:3">
      <c r="A21" s="4" t="s">
        <v>476</v>
      </c>
      <c r="B21" s="5" t="n">
        <v>0</v>
      </c>
      <c r="C21" s="5" t="n">
        <v>0</v>
      </c>
    </row>
    <row r="22" spans="1:3">
      <c r="A22" s="4" t="s">
        <v>477</v>
      </c>
      <c r="B22" s="5" t="n">
        <v>-1</v>
      </c>
      <c r="C22" s="5" t="n">
        <v>-1</v>
      </c>
    </row>
    <row r="23" spans="1:3">
      <c r="A23" s="4" t="s">
        <v>478</v>
      </c>
      <c r="B23" s="5" t="n">
        <v>4989</v>
      </c>
      <c r="C23" s="5" t="n">
        <v>12678</v>
      </c>
    </row>
    <row r="24" spans="1:3">
      <c r="A24" s="4" t="s">
        <v>482</v>
      </c>
    </row>
    <row r="25" spans="1:3">
      <c r="A25" s="3" t="s">
        <v>474</v>
      </c>
    </row>
    <row r="26" spans="1:3">
      <c r="A26" s="4" t="s">
        <v>475</v>
      </c>
      <c r="B26" s="5" t="n">
        <v>7930</v>
      </c>
    </row>
    <row r="27" spans="1:3">
      <c r="A27" s="4" t="s">
        <v>476</v>
      </c>
      <c r="B27" s="5" t="n">
        <v>0</v>
      </c>
    </row>
    <row r="28" spans="1:3">
      <c r="A28" s="4" t="s">
        <v>477</v>
      </c>
      <c r="B28" s="5" t="n">
        <v>-3</v>
      </c>
    </row>
    <row r="29" spans="1:3">
      <c r="A29" s="4" t="s">
        <v>478</v>
      </c>
      <c r="B29" s="5" t="n">
        <v>7927</v>
      </c>
    </row>
    <row r="30" spans="1:3">
      <c r="A30" s="4" t="s">
        <v>483</v>
      </c>
    </row>
    <row r="31" spans="1:3">
      <c r="A31" s="3" t="s">
        <v>474</v>
      </c>
    </row>
    <row r="32" spans="1:3">
      <c r="A32" s="4" t="s">
        <v>475</v>
      </c>
      <c r="B32" s="5" t="n">
        <v>50680</v>
      </c>
      <c r="C32" s="5" t="n">
        <v>57371</v>
      </c>
    </row>
    <row r="33" spans="1:3">
      <c r="A33" s="4" t="s">
        <v>476</v>
      </c>
      <c r="B33" s="5" t="n">
        <v>0</v>
      </c>
      <c r="C33" s="5" t="n">
        <v>0</v>
      </c>
    </row>
    <row r="34" spans="1:3">
      <c r="A34" s="4" t="s">
        <v>477</v>
      </c>
      <c r="B34" s="5" t="n">
        <v>-11</v>
      </c>
      <c r="C34" s="5" t="n">
        <v>-14</v>
      </c>
    </row>
    <row r="35" spans="1:3">
      <c r="A35" s="4" t="s">
        <v>478</v>
      </c>
      <c r="B35" s="5" t="n">
        <v>50669</v>
      </c>
      <c r="C35" s="5" t="n">
        <v>57357</v>
      </c>
    </row>
    <row r="36" spans="1:3">
      <c r="A36" s="4" t="s">
        <v>484</v>
      </c>
    </row>
    <row r="37" spans="1:3">
      <c r="A37" s="3" t="s">
        <v>474</v>
      </c>
    </row>
    <row r="38" spans="1:3">
      <c r="A38" s="4" t="s">
        <v>475</v>
      </c>
      <c r="B38" s="5" t="n">
        <v>984607</v>
      </c>
      <c r="C38" s="5" t="n">
        <v>685001</v>
      </c>
    </row>
    <row r="39" spans="1:3">
      <c r="A39" s="4" t="s">
        <v>476</v>
      </c>
      <c r="B39" s="5" t="n">
        <v>0</v>
      </c>
      <c r="C39" s="5" t="n">
        <v>0</v>
      </c>
    </row>
    <row r="40" spans="1:3">
      <c r="A40" s="4" t="s">
        <v>477</v>
      </c>
      <c r="B40" s="5" t="n">
        <v>-15</v>
      </c>
      <c r="C40" s="5" t="n">
        <v>-15</v>
      </c>
    </row>
    <row r="41" spans="1:3">
      <c r="A41" s="4" t="s">
        <v>478</v>
      </c>
      <c r="B41" s="5" t="n">
        <v>984592</v>
      </c>
      <c r="C41" s="5" t="n">
        <v>684986</v>
      </c>
    </row>
    <row r="42" spans="1:3">
      <c r="A42" s="4" t="s">
        <v>485</v>
      </c>
    </row>
    <row r="43" spans="1:3">
      <c r="A43" s="3" t="s">
        <v>474</v>
      </c>
    </row>
    <row r="44" spans="1:3">
      <c r="A44" s="4" t="s">
        <v>475</v>
      </c>
      <c r="B44" s="5" t="n">
        <v>293306</v>
      </c>
      <c r="C44" s="5" t="n">
        <v>349012</v>
      </c>
    </row>
    <row r="45" spans="1:3">
      <c r="A45" s="4" t="s">
        <v>476</v>
      </c>
      <c r="B45" s="5" t="n">
        <v>0</v>
      </c>
      <c r="C45" s="5" t="n">
        <v>0</v>
      </c>
    </row>
    <row r="46" spans="1:3">
      <c r="A46" s="4" t="s">
        <v>477</v>
      </c>
      <c r="B46" s="5" t="n">
        <v>-1039</v>
      </c>
      <c r="C46" s="5" t="n">
        <v>-579</v>
      </c>
    </row>
    <row r="47" spans="1:3">
      <c r="A47" s="4" t="s">
        <v>478</v>
      </c>
      <c r="B47" s="5" t="n">
        <v>292267</v>
      </c>
      <c r="C47" s="5" t="n">
        <v>348433</v>
      </c>
    </row>
    <row r="48" spans="1:3">
      <c r="A48" s="4" t="s">
        <v>486</v>
      </c>
    </row>
    <row r="49" spans="1:3">
      <c r="A49" s="3" t="s">
        <v>474</v>
      </c>
    </row>
    <row r="50" spans="1:3">
      <c r="A50" s="4" t="s">
        <v>475</v>
      </c>
      <c r="B50" s="5" t="n">
        <v>4995</v>
      </c>
      <c r="C50" s="5" t="n">
        <v>2304</v>
      </c>
    </row>
    <row r="51" spans="1:3">
      <c r="A51" s="4" t="s">
        <v>476</v>
      </c>
      <c r="B51" s="5" t="n">
        <v>0</v>
      </c>
      <c r="C51" s="5" t="n">
        <v>0</v>
      </c>
    </row>
    <row r="52" spans="1:3">
      <c r="A52" s="4" t="s">
        <v>477</v>
      </c>
      <c r="B52" s="5" t="n">
        <v>0</v>
      </c>
      <c r="C52" s="5" t="n">
        <v>-1</v>
      </c>
    </row>
    <row r="53" spans="1:3">
      <c r="A53" s="4" t="s">
        <v>478</v>
      </c>
      <c r="B53" s="5" t="n">
        <v>4995</v>
      </c>
      <c r="C53" s="5" t="n">
        <v>2303</v>
      </c>
    </row>
    <row r="54" spans="1:3">
      <c r="A54" s="4" t="s">
        <v>487</v>
      </c>
    </row>
    <row r="55" spans="1:3">
      <c r="A55" s="3" t="s">
        <v>474</v>
      </c>
    </row>
    <row r="56" spans="1:3">
      <c r="A56" s="4" t="s">
        <v>475</v>
      </c>
      <c r="B56" s="5" t="n">
        <v>184698</v>
      </c>
      <c r="C56" s="5" t="n">
        <v>215639</v>
      </c>
    </row>
    <row r="57" spans="1:3">
      <c r="A57" s="4" t="s">
        <v>476</v>
      </c>
      <c r="B57" s="5" t="n">
        <v>0</v>
      </c>
      <c r="C57" s="5" t="n">
        <v>0</v>
      </c>
    </row>
    <row r="58" spans="1:3">
      <c r="A58" s="4" t="s">
        <v>477</v>
      </c>
      <c r="B58" s="5" t="n">
        <v>-648</v>
      </c>
      <c r="C58" s="5" t="n">
        <v>-363</v>
      </c>
    </row>
    <row r="59" spans="1:3">
      <c r="A59" s="4" t="s">
        <v>478</v>
      </c>
      <c r="B59" s="5" t="n">
        <v>184050</v>
      </c>
      <c r="C59" s="5" t="n">
        <v>215276</v>
      </c>
    </row>
    <row r="60" spans="1:3">
      <c r="A60" s="4" t="s">
        <v>488</v>
      </c>
    </row>
    <row r="61" spans="1:3">
      <c r="A61" s="3" t="s">
        <v>474</v>
      </c>
    </row>
    <row r="62" spans="1:3">
      <c r="A62" s="4" t="s">
        <v>475</v>
      </c>
      <c r="B62" s="5" t="n">
        <v>34383</v>
      </c>
      <c r="C62" s="5" t="n">
        <v>50697</v>
      </c>
    </row>
    <row r="63" spans="1:3">
      <c r="A63" s="4" t="s">
        <v>476</v>
      </c>
      <c r="B63" s="5" t="n">
        <v>0</v>
      </c>
      <c r="C63" s="5" t="n">
        <v>0</v>
      </c>
    </row>
    <row r="64" spans="1:3">
      <c r="A64" s="4" t="s">
        <v>477</v>
      </c>
      <c r="B64" s="5" t="n">
        <v>-220</v>
      </c>
      <c r="C64" s="5" t="n">
        <v>-106</v>
      </c>
    </row>
    <row r="65" spans="1:3">
      <c r="A65" s="4" t="s">
        <v>478</v>
      </c>
      <c r="B65" s="5" t="n">
        <v>34163</v>
      </c>
      <c r="C65" s="5" t="n">
        <v>50591</v>
      </c>
    </row>
    <row r="66" spans="1:3">
      <c r="A66" s="4" t="s">
        <v>489</v>
      </c>
    </row>
    <row r="67" spans="1:3">
      <c r="A67" s="3" t="s">
        <v>474</v>
      </c>
    </row>
    <row r="68" spans="1:3">
      <c r="A68" s="4" t="s">
        <v>475</v>
      </c>
      <c r="B68" s="5" t="n">
        <v>69230</v>
      </c>
      <c r="C68" s="5" t="n">
        <v>80372</v>
      </c>
    </row>
    <row r="69" spans="1:3">
      <c r="A69" s="4" t="s">
        <v>476</v>
      </c>
      <c r="B69" s="5" t="n">
        <v>0</v>
      </c>
      <c r="C69" s="5" t="n">
        <v>0</v>
      </c>
    </row>
    <row r="70" spans="1:3">
      <c r="A70" s="4" t="s">
        <v>477</v>
      </c>
      <c r="B70" s="5" t="n">
        <v>-171</v>
      </c>
      <c r="C70" s="5" t="n">
        <v>-109</v>
      </c>
    </row>
    <row r="71" spans="1:3">
      <c r="A71" s="4" t="s">
        <v>478</v>
      </c>
      <c r="B71" s="5" t="n">
        <v>69059</v>
      </c>
      <c r="C71" s="5" t="n">
        <v>80263</v>
      </c>
    </row>
    <row r="72" spans="1:3">
      <c r="A72" s="4" t="s">
        <v>490</v>
      </c>
    </row>
    <row r="73" spans="1:3">
      <c r="A73" s="3" t="s">
        <v>479</v>
      </c>
    </row>
    <row r="74" spans="1:3">
      <c r="A74" s="4" t="s">
        <v>475</v>
      </c>
      <c r="B74" s="5" t="n">
        <v>64713</v>
      </c>
      <c r="C74" s="5" t="n">
        <v>43213</v>
      </c>
    </row>
    <row r="75" spans="1:3">
      <c r="A75" s="4" t="s">
        <v>476</v>
      </c>
      <c r="B75" s="5" t="n">
        <v>124144</v>
      </c>
      <c r="C75" s="5" t="n">
        <v>31608</v>
      </c>
    </row>
    <row r="76" spans="1:3">
      <c r="A76" s="4" t="s">
        <v>477</v>
      </c>
      <c r="B76" s="5" t="n">
        <v>0</v>
      </c>
      <c r="C76" s="5" t="n">
        <v>0</v>
      </c>
    </row>
    <row r="77" spans="1:3">
      <c r="A77" s="4" t="s">
        <v>478</v>
      </c>
      <c r="B77" s="7" t="n">
        <v>188857</v>
      </c>
      <c r="C77" s="7" t="n">
        <v>7482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91</v>
      </c>
      <c r="B1" s="2" t="s">
        <v>328</v>
      </c>
      <c r="C1" s="2" t="s">
        <v>1</v>
      </c>
    </row>
    <row r="2" spans="1:4">
      <c r="B2" s="2" t="s">
        <v>492</v>
      </c>
      <c r="C2" s="2" t="s">
        <v>2</v>
      </c>
      <c r="D2" s="2" t="s">
        <v>23</v>
      </c>
    </row>
    <row r="3" spans="1:4">
      <c r="A3" s="3" t="s">
        <v>255</v>
      </c>
    </row>
    <row r="4" spans="1:4">
      <c r="A4" s="4" t="s">
        <v>493</v>
      </c>
      <c r="C4" s="7" t="n">
        <v>0</v>
      </c>
      <c r="D4" s="7" t="n">
        <v>0</v>
      </c>
    </row>
    <row r="5" spans="1:4">
      <c r="A5" s="4" t="s">
        <v>494</v>
      </c>
      <c r="C5" s="5" t="n">
        <v>0</v>
      </c>
      <c r="D5" s="5" t="n">
        <v>0</v>
      </c>
    </row>
    <row r="6" spans="1:4">
      <c r="A6" s="4" t="s">
        <v>495</v>
      </c>
      <c r="C6" s="5" t="n">
        <v>95500000</v>
      </c>
    </row>
    <row r="7" spans="1:4">
      <c r="A7" s="4" t="s">
        <v>496</v>
      </c>
      <c r="C7" s="5" t="n">
        <v>21500000</v>
      </c>
      <c r="D7" s="7" t="n">
        <v>0</v>
      </c>
    </row>
    <row r="8" spans="1:4">
      <c r="A8" s="4" t="s">
        <v>497</v>
      </c>
    </row>
    <row r="9" spans="1:4">
      <c r="A9" s="3" t="s">
        <v>255</v>
      </c>
    </row>
    <row r="10" spans="1:4">
      <c r="A10" s="4" t="s">
        <v>495</v>
      </c>
      <c r="C10" s="5" t="n">
        <v>92500000</v>
      </c>
    </row>
    <row r="11" spans="1:4">
      <c r="A11" s="4" t="s">
        <v>496</v>
      </c>
      <c r="B11" s="7" t="n">
        <v>21500000</v>
      </c>
    </row>
    <row r="12" spans="1:4">
      <c r="A12" s="4" t="s">
        <v>498</v>
      </c>
    </row>
    <row r="13" spans="1:4">
      <c r="A13" s="3" t="s">
        <v>255</v>
      </c>
    </row>
    <row r="14" spans="1:4">
      <c r="A14" s="4" t="s">
        <v>495</v>
      </c>
      <c r="C14" s="5" t="n">
        <v>2900000</v>
      </c>
    </row>
    <row r="15" spans="1:4">
      <c r="A15" s="4" t="s">
        <v>389</v>
      </c>
      <c r="C15" s="7" t="n">
        <v>23000000</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99</v>
      </c>
      <c r="B1" s="2" t="s">
        <v>1</v>
      </c>
    </row>
    <row r="2" spans="1:5">
      <c r="B2" s="2" t="s">
        <v>2</v>
      </c>
      <c r="C2" s="2" t="s">
        <v>23</v>
      </c>
      <c r="D2" s="2" t="s">
        <v>63</v>
      </c>
      <c r="E2" s="2" t="s">
        <v>294</v>
      </c>
    </row>
    <row r="3" spans="1:5">
      <c r="A3" s="3" t="s">
        <v>500</v>
      </c>
    </row>
    <row r="4" spans="1:5">
      <c r="A4" s="4" t="s">
        <v>501</v>
      </c>
      <c r="B4" s="7" t="n">
        <v>2042306</v>
      </c>
      <c r="C4" s="7" t="n">
        <v>1338191</v>
      </c>
    </row>
    <row r="5" spans="1:5">
      <c r="A5" s="4" t="s">
        <v>502</v>
      </c>
      <c r="B5" s="5" t="n">
        <v>-10828</v>
      </c>
      <c r="C5" s="5" t="n">
        <v>-1269</v>
      </c>
    </row>
    <row r="6" spans="1:5">
      <c r="A6" s="4" t="s">
        <v>503</v>
      </c>
      <c r="B6" s="5" t="n">
        <v>6777</v>
      </c>
      <c r="C6" s="5" t="n">
        <v>-3879</v>
      </c>
    </row>
    <row r="7" spans="1:5">
      <c r="A7" s="4" t="s">
        <v>55</v>
      </c>
      <c r="B7" s="5" t="n">
        <v>-4051</v>
      </c>
      <c r="C7" s="5" t="n">
        <v>-5148</v>
      </c>
    </row>
    <row r="8" spans="1:5">
      <c r="A8" s="4" t="s">
        <v>504</v>
      </c>
      <c r="D8" s="7" t="n">
        <v>9229</v>
      </c>
      <c r="E8" s="7" t="n">
        <v>0</v>
      </c>
    </row>
    <row r="9" spans="1:5">
      <c r="A9" s="4" t="s">
        <v>505</v>
      </c>
      <c r="B9" s="5" t="n">
        <v>2430821</v>
      </c>
      <c r="C9" s="5" t="n">
        <v>1682793</v>
      </c>
    </row>
    <row r="10" spans="1:5">
      <c r="A10" s="4" t="s">
        <v>506</v>
      </c>
    </row>
    <row r="11" spans="1:5">
      <c r="A11" s="3" t="s">
        <v>500</v>
      </c>
    </row>
    <row r="12" spans="1:5">
      <c r="A12" s="4" t="s">
        <v>501</v>
      </c>
      <c r="B12" s="5" t="n">
        <v>-21031</v>
      </c>
      <c r="C12" s="5" t="n">
        <v>-7862</v>
      </c>
    </row>
    <row r="13" spans="1:5">
      <c r="A13" s="4" t="s">
        <v>502</v>
      </c>
      <c r="B13" s="5" t="n">
        <v>-2729</v>
      </c>
      <c r="C13" s="5" t="n">
        <v>-2001</v>
      </c>
    </row>
    <row r="14" spans="1:5">
      <c r="A14" s="4" t="s">
        <v>503</v>
      </c>
      <c r="B14" s="5" t="n">
        <v>0</v>
      </c>
      <c r="C14" s="5" t="n">
        <v>0</v>
      </c>
    </row>
    <row r="15" spans="1:5">
      <c r="A15" s="4" t="s">
        <v>55</v>
      </c>
      <c r="B15" s="5" t="n">
        <v>-2729</v>
      </c>
      <c r="C15" s="5" t="n">
        <v>-2001</v>
      </c>
    </row>
    <row r="16" spans="1:5">
      <c r="A16" s="4" t="s">
        <v>505</v>
      </c>
      <c r="B16" s="5" t="n">
        <v>-22811</v>
      </c>
      <c r="C16" s="5" t="n">
        <v>-9863</v>
      </c>
    </row>
    <row r="17" spans="1:5">
      <c r="A17" s="4" t="s">
        <v>507</v>
      </c>
    </row>
    <row r="18" spans="1:5">
      <c r="A18" s="3" t="s">
        <v>500</v>
      </c>
    </row>
    <row r="19" spans="1:5">
      <c r="A19" s="4" t="s">
        <v>501</v>
      </c>
      <c r="B19" s="5" t="n">
        <v>-594</v>
      </c>
      <c r="C19" s="5" t="n">
        <v>-10</v>
      </c>
    </row>
    <row r="20" spans="1:5">
      <c r="A20" s="4" t="s">
        <v>502</v>
      </c>
      <c r="B20" s="5" t="n">
        <v>-460</v>
      </c>
      <c r="C20" s="5" t="n">
        <v>-251</v>
      </c>
    </row>
    <row r="21" spans="1:5">
      <c r="A21" s="4" t="s">
        <v>503</v>
      </c>
      <c r="B21" s="5" t="n">
        <v>0</v>
      </c>
      <c r="C21" s="5" t="n">
        <v>0</v>
      </c>
    </row>
    <row r="22" spans="1:5">
      <c r="A22" s="4" t="s">
        <v>55</v>
      </c>
      <c r="B22" s="5" t="n">
        <v>-460</v>
      </c>
      <c r="C22" s="5" t="n">
        <v>-251</v>
      </c>
    </row>
    <row r="23" spans="1:5">
      <c r="A23" s="4" t="s">
        <v>505</v>
      </c>
      <c r="B23" s="5" t="n">
        <v>-1054</v>
      </c>
      <c r="C23" s="5" t="n">
        <v>-261</v>
      </c>
    </row>
    <row r="24" spans="1:5">
      <c r="A24" s="4" t="s">
        <v>508</v>
      </c>
    </row>
    <row r="25" spans="1:5">
      <c r="A25" s="3" t="s">
        <v>500</v>
      </c>
    </row>
    <row r="26" spans="1:5">
      <c r="A26" s="4" t="s">
        <v>501</v>
      </c>
      <c r="B26" s="5" t="n">
        <v>25069</v>
      </c>
      <c r="C26" s="5" t="n">
        <v>17531</v>
      </c>
    </row>
    <row r="27" spans="1:5">
      <c r="A27" s="4" t="s">
        <v>502</v>
      </c>
      <c r="B27" s="5" t="n">
        <v>0</v>
      </c>
      <c r="C27" s="5" t="n">
        <v>3785</v>
      </c>
    </row>
    <row r="28" spans="1:5">
      <c r="A28" s="4" t="s">
        <v>503</v>
      </c>
      <c r="B28" s="5" t="n">
        <v>0</v>
      </c>
      <c r="C28" s="5" t="n">
        <v>0</v>
      </c>
    </row>
    <row r="29" spans="1:5">
      <c r="A29" s="4" t="s">
        <v>55</v>
      </c>
      <c r="B29" s="5" t="n">
        <v>0</v>
      </c>
      <c r="C29" s="5" t="n">
        <v>3785</v>
      </c>
    </row>
    <row r="30" spans="1:5">
      <c r="A30" s="4" t="s">
        <v>505</v>
      </c>
      <c r="B30" s="5" t="n">
        <v>0</v>
      </c>
      <c r="C30" s="5" t="n">
        <v>21316</v>
      </c>
    </row>
    <row r="31" spans="1:5">
      <c r="A31" s="4" t="s">
        <v>509</v>
      </c>
    </row>
    <row r="32" spans="1:5">
      <c r="A32" s="3" t="s">
        <v>500</v>
      </c>
    </row>
    <row r="33" spans="1:5">
      <c r="A33" s="4" t="s">
        <v>501</v>
      </c>
      <c r="B33" s="5" t="n">
        <v>-15016</v>
      </c>
      <c r="C33" s="5" t="n">
        <v>11514</v>
      </c>
    </row>
    <row r="34" spans="1:5">
      <c r="A34" s="4" t="s">
        <v>502</v>
      </c>
      <c r="B34" s="5" t="n">
        <v>-7639</v>
      </c>
      <c r="C34" s="5" t="n">
        <v>-2802</v>
      </c>
    </row>
    <row r="35" spans="1:5">
      <c r="A35" s="4" t="s">
        <v>503</v>
      </c>
      <c r="B35" s="5" t="n">
        <v>6777</v>
      </c>
      <c r="C35" s="5" t="n">
        <v>-3879</v>
      </c>
    </row>
    <row r="36" spans="1:5">
      <c r="A36" s="4" t="s">
        <v>55</v>
      </c>
      <c r="B36" s="5" t="n">
        <v>-862</v>
      </c>
      <c r="C36" s="5" t="n">
        <v>-6681</v>
      </c>
    </row>
    <row r="37" spans="1:5">
      <c r="A37" s="4" t="s">
        <v>505</v>
      </c>
      <c r="B37" s="5" t="n">
        <v>-15878</v>
      </c>
      <c r="C37" s="5" t="n">
        <v>4833</v>
      </c>
    </row>
    <row r="38" spans="1:5">
      <c r="A38" s="4" t="s">
        <v>510</v>
      </c>
    </row>
    <row r="39" spans="1:5">
      <c r="A39" s="3" t="s">
        <v>500</v>
      </c>
    </row>
    <row r="40" spans="1:5">
      <c r="A40" s="4" t="s">
        <v>501</v>
      </c>
      <c r="B40" s="5" t="n">
        <v>-11572</v>
      </c>
      <c r="C40" s="5" t="n">
        <v>21173</v>
      </c>
    </row>
    <row r="41" spans="1:5">
      <c r="A41" s="4" t="s">
        <v>55</v>
      </c>
      <c r="B41" s="5" t="n">
        <v>-4051</v>
      </c>
      <c r="C41" s="5" t="n">
        <v>-5148</v>
      </c>
    </row>
    <row r="42" spans="1:5">
      <c r="A42" s="4" t="s">
        <v>504</v>
      </c>
      <c r="D42" s="5" t="n">
        <v>-24120</v>
      </c>
    </row>
    <row r="43" spans="1:5">
      <c r="A43" s="4" t="s">
        <v>505</v>
      </c>
      <c r="B43" s="7" t="n">
        <v>-39743</v>
      </c>
      <c r="C43" s="7" t="n">
        <v>16025</v>
      </c>
    </row>
    <row r="44" spans="1:5">
      <c r="A44" s="4" t="s">
        <v>288</v>
      </c>
    </row>
    <row r="45" spans="1:5">
      <c r="A45" s="3" t="s">
        <v>500</v>
      </c>
    </row>
    <row r="46" spans="1:5">
      <c r="A46" s="4" t="s">
        <v>504</v>
      </c>
      <c r="D46" s="5" t="n">
        <v>-24120</v>
      </c>
    </row>
    <row r="47" spans="1:5">
      <c r="A47" s="4" t="s">
        <v>511</v>
      </c>
    </row>
    <row r="48" spans="1:5">
      <c r="A48" s="3" t="s">
        <v>500</v>
      </c>
    </row>
    <row r="49" spans="1:5">
      <c r="A49" s="4" t="s">
        <v>504</v>
      </c>
      <c r="D49" s="5" t="n">
        <v>949</v>
      </c>
    </row>
    <row r="50" spans="1:5">
      <c r="A50" s="4" t="s">
        <v>512</v>
      </c>
    </row>
    <row r="51" spans="1:5">
      <c r="A51" s="3" t="s">
        <v>500</v>
      </c>
    </row>
    <row r="52" spans="1:5">
      <c r="A52" s="4" t="s">
        <v>504</v>
      </c>
      <c r="D52" s="5" t="n">
        <v>0</v>
      </c>
    </row>
    <row r="53" spans="1:5">
      <c r="A53" s="4" t="s">
        <v>513</v>
      </c>
    </row>
    <row r="54" spans="1:5">
      <c r="A54" s="3" t="s">
        <v>500</v>
      </c>
    </row>
    <row r="55" spans="1:5">
      <c r="A55" s="4" t="s">
        <v>504</v>
      </c>
      <c r="D55" s="5" t="n">
        <v>-25069</v>
      </c>
    </row>
    <row r="56" spans="1:5">
      <c r="A56" s="4" t="s">
        <v>514</v>
      </c>
    </row>
    <row r="57" spans="1:5">
      <c r="A57" s="3" t="s">
        <v>500</v>
      </c>
    </row>
    <row r="58" spans="1:5">
      <c r="A58" s="4" t="s">
        <v>504</v>
      </c>
      <c r="D58"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2</v>
      </c>
      <c r="B1" s="2" t="s">
        <v>2</v>
      </c>
      <c r="C1" s="2" t="s">
        <v>63</v>
      </c>
    </row>
    <row r="2" spans="1:3">
      <c r="A2" s="3" t="s">
        <v>103</v>
      </c>
    </row>
    <row r="3" spans="1:3">
      <c r="A3" s="4" t="s">
        <v>104</v>
      </c>
      <c r="B3" s="8" t="n">
        <v>0.01</v>
      </c>
      <c r="C3" s="8" t="n">
        <v>0.01</v>
      </c>
    </row>
    <row r="4" spans="1:3">
      <c r="A4" s="4" t="s">
        <v>105</v>
      </c>
      <c r="B4" s="5" t="n">
        <v>1000000</v>
      </c>
      <c r="C4" s="5" t="n">
        <v>1000000</v>
      </c>
    </row>
    <row r="5" spans="1:3">
      <c r="A5" s="4" t="s">
        <v>106</v>
      </c>
      <c r="B5" s="5" t="n">
        <v>0</v>
      </c>
      <c r="C5" s="5" t="n">
        <v>0</v>
      </c>
    </row>
    <row r="6" spans="1:3">
      <c r="A6" s="4" t="s">
        <v>107</v>
      </c>
      <c r="B6" s="5" t="n">
        <v>0</v>
      </c>
      <c r="C6" s="5" t="n">
        <v>0</v>
      </c>
    </row>
    <row r="7" spans="1:3">
      <c r="A7" s="4" t="s">
        <v>108</v>
      </c>
      <c r="B7" s="8" t="n">
        <v>0.01</v>
      </c>
      <c r="C7" s="8" t="n">
        <v>0.01</v>
      </c>
    </row>
    <row r="8" spans="1:3">
      <c r="A8" s="4" t="s">
        <v>109</v>
      </c>
      <c r="B8" s="5" t="n">
        <v>500000000</v>
      </c>
      <c r="C8" s="5" t="n">
        <v>500000000</v>
      </c>
    </row>
    <row r="9" spans="1:3">
      <c r="A9" s="4" t="s">
        <v>110</v>
      </c>
      <c r="B9" s="5" t="n">
        <v>254934949</v>
      </c>
      <c r="C9" s="5" t="n">
        <v>253253362</v>
      </c>
    </row>
    <row r="10" spans="1:3">
      <c r="A10" s="4" t="s">
        <v>111</v>
      </c>
      <c r="B10" s="5" t="n">
        <v>254867865</v>
      </c>
      <c r="C10" s="5" t="n">
        <v>25325336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5</v>
      </c>
      <c r="B1" s="2" t="s">
        <v>1</v>
      </c>
    </row>
    <row r="2" spans="1:3">
      <c r="B2" s="2" t="s">
        <v>2</v>
      </c>
      <c r="C2" s="2" t="s">
        <v>23</v>
      </c>
    </row>
    <row r="3" spans="1:3">
      <c r="A3" s="3" t="s">
        <v>516</v>
      </c>
    </row>
    <row r="4" spans="1:3">
      <c r="A4" s="4" t="s">
        <v>517</v>
      </c>
      <c r="B4" s="7" t="n">
        <v>0</v>
      </c>
    </row>
    <row r="5" spans="1:3">
      <c r="A5" s="4" t="s">
        <v>518</v>
      </c>
    </row>
    <row r="6" spans="1:3">
      <c r="A6" s="3" t="s">
        <v>516</v>
      </c>
    </row>
    <row r="7" spans="1:3">
      <c r="A7" s="4" t="s">
        <v>519</v>
      </c>
      <c r="B7" s="4" t="s">
        <v>520</v>
      </c>
    </row>
    <row r="8" spans="1:3">
      <c r="A8" s="4" t="s">
        <v>521</v>
      </c>
    </row>
    <row r="9" spans="1:3">
      <c r="A9" s="3" t="s">
        <v>516</v>
      </c>
    </row>
    <row r="10" spans="1:3">
      <c r="A10" s="4" t="s">
        <v>519</v>
      </c>
      <c r="B10" s="4" t="s">
        <v>522</v>
      </c>
    </row>
    <row r="11" spans="1:3">
      <c r="A11" s="4" t="s">
        <v>523</v>
      </c>
    </row>
    <row r="12" spans="1:3">
      <c r="A12" s="3" t="s">
        <v>516</v>
      </c>
    </row>
    <row r="13" spans="1:3">
      <c r="A13" s="4" t="s">
        <v>519</v>
      </c>
      <c r="B13" s="4" t="s">
        <v>520</v>
      </c>
    </row>
    <row r="14" spans="1:3">
      <c r="A14" s="4" t="s">
        <v>524</v>
      </c>
      <c r="B14" s="7" t="n">
        <v>88900000</v>
      </c>
    </row>
    <row r="15" spans="1:3">
      <c r="A15" s="4" t="s">
        <v>525</v>
      </c>
    </row>
    <row r="16" spans="1:3">
      <c r="A16" s="3" t="s">
        <v>516</v>
      </c>
    </row>
    <row r="17" spans="1:3">
      <c r="A17" s="4" t="s">
        <v>526</v>
      </c>
      <c r="B17" s="7" t="n">
        <v>-1500000</v>
      </c>
      <c r="C17" s="7" t="n">
        <v>-350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63</v>
      </c>
    </row>
    <row r="2" spans="1:3">
      <c r="A2" s="3" t="s">
        <v>516</v>
      </c>
    </row>
    <row r="3" spans="1:3">
      <c r="A3" s="4" t="s">
        <v>524</v>
      </c>
      <c r="B3" s="7" t="n">
        <v>458328</v>
      </c>
      <c r="C3" s="7" t="n">
        <v>365212</v>
      </c>
    </row>
    <row r="4" spans="1:3">
      <c r="A4" s="4" t="s">
        <v>528</v>
      </c>
    </row>
    <row r="5" spans="1:3">
      <c r="A5" s="3" t="s">
        <v>516</v>
      </c>
    </row>
    <row r="6" spans="1:3">
      <c r="A6" s="4" t="s">
        <v>524</v>
      </c>
      <c r="B6" s="5" t="n">
        <v>326024</v>
      </c>
      <c r="C6" s="5" t="n">
        <v>257230</v>
      </c>
    </row>
    <row r="7" spans="1:3">
      <c r="A7" s="4" t="s">
        <v>529</v>
      </c>
    </row>
    <row r="8" spans="1:3">
      <c r="A8" s="3" t="s">
        <v>516</v>
      </c>
    </row>
    <row r="9" spans="1:3">
      <c r="A9" s="4" t="s">
        <v>524</v>
      </c>
      <c r="B9" s="5" t="n">
        <v>78066</v>
      </c>
      <c r="C9" s="5" t="n">
        <v>77481</v>
      </c>
    </row>
    <row r="10" spans="1:3">
      <c r="A10" s="4" t="s">
        <v>530</v>
      </c>
    </row>
    <row r="11" spans="1:3">
      <c r="A11" s="3" t="s">
        <v>516</v>
      </c>
    </row>
    <row r="12" spans="1:3">
      <c r="A12" s="4" t="s">
        <v>524</v>
      </c>
      <c r="B12" s="5" t="n">
        <v>33134</v>
      </c>
      <c r="C12" s="5" t="n">
        <v>30501</v>
      </c>
    </row>
    <row r="13" spans="1:3">
      <c r="A13" s="4" t="s">
        <v>531</v>
      </c>
    </row>
    <row r="14" spans="1:3">
      <c r="A14" s="3" t="s">
        <v>516</v>
      </c>
    </row>
    <row r="15" spans="1:3">
      <c r="A15" s="4" t="s">
        <v>524</v>
      </c>
      <c r="B15" s="7" t="n">
        <v>21104</v>
      </c>
      <c r="C15" s="7"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63</v>
      </c>
    </row>
    <row r="2" spans="1:3">
      <c r="A2" s="4" t="s">
        <v>433</v>
      </c>
    </row>
    <row r="3" spans="1:3">
      <c r="A3" s="3" t="s">
        <v>516</v>
      </c>
    </row>
    <row r="4" spans="1:3">
      <c r="A4" s="4" t="s">
        <v>76</v>
      </c>
      <c r="C4" s="7" t="n">
        <v>13</v>
      </c>
    </row>
    <row r="5" spans="1:3">
      <c r="A5" s="4" t="s">
        <v>89</v>
      </c>
      <c r="C5" s="5" t="n">
        <v>-14508</v>
      </c>
    </row>
    <row r="6" spans="1:3">
      <c r="A6" s="4" t="s">
        <v>533</v>
      </c>
    </row>
    <row r="7" spans="1:3">
      <c r="A7" s="3" t="s">
        <v>516</v>
      </c>
    </row>
    <row r="8" spans="1:3">
      <c r="A8" s="4" t="s">
        <v>76</v>
      </c>
      <c r="B8" s="7" t="n">
        <v>571</v>
      </c>
      <c r="C8" s="5" t="n">
        <v>13</v>
      </c>
    </row>
    <row r="9" spans="1:3">
      <c r="A9" s="4" t="s">
        <v>89</v>
      </c>
      <c r="B9" s="5" t="n">
        <v>-16220</v>
      </c>
      <c r="C9" s="5" t="n">
        <v>-14508</v>
      </c>
    </row>
    <row r="10" spans="1:3">
      <c r="A10" s="4" t="s">
        <v>303</v>
      </c>
    </row>
    <row r="11" spans="1:3">
      <c r="A11" s="3" t="s">
        <v>516</v>
      </c>
    </row>
    <row r="12" spans="1:3">
      <c r="A12" s="4" t="s">
        <v>534</v>
      </c>
      <c r="B12" s="5" t="n">
        <v>540</v>
      </c>
      <c r="C12" s="5" t="n">
        <v>13</v>
      </c>
    </row>
    <row r="13" spans="1:3">
      <c r="A13" s="4" t="s">
        <v>535</v>
      </c>
    </row>
    <row r="14" spans="1:3">
      <c r="A14" s="3" t="s">
        <v>516</v>
      </c>
    </row>
    <row r="15" spans="1:3">
      <c r="A15" s="4" t="s">
        <v>534</v>
      </c>
      <c r="B15" s="5" t="n">
        <v>115</v>
      </c>
    </row>
    <row r="16" spans="1:3">
      <c r="A16" s="4" t="s">
        <v>76</v>
      </c>
      <c r="C16" s="5" t="n">
        <v>0</v>
      </c>
    </row>
    <row r="17" spans="1:3">
      <c r="A17" s="4" t="s">
        <v>82</v>
      </c>
    </row>
    <row r="18" spans="1:3">
      <c r="A18" s="3" t="s">
        <v>516</v>
      </c>
    </row>
    <row r="19" spans="1:3">
      <c r="A19" s="4" t="s">
        <v>536</v>
      </c>
      <c r="B19" s="5" t="n">
        <v>-15370</v>
      </c>
      <c r="C19" s="5" t="n">
        <v>-13642</v>
      </c>
    </row>
    <row r="20" spans="1:3">
      <c r="A20" s="4" t="s">
        <v>537</v>
      </c>
    </row>
    <row r="21" spans="1:3">
      <c r="A21" s="3" t="s">
        <v>516</v>
      </c>
    </row>
    <row r="22" spans="1:3">
      <c r="A22" s="4" t="s">
        <v>89</v>
      </c>
      <c r="B22" s="5" t="n">
        <v>0</v>
      </c>
      <c r="C22" s="5" t="n">
        <v>-684</v>
      </c>
    </row>
    <row r="23" spans="1:3">
      <c r="A23" s="4" t="s">
        <v>75</v>
      </c>
    </row>
    <row r="24" spans="1:3">
      <c r="A24" s="3" t="s">
        <v>516</v>
      </c>
    </row>
    <row r="25" spans="1:3">
      <c r="A25" s="4" t="s">
        <v>534</v>
      </c>
      <c r="B25" s="5" t="n">
        <v>31</v>
      </c>
      <c r="C25" s="5" t="n">
        <v>0</v>
      </c>
    </row>
    <row r="26" spans="1:3">
      <c r="A26" s="4" t="s">
        <v>88</v>
      </c>
    </row>
    <row r="27" spans="1:3">
      <c r="A27" s="3" t="s">
        <v>516</v>
      </c>
    </row>
    <row r="28" spans="1:3">
      <c r="A28" s="4" t="s">
        <v>536</v>
      </c>
      <c r="B28" s="7" t="n">
        <v>-850</v>
      </c>
      <c r="C28" s="7" t="n">
        <v>-86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63</v>
      </c>
    </row>
    <row r="2" spans="1:3">
      <c r="A2" s="3" t="s">
        <v>539</v>
      </c>
    </row>
    <row r="3" spans="1:3">
      <c r="A3" s="4" t="s">
        <v>540</v>
      </c>
      <c r="C3" s="7" t="n">
        <v>13</v>
      </c>
    </row>
    <row r="4" spans="1:3">
      <c r="A4" s="3" t="s">
        <v>541</v>
      </c>
    </row>
    <row r="5" spans="1:3">
      <c r="A5" s="4" t="s">
        <v>540</v>
      </c>
      <c r="C5" s="5" t="n">
        <v>-14508</v>
      </c>
    </row>
    <row r="6" spans="1:3">
      <c r="A6" s="4" t="s">
        <v>542</v>
      </c>
    </row>
    <row r="7" spans="1:3">
      <c r="A7" s="3" t="s">
        <v>539</v>
      </c>
    </row>
    <row r="8" spans="1:3">
      <c r="A8" s="4" t="s">
        <v>540</v>
      </c>
      <c r="B8" s="7" t="n">
        <v>571</v>
      </c>
      <c r="C8" s="5" t="n">
        <v>13</v>
      </c>
    </row>
    <row r="9" spans="1:3">
      <c r="A9" s="4" t="s">
        <v>543</v>
      </c>
      <c r="B9" s="5" t="n">
        <v>0</v>
      </c>
      <c r="C9" s="5" t="n">
        <v>0</v>
      </c>
    </row>
    <row r="10" spans="1:3">
      <c r="A10" s="4" t="s">
        <v>544</v>
      </c>
      <c r="B10" s="5" t="n">
        <v>571</v>
      </c>
      <c r="C10" s="5" t="n">
        <v>13</v>
      </c>
    </row>
    <row r="11" spans="1:3">
      <c r="A11" s="4" t="s">
        <v>545</v>
      </c>
      <c r="B11" s="5" t="n">
        <v>-571</v>
      </c>
      <c r="C11" s="5" t="n">
        <v>-13</v>
      </c>
    </row>
    <row r="12" spans="1:3">
      <c r="A12" s="4" t="s">
        <v>546</v>
      </c>
      <c r="B12" s="5" t="n">
        <v>0</v>
      </c>
      <c r="C12" s="5" t="n">
        <v>0</v>
      </c>
    </row>
    <row r="13" spans="1:3">
      <c r="A13" s="3" t="s">
        <v>541</v>
      </c>
    </row>
    <row r="14" spans="1:3">
      <c r="A14" s="4" t="s">
        <v>540</v>
      </c>
      <c r="B14" s="5" t="n">
        <v>-16220</v>
      </c>
      <c r="C14" s="5" t="n">
        <v>-14508</v>
      </c>
    </row>
    <row r="15" spans="1:3">
      <c r="A15" s="4" t="s">
        <v>543</v>
      </c>
      <c r="B15" s="5" t="n">
        <v>0</v>
      </c>
      <c r="C15" s="5" t="n">
        <v>0</v>
      </c>
    </row>
    <row r="16" spans="1:3">
      <c r="A16" s="4" t="s">
        <v>544</v>
      </c>
      <c r="B16" s="5" t="n">
        <v>-16220</v>
      </c>
      <c r="C16" s="5" t="n">
        <v>-14508</v>
      </c>
    </row>
    <row r="17" spans="1:3">
      <c r="A17" s="4" t="s">
        <v>545</v>
      </c>
      <c r="B17" s="5" t="n">
        <v>571</v>
      </c>
      <c r="C17" s="5" t="n">
        <v>13</v>
      </c>
    </row>
    <row r="18" spans="1:3">
      <c r="A18" s="4" t="s">
        <v>546</v>
      </c>
      <c r="B18" s="7" t="n">
        <v>-15649</v>
      </c>
      <c r="C18" s="7" t="n">
        <v>-1449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547</v>
      </c>
      <c r="B1" s="2" t="s">
        <v>2</v>
      </c>
      <c r="C1" s="2" t="s">
        <v>293</v>
      </c>
      <c r="D1" s="2" t="s">
        <v>63</v>
      </c>
    </row>
    <row r="2" spans="1:4">
      <c r="A2" s="3" t="s">
        <v>198</v>
      </c>
    </row>
    <row r="3" spans="1:4">
      <c r="A3" s="4" t="s">
        <v>548</v>
      </c>
      <c r="B3" s="7" t="n">
        <v>17587</v>
      </c>
      <c r="D3" s="7" t="n">
        <v>20924</v>
      </c>
    </row>
    <row r="4" spans="1:4">
      <c r="A4" s="4" t="s">
        <v>549</v>
      </c>
      <c r="B4" s="5" t="n">
        <v>78232</v>
      </c>
      <c r="D4" s="5" t="n">
        <v>74237</v>
      </c>
    </row>
    <row r="5" spans="1:4">
      <c r="A5" s="4" t="s">
        <v>550</v>
      </c>
      <c r="B5" s="5" t="n">
        <v>21527</v>
      </c>
      <c r="D5" s="5" t="n">
        <v>16669</v>
      </c>
    </row>
    <row r="6" spans="1:4">
      <c r="A6" s="4" t="s">
        <v>551</v>
      </c>
      <c r="B6" s="7" t="n">
        <v>117346</v>
      </c>
      <c r="C6" s="7" t="n">
        <v>111740</v>
      </c>
      <c r="D6" s="7" t="n">
        <v>11183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52</v>
      </c>
      <c r="B1" s="2" t="s">
        <v>2</v>
      </c>
      <c r="C1" s="2" t="s">
        <v>63</v>
      </c>
    </row>
    <row r="2" spans="1:3">
      <c r="A2" s="3" t="s">
        <v>553</v>
      </c>
    </row>
    <row r="3" spans="1:3">
      <c r="A3" s="4" t="s">
        <v>73</v>
      </c>
      <c r="B3" s="7" t="n">
        <v>29000</v>
      </c>
      <c r="C3" s="7" t="n">
        <v>29000</v>
      </c>
    </row>
    <row r="4" spans="1:3">
      <c r="A4" s="4" t="s">
        <v>74</v>
      </c>
      <c r="B4" s="5" t="n">
        <v>50384</v>
      </c>
      <c r="C4" s="5" t="n">
        <v>50384</v>
      </c>
    </row>
    <row r="5" spans="1:3">
      <c r="A5" s="4" t="s">
        <v>378</v>
      </c>
    </row>
    <row r="6" spans="1:3">
      <c r="A6" s="3" t="s">
        <v>553</v>
      </c>
    </row>
    <row r="7" spans="1:3">
      <c r="A7" s="4" t="s">
        <v>73</v>
      </c>
      <c r="B7" s="7" t="n">
        <v>29000</v>
      </c>
      <c r="C7" s="7" t="n">
        <v>29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554</v>
      </c>
      <c r="B1" s="2" t="s">
        <v>335</v>
      </c>
    </row>
    <row r="2" spans="1:4">
      <c r="B2" s="2" t="s">
        <v>555</v>
      </c>
      <c r="C2" s="2" t="s">
        <v>310</v>
      </c>
      <c r="D2" s="2" t="s">
        <v>279</v>
      </c>
    </row>
    <row r="3" spans="1:4">
      <c r="A3" s="3" t="s">
        <v>556</v>
      </c>
    </row>
    <row r="4" spans="1:4">
      <c r="A4" s="4" t="s">
        <v>72</v>
      </c>
      <c r="C4" s="7" t="n">
        <v>800670</v>
      </c>
      <c r="D4" s="7" t="n">
        <v>789437</v>
      </c>
    </row>
    <row r="5" spans="1:4">
      <c r="A5" s="4" t="s">
        <v>557</v>
      </c>
    </row>
    <row r="6" spans="1:4">
      <c r="A6" s="3" t="s">
        <v>556</v>
      </c>
    </row>
    <row r="7" spans="1:4">
      <c r="A7" s="4" t="s">
        <v>558</v>
      </c>
      <c r="B7" s="5" t="n">
        <v>2</v>
      </c>
    </row>
    <row r="8" spans="1:4">
      <c r="A8" s="4" t="s">
        <v>559</v>
      </c>
      <c r="B8" s="10" t="n">
        <v>1.1</v>
      </c>
    </row>
    <row r="9" spans="1:4">
      <c r="A9" s="4" t="s">
        <v>560</v>
      </c>
      <c r="B9" s="5" t="n">
        <v>2</v>
      </c>
    </row>
    <row r="10" spans="1:4">
      <c r="A10" s="4" t="s">
        <v>561</v>
      </c>
      <c r="B10" s="4" t="s">
        <v>361</v>
      </c>
    </row>
    <row r="11" spans="1:4">
      <c r="A11" s="4" t="s">
        <v>562</v>
      </c>
    </row>
    <row r="12" spans="1:4">
      <c r="A12" s="3" t="s">
        <v>556</v>
      </c>
    </row>
    <row r="13" spans="1:4">
      <c r="A13" s="4" t="s">
        <v>72</v>
      </c>
      <c r="C13" s="5" t="n">
        <v>472400</v>
      </c>
      <c r="D13" s="5" t="n">
        <v>475700</v>
      </c>
    </row>
    <row r="14" spans="1:4">
      <c r="A14" s="4" t="s">
        <v>563</v>
      </c>
    </row>
    <row r="15" spans="1:4">
      <c r="A15" s="3" t="s">
        <v>556</v>
      </c>
    </row>
    <row r="16" spans="1:4">
      <c r="A16" s="4" t="s">
        <v>564</v>
      </c>
      <c r="C16" s="7" t="n">
        <v>471900</v>
      </c>
      <c r="D16" s="7" t="n">
        <v>4721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1"/>
  </cols>
  <sheetData>
    <row r="1" spans="1:4">
      <c r="A1" s="1" t="s">
        <v>565</v>
      </c>
      <c r="B1" s="2" t="s">
        <v>566</v>
      </c>
      <c r="C1" s="2" t="s">
        <v>310</v>
      </c>
      <c r="D1" s="2" t="s">
        <v>279</v>
      </c>
    </row>
    <row r="2" spans="1:4">
      <c r="A2" s="3" t="s">
        <v>556</v>
      </c>
    </row>
    <row r="3" spans="1:4">
      <c r="A3" s="4" t="s">
        <v>72</v>
      </c>
      <c r="C3" s="7" t="n">
        <v>800670</v>
      </c>
      <c r="D3" s="7" t="n">
        <v>789437</v>
      </c>
    </row>
    <row r="4" spans="1:4">
      <c r="A4" s="4" t="s">
        <v>567</v>
      </c>
    </row>
    <row r="5" spans="1:4">
      <c r="A5" s="3" t="s">
        <v>556</v>
      </c>
    </row>
    <row r="6" spans="1:4">
      <c r="A6" s="4" t="s">
        <v>559</v>
      </c>
      <c r="B6" s="5" t="n">
        <v>170</v>
      </c>
    </row>
    <row r="7" spans="1:4">
      <c r="A7" s="4" t="s">
        <v>568</v>
      </c>
      <c r="B7" s="4" t="s">
        <v>569</v>
      </c>
    </row>
    <row r="8" spans="1:4">
      <c r="A8" s="4" t="s">
        <v>570</v>
      </c>
      <c r="B8" s="7" t="n">
        <v>10200</v>
      </c>
    </row>
    <row r="9" spans="1:4">
      <c r="A9" s="4" t="s">
        <v>571</v>
      </c>
      <c r="B9" s="5" t="n">
        <v>2</v>
      </c>
    </row>
    <row r="10" spans="1:4">
      <c r="A10" s="4" t="s">
        <v>572</v>
      </c>
      <c r="B10" s="4" t="s">
        <v>573</v>
      </c>
    </row>
    <row r="11" spans="1:4">
      <c r="A11" s="4" t="s">
        <v>574</v>
      </c>
    </row>
    <row r="12" spans="1:4">
      <c r="A12" s="3" t="s">
        <v>556</v>
      </c>
    </row>
    <row r="13" spans="1:4">
      <c r="A13" s="4" t="s">
        <v>72</v>
      </c>
      <c r="C13" s="5" t="n">
        <v>105700</v>
      </c>
      <c r="D13" s="5" t="n">
        <v>94600</v>
      </c>
    </row>
    <row r="14" spans="1:4">
      <c r="A14" s="4" t="s">
        <v>575</v>
      </c>
    </row>
    <row r="15" spans="1:4">
      <c r="A15" s="3" t="s">
        <v>556</v>
      </c>
    </row>
    <row r="16" spans="1:4">
      <c r="A16" s="4" t="s">
        <v>564</v>
      </c>
      <c r="C16" s="7" t="n">
        <v>91100</v>
      </c>
      <c r="D16" s="7" t="n">
        <v>874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0"/>
    <col customWidth="1" max="2" min="2" width="21"/>
  </cols>
  <sheetData>
    <row r="1" spans="1:2">
      <c r="A1" s="1" t="s">
        <v>576</v>
      </c>
      <c r="B1" s="2" t="s">
        <v>328</v>
      </c>
    </row>
    <row r="2" spans="1:2">
      <c r="B2" s="2" t="s">
        <v>577</v>
      </c>
    </row>
    <row r="3" spans="1:2">
      <c r="A3" s="3" t="s">
        <v>578</v>
      </c>
    </row>
    <row r="4" spans="1:2">
      <c r="A4" s="4" t="s">
        <v>579</v>
      </c>
      <c r="B4" s="7" t="n">
        <v>300000000</v>
      </c>
    </row>
    <row r="5" spans="1:2">
      <c r="A5" s="4" t="s">
        <v>580</v>
      </c>
      <c r="B5" s="5" t="n">
        <v>300000000</v>
      </c>
    </row>
    <row r="6" spans="1:2">
      <c r="A6" s="4" t="s">
        <v>581</v>
      </c>
    </row>
    <row r="7" spans="1:2">
      <c r="A7" s="3" t="s">
        <v>578</v>
      </c>
    </row>
    <row r="8" spans="1:2">
      <c r="A8" s="4" t="s">
        <v>582</v>
      </c>
      <c r="B8" s="7" t="n">
        <v>500000000</v>
      </c>
    </row>
    <row r="9" spans="1:2">
      <c r="A9" s="4" t="s">
        <v>583</v>
      </c>
      <c r="B9" s="5" t="n">
        <v>3</v>
      </c>
    </row>
    <row r="10" spans="1:2">
      <c r="A10" s="4" t="s">
        <v>584</v>
      </c>
      <c r="B10" s="7" t="n">
        <v>200000000</v>
      </c>
    </row>
    <row r="11" spans="1:2">
      <c r="A11" s="4" t="s">
        <v>585</v>
      </c>
    </row>
    <row r="12" spans="1:2">
      <c r="A12" s="3" t="s">
        <v>578</v>
      </c>
    </row>
    <row r="13" spans="1:2">
      <c r="A13" s="4" t="s">
        <v>586</v>
      </c>
      <c r="B13" s="4" t="s">
        <v>587</v>
      </c>
    </row>
    <row r="14" spans="1:2">
      <c r="A14" s="4" t="s">
        <v>588</v>
      </c>
    </row>
    <row r="15" spans="1:2">
      <c r="A15" s="3" t="s">
        <v>578</v>
      </c>
    </row>
    <row r="16" spans="1:2">
      <c r="A16" s="4" t="s">
        <v>586</v>
      </c>
      <c r="B16" s="4" t="s">
        <v>589</v>
      </c>
    </row>
    <row r="17" spans="1:2">
      <c r="A17" s="4" t="s">
        <v>590</v>
      </c>
    </row>
    <row r="18" spans="1:2">
      <c r="A18" s="3" t="s">
        <v>578</v>
      </c>
    </row>
    <row r="19" spans="1:2">
      <c r="A19" s="4" t="s">
        <v>586</v>
      </c>
      <c r="B19" s="4" t="s">
        <v>591</v>
      </c>
    </row>
    <row r="20" spans="1:2">
      <c r="A20" s="4" t="s">
        <v>592</v>
      </c>
    </row>
    <row r="21" spans="1:2">
      <c r="A21" s="3" t="s">
        <v>578</v>
      </c>
    </row>
    <row r="22" spans="1:2">
      <c r="A22" s="4" t="s">
        <v>586</v>
      </c>
      <c r="B22" s="4" t="s">
        <v>59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94</v>
      </c>
      <c r="B1" s="2" t="s">
        <v>1</v>
      </c>
    </row>
    <row r="2" spans="1:3">
      <c r="B2" s="2" t="s">
        <v>2</v>
      </c>
      <c r="C2" s="2" t="s">
        <v>23</v>
      </c>
    </row>
    <row r="3" spans="1:3">
      <c r="A3" s="3" t="s">
        <v>595</v>
      </c>
    </row>
    <row r="4" spans="1:3">
      <c r="A4" s="4" t="s">
        <v>596</v>
      </c>
      <c r="B4" s="7" t="n">
        <v>-465</v>
      </c>
      <c r="C4" s="7" t="n">
        <v>-351</v>
      </c>
    </row>
    <row r="5" spans="1:3">
      <c r="A5" s="4" t="s">
        <v>597</v>
      </c>
      <c r="B5" s="5" t="n">
        <v>78136</v>
      </c>
      <c r="C5" s="5" t="n">
        <v>69439</v>
      </c>
    </row>
    <row r="6" spans="1:3">
      <c r="A6" s="4" t="s">
        <v>30</v>
      </c>
    </row>
    <row r="7" spans="1:3">
      <c r="A7" s="3" t="s">
        <v>595</v>
      </c>
    </row>
    <row r="8" spans="1:3">
      <c r="A8" s="4" t="s">
        <v>597</v>
      </c>
      <c r="B8" s="5" t="n">
        <v>813</v>
      </c>
      <c r="C8" s="5" t="n">
        <v>457</v>
      </c>
    </row>
    <row r="9" spans="1:3">
      <c r="A9" s="4" t="s">
        <v>31</v>
      </c>
    </row>
    <row r="10" spans="1:3">
      <c r="A10" s="3" t="s">
        <v>595</v>
      </c>
    </row>
    <row r="11" spans="1:3">
      <c r="A11" s="4" t="s">
        <v>597</v>
      </c>
      <c r="B11" s="5" t="n">
        <v>48488</v>
      </c>
      <c r="C11" s="5" t="n">
        <v>44837</v>
      </c>
    </row>
    <row r="12" spans="1:3">
      <c r="A12" s="4" t="s">
        <v>32</v>
      </c>
    </row>
    <row r="13" spans="1:3">
      <c r="A13" s="3" t="s">
        <v>595</v>
      </c>
    </row>
    <row r="14" spans="1:3">
      <c r="A14" s="4" t="s">
        <v>597</v>
      </c>
      <c r="B14" s="5" t="n">
        <v>28835</v>
      </c>
      <c r="C14" s="5" t="n">
        <v>24145</v>
      </c>
    </row>
    <row r="15" spans="1:3">
      <c r="A15" s="4" t="s">
        <v>416</v>
      </c>
    </row>
    <row r="16" spans="1:3">
      <c r="A16" s="3" t="s">
        <v>595</v>
      </c>
    </row>
    <row r="17" spans="1:3">
      <c r="A17" s="4" t="s">
        <v>598</v>
      </c>
      <c r="B17" s="5" t="n">
        <v>26055</v>
      </c>
      <c r="C17" s="5" t="n">
        <v>26981</v>
      </c>
    </row>
    <row r="18" spans="1:3">
      <c r="A18" s="3" t="s">
        <v>599</v>
      </c>
    </row>
    <row r="19" spans="1:3">
      <c r="A19" s="4" t="s">
        <v>600</v>
      </c>
      <c r="B19" s="7" t="n">
        <v>203271</v>
      </c>
    </row>
    <row r="20" spans="1:3">
      <c r="A20" s="4" t="s">
        <v>601</v>
      </c>
      <c r="B20" s="4" t="s">
        <v>602</v>
      </c>
    </row>
    <row r="21" spans="1:3">
      <c r="A21" s="4" t="s">
        <v>418</v>
      </c>
    </row>
    <row r="22" spans="1:3">
      <c r="A22" s="3" t="s">
        <v>595</v>
      </c>
    </row>
    <row r="23" spans="1:3">
      <c r="A23" s="4" t="s">
        <v>598</v>
      </c>
      <c r="B23" s="7" t="n">
        <v>50418</v>
      </c>
      <c r="C23" s="5" t="n">
        <v>40745</v>
      </c>
    </row>
    <row r="24" spans="1:3">
      <c r="A24" s="3" t="s">
        <v>599</v>
      </c>
    </row>
    <row r="25" spans="1:3">
      <c r="A25" s="4" t="s">
        <v>600</v>
      </c>
      <c r="B25" s="7" t="n">
        <v>386253</v>
      </c>
    </row>
    <row r="26" spans="1:3">
      <c r="A26" s="4" t="s">
        <v>601</v>
      </c>
      <c r="B26" s="4" t="s">
        <v>603</v>
      </c>
    </row>
    <row r="27" spans="1:3">
      <c r="A27" s="4" t="s">
        <v>604</v>
      </c>
    </row>
    <row r="28" spans="1:3">
      <c r="A28" s="3" t="s">
        <v>595</v>
      </c>
    </row>
    <row r="29" spans="1:3">
      <c r="A29" s="4" t="s">
        <v>598</v>
      </c>
      <c r="B29" s="7" t="n">
        <v>2128</v>
      </c>
      <c r="C29" s="7" t="n">
        <v>2064</v>
      </c>
    </row>
    <row r="30" spans="1:3">
      <c r="A30" s="3" t="s">
        <v>599</v>
      </c>
    </row>
    <row r="31" spans="1:3">
      <c r="A31" s="4" t="s">
        <v>600</v>
      </c>
      <c r="B31" s="7" t="n">
        <v>2117</v>
      </c>
    </row>
    <row r="32" spans="1:3">
      <c r="A32" s="4" t="s">
        <v>601</v>
      </c>
      <c r="B32" s="4" t="s">
        <v>60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6"/>
    <col customWidth="1" max="6" min="6" width="20"/>
    <col customWidth="1" max="7" min="7" width="34"/>
    <col customWidth="1" max="8" min="8" width="24"/>
  </cols>
  <sheetData>
    <row r="1" spans="1:8">
      <c r="A1" s="1" t="s">
        <v>112</v>
      </c>
      <c r="B1" s="2" t="s">
        <v>113</v>
      </c>
      <c r="C1" s="2" t="s">
        <v>114</v>
      </c>
      <c r="D1" s="2" t="s">
        <v>115</v>
      </c>
      <c r="E1" s="2" t="s">
        <v>116</v>
      </c>
      <c r="F1" s="2" t="s">
        <v>117</v>
      </c>
      <c r="G1" s="2" t="s">
        <v>118</v>
      </c>
      <c r="H1" s="2" t="s">
        <v>119</v>
      </c>
    </row>
    <row r="2" spans="1:8">
      <c r="A2" s="3" t="s">
        <v>120</v>
      </c>
    </row>
    <row r="3" spans="1:8">
      <c r="A3" s="4" t="s">
        <v>121</v>
      </c>
      <c r="B3" s="7" t="n">
        <v>0</v>
      </c>
      <c r="D3" s="7" t="n">
        <v>9371</v>
      </c>
      <c r="F3" s="7" t="n">
        <v>-9371</v>
      </c>
    </row>
    <row r="4" spans="1:8">
      <c r="A4" s="4" t="s">
        <v>122</v>
      </c>
      <c r="C4" s="5" t="n">
        <v>248301000</v>
      </c>
    </row>
    <row r="5" spans="1:8">
      <c r="A5" s="4" t="s">
        <v>123</v>
      </c>
      <c r="B5" s="5" t="n">
        <v>1338191</v>
      </c>
      <c r="C5" s="7" t="n">
        <v>2450</v>
      </c>
      <c r="D5" s="5" t="n">
        <v>6506795</v>
      </c>
      <c r="E5" s="7" t="n">
        <v>21173</v>
      </c>
      <c r="F5" s="5" t="n">
        <v>-5373836</v>
      </c>
      <c r="G5" s="7" t="n">
        <v>1156582</v>
      </c>
      <c r="H5" s="7" t="n">
        <v>181609</v>
      </c>
    </row>
    <row r="6" spans="1:8">
      <c r="A6" s="3" t="s">
        <v>120</v>
      </c>
    </row>
    <row r="7" spans="1:8">
      <c r="A7" s="4" t="s">
        <v>124</v>
      </c>
      <c r="B7" s="5" t="n">
        <v>-5148</v>
      </c>
      <c r="E7" s="5" t="n">
        <v>-5148</v>
      </c>
      <c r="G7" s="5" t="n">
        <v>-5148</v>
      </c>
    </row>
    <row r="8" spans="1:8">
      <c r="A8" s="4" t="s">
        <v>40</v>
      </c>
      <c r="B8" s="5" t="n">
        <v>249548</v>
      </c>
      <c r="F8" s="5" t="n">
        <v>247756</v>
      </c>
      <c r="G8" s="5" t="n">
        <v>247756</v>
      </c>
      <c r="H8" s="5" t="n">
        <v>1792</v>
      </c>
    </row>
    <row r="9" spans="1:8">
      <c r="A9" s="4" t="s">
        <v>125</v>
      </c>
      <c r="C9" s="5" t="n">
        <v>590000</v>
      </c>
    </row>
    <row r="10" spans="1:8">
      <c r="A10" s="4" t="s">
        <v>126</v>
      </c>
      <c r="B10" s="5" t="n">
        <v>31028</v>
      </c>
      <c r="C10" s="7" t="n">
        <v>9</v>
      </c>
      <c r="D10" s="5" t="n">
        <v>31019</v>
      </c>
      <c r="G10" s="5" t="n">
        <v>31028</v>
      </c>
    </row>
    <row r="11" spans="1:8">
      <c r="A11" s="4" t="s">
        <v>127</v>
      </c>
      <c r="B11" s="5" t="n">
        <v>69790</v>
      </c>
      <c r="D11" s="5" t="n">
        <v>69790</v>
      </c>
      <c r="G11" s="5" t="n">
        <v>69790</v>
      </c>
    </row>
    <row r="12" spans="1:8">
      <c r="A12" s="4" t="s">
        <v>128</v>
      </c>
      <c r="B12" s="5" t="n">
        <v>616</v>
      </c>
      <c r="H12" s="5" t="n">
        <v>616</v>
      </c>
    </row>
    <row r="13" spans="1:8">
      <c r="A13" s="4" t="s">
        <v>129</v>
      </c>
      <c r="C13" s="5" t="n">
        <v>248891000</v>
      </c>
    </row>
    <row r="14" spans="1:8">
      <c r="A14" s="4" t="s">
        <v>130</v>
      </c>
      <c r="B14" s="5" t="n">
        <v>1682793</v>
      </c>
      <c r="C14" s="7" t="n">
        <v>2459</v>
      </c>
      <c r="D14" s="5" t="n">
        <v>6616975</v>
      </c>
      <c r="E14" s="5" t="n">
        <v>16025</v>
      </c>
      <c r="F14" s="5" t="n">
        <v>-5135451</v>
      </c>
      <c r="G14" s="5" t="n">
        <v>1500008</v>
      </c>
      <c r="H14" s="5" t="n">
        <v>182785</v>
      </c>
    </row>
    <row r="15" spans="1:8">
      <c r="A15" s="3" t="s">
        <v>120</v>
      </c>
    </row>
    <row r="16" spans="1:8">
      <c r="A16" s="4" t="s">
        <v>121</v>
      </c>
      <c r="B16" s="5" t="n">
        <v>9229</v>
      </c>
      <c r="E16" s="5" t="n">
        <v>-24120</v>
      </c>
      <c r="F16" s="5" t="n">
        <v>33349</v>
      </c>
      <c r="G16" s="5" t="n">
        <v>9229</v>
      </c>
    </row>
    <row r="17" spans="1:8">
      <c r="A17" s="4" t="s">
        <v>131</v>
      </c>
      <c r="C17" s="5" t="n">
        <v>253253000</v>
      </c>
    </row>
    <row r="18" spans="1:8">
      <c r="A18" s="4" t="s">
        <v>132</v>
      </c>
      <c r="B18" s="5" t="n">
        <v>2042306</v>
      </c>
      <c r="C18" s="7" t="n">
        <v>2512</v>
      </c>
      <c r="D18" s="5" t="n">
        <v>7157362</v>
      </c>
      <c r="E18" s="5" t="n">
        <v>-11572</v>
      </c>
      <c r="F18" s="5" t="n">
        <v>-5119723</v>
      </c>
      <c r="G18" s="5" t="n">
        <v>2028579</v>
      </c>
      <c r="H18" s="5" t="n">
        <v>13727</v>
      </c>
    </row>
    <row r="19" spans="1:8">
      <c r="A19" s="3" t="s">
        <v>120</v>
      </c>
    </row>
    <row r="20" spans="1:8">
      <c r="A20" s="4" t="s">
        <v>124</v>
      </c>
      <c r="B20" s="5" t="n">
        <v>-4051</v>
      </c>
      <c r="E20" s="5" t="n">
        <v>-4051</v>
      </c>
      <c r="G20" s="5" t="n">
        <v>-4051</v>
      </c>
    </row>
    <row r="21" spans="1:8">
      <c r="A21" s="4" t="s">
        <v>40</v>
      </c>
      <c r="B21" s="7" t="n">
        <v>227301</v>
      </c>
      <c r="F21" s="5" t="n">
        <v>210263</v>
      </c>
      <c r="G21" s="5" t="n">
        <v>210263</v>
      </c>
      <c r="H21" s="5" t="n">
        <v>17038</v>
      </c>
    </row>
    <row r="22" spans="1:8">
      <c r="A22" s="4" t="s">
        <v>133</v>
      </c>
      <c r="B22" s="5" t="n">
        <v>-67084</v>
      </c>
      <c r="C22" s="5" t="n">
        <v>-67000</v>
      </c>
    </row>
    <row r="23" spans="1:8">
      <c r="A23" s="4" t="s">
        <v>134</v>
      </c>
      <c r="B23" s="7" t="n">
        <v>-11251</v>
      </c>
      <c r="C23" s="7" t="n">
        <v>-1</v>
      </c>
      <c r="D23" s="5" t="n">
        <v>-11250</v>
      </c>
      <c r="G23" s="5" t="n">
        <v>-11251</v>
      </c>
    </row>
    <row r="24" spans="1:8">
      <c r="A24" s="4" t="s">
        <v>125</v>
      </c>
      <c r="C24" s="5" t="n">
        <v>1682000</v>
      </c>
    </row>
    <row r="25" spans="1:8">
      <c r="A25" s="4" t="s">
        <v>126</v>
      </c>
      <c r="B25" s="5" t="n">
        <v>89686</v>
      </c>
      <c r="C25" s="7" t="n">
        <v>30</v>
      </c>
      <c r="D25" s="5" t="n">
        <v>89656</v>
      </c>
      <c r="G25" s="5" t="n">
        <v>89686</v>
      </c>
    </row>
    <row r="26" spans="1:8">
      <c r="A26" s="4" t="s">
        <v>127</v>
      </c>
      <c r="B26" s="5" t="n">
        <v>78601</v>
      </c>
      <c r="D26" s="5" t="n">
        <v>78601</v>
      </c>
      <c r="G26" s="5" t="n">
        <v>78601</v>
      </c>
    </row>
    <row r="27" spans="1:8">
      <c r="A27" s="4" t="s">
        <v>128</v>
      </c>
      <c r="B27" s="5" t="n">
        <v>1000</v>
      </c>
      <c r="H27" s="5" t="n">
        <v>1000</v>
      </c>
    </row>
    <row r="28" spans="1:8">
      <c r="A28" s="4" t="s">
        <v>135</v>
      </c>
      <c r="C28" s="5" t="n">
        <v>254868000</v>
      </c>
    </row>
    <row r="29" spans="1:8">
      <c r="A29" s="4" t="s">
        <v>136</v>
      </c>
      <c r="B29" s="7" t="n">
        <v>2430821</v>
      </c>
      <c r="C29" s="7" t="n">
        <v>2541</v>
      </c>
      <c r="D29" s="7" t="n">
        <v>7314369</v>
      </c>
      <c r="E29" s="7" t="n">
        <v>-39743</v>
      </c>
      <c r="F29" s="7" t="n">
        <v>-4876111</v>
      </c>
      <c r="G29" s="7" t="n">
        <v>2401056</v>
      </c>
      <c r="H29" s="7" t="n">
        <v>2976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outlineLevelCol="0"/>
  <cols>
    <col customWidth="1" max="1" min="1" width="80"/>
    <col customWidth="1" max="2" min="2" width="30"/>
  </cols>
  <sheetData>
    <row r="1" spans="1:2">
      <c r="A1" s="1" t="s">
        <v>606</v>
      </c>
      <c r="B1" s="2" t="s">
        <v>1</v>
      </c>
    </row>
    <row r="2" spans="1:2">
      <c r="B2" s="2" t="s">
        <v>607</v>
      </c>
    </row>
    <row r="3" spans="1:2">
      <c r="A3" s="3" t="s">
        <v>608</v>
      </c>
    </row>
    <row r="4" spans="1:2">
      <c r="A4" s="4" t="s">
        <v>609</v>
      </c>
      <c r="B4" s="5" t="n">
        <v>9955</v>
      </c>
    </row>
    <row r="5" spans="1:2">
      <c r="A5" s="4" t="s">
        <v>610</v>
      </c>
      <c r="B5" s="4" t="s">
        <v>611</v>
      </c>
    </row>
    <row r="6" spans="1:2">
      <c r="A6" s="4" t="s">
        <v>612</v>
      </c>
      <c r="B6" s="8" t="n">
        <v>103.03</v>
      </c>
    </row>
    <row r="7" spans="1:2">
      <c r="A7" s="4" t="s">
        <v>613</v>
      </c>
      <c r="B7" s="5" t="n">
        <v>4738</v>
      </c>
    </row>
    <row r="8" spans="1:2">
      <c r="A8" s="4" t="s">
        <v>614</v>
      </c>
      <c r="B8" s="8" t="n">
        <v>84.36</v>
      </c>
    </row>
    <row r="9" spans="1:2">
      <c r="A9" s="4" t="s">
        <v>615</v>
      </c>
    </row>
    <row r="10" spans="1:2">
      <c r="A10" s="3" t="s">
        <v>608</v>
      </c>
    </row>
    <row r="11" spans="1:2">
      <c r="A11" s="4" t="s">
        <v>616</v>
      </c>
      <c r="B11" s="11" t="n">
        <v>26.73</v>
      </c>
    </row>
    <row r="12" spans="1:2">
      <c r="A12" s="4" t="s">
        <v>617</v>
      </c>
      <c r="B12" s="7" t="n">
        <v>40</v>
      </c>
    </row>
    <row r="13" spans="1:2">
      <c r="A13" s="4" t="s">
        <v>609</v>
      </c>
      <c r="B13" s="5" t="n">
        <v>726</v>
      </c>
    </row>
    <row r="14" spans="1:2">
      <c r="A14" s="4" t="s">
        <v>610</v>
      </c>
      <c r="B14" s="4" t="s">
        <v>618</v>
      </c>
    </row>
    <row r="15" spans="1:2">
      <c r="A15" s="4" t="s">
        <v>612</v>
      </c>
      <c r="B15" s="8" t="n">
        <v>34.46</v>
      </c>
    </row>
    <row r="16" spans="1:2">
      <c r="A16" s="4" t="s">
        <v>613</v>
      </c>
      <c r="B16" s="5" t="n">
        <v>726</v>
      </c>
    </row>
    <row r="17" spans="1:2">
      <c r="A17" s="4" t="s">
        <v>614</v>
      </c>
      <c r="B17" s="8" t="n">
        <v>34.46</v>
      </c>
    </row>
    <row r="18" spans="1:2">
      <c r="A18" s="4" t="s">
        <v>619</v>
      </c>
    </row>
    <row r="19" spans="1:2">
      <c r="A19" s="3" t="s">
        <v>608</v>
      </c>
    </row>
    <row r="20" spans="1:2">
      <c r="A20" s="4" t="s">
        <v>616</v>
      </c>
      <c r="B20" s="11" t="n">
        <v>40.01</v>
      </c>
    </row>
    <row r="21" spans="1:2">
      <c r="A21" s="4" t="s">
        <v>617</v>
      </c>
      <c r="B21" s="7" t="n">
        <v>60</v>
      </c>
    </row>
    <row r="22" spans="1:2">
      <c r="A22" s="4" t="s">
        <v>609</v>
      </c>
      <c r="B22" s="5" t="n">
        <v>588</v>
      </c>
    </row>
    <row r="23" spans="1:2">
      <c r="A23" s="4" t="s">
        <v>610</v>
      </c>
      <c r="B23" s="4" t="s">
        <v>620</v>
      </c>
    </row>
    <row r="24" spans="1:2">
      <c r="A24" s="4" t="s">
        <v>612</v>
      </c>
      <c r="B24" s="8" t="n">
        <v>49.43</v>
      </c>
    </row>
    <row r="25" spans="1:2">
      <c r="A25" s="4" t="s">
        <v>613</v>
      </c>
      <c r="B25" s="5" t="n">
        <v>588</v>
      </c>
    </row>
    <row r="26" spans="1:2">
      <c r="A26" s="4" t="s">
        <v>614</v>
      </c>
      <c r="B26" s="8" t="n">
        <v>49.43</v>
      </c>
    </row>
    <row r="27" spans="1:2">
      <c r="A27" s="4" t="s">
        <v>621</v>
      </c>
    </row>
    <row r="28" spans="1:2">
      <c r="A28" s="3" t="s">
        <v>608</v>
      </c>
    </row>
    <row r="29" spans="1:2">
      <c r="A29" s="4" t="s">
        <v>616</v>
      </c>
      <c r="B29" s="11" t="n">
        <v>60.01</v>
      </c>
    </row>
    <row r="30" spans="1:2">
      <c r="A30" s="4" t="s">
        <v>617</v>
      </c>
      <c r="B30" s="7" t="n">
        <v>80</v>
      </c>
    </row>
    <row r="31" spans="1:2">
      <c r="A31" s="4" t="s">
        <v>609</v>
      </c>
      <c r="B31" s="5" t="n">
        <v>644</v>
      </c>
    </row>
    <row r="32" spans="1:2">
      <c r="A32" s="4" t="s">
        <v>610</v>
      </c>
      <c r="B32" s="4" t="s">
        <v>622</v>
      </c>
    </row>
    <row r="33" spans="1:2">
      <c r="A33" s="4" t="s">
        <v>612</v>
      </c>
      <c r="B33" s="8" t="n">
        <v>75.25</v>
      </c>
    </row>
    <row r="34" spans="1:2">
      <c r="A34" s="4" t="s">
        <v>613</v>
      </c>
      <c r="B34" s="5" t="n">
        <v>627</v>
      </c>
    </row>
    <row r="35" spans="1:2">
      <c r="A35" s="4" t="s">
        <v>614</v>
      </c>
      <c r="B35" s="8" t="n">
        <v>75.28</v>
      </c>
    </row>
    <row r="36" spans="1:2">
      <c r="A36" s="4" t="s">
        <v>623</v>
      </c>
    </row>
    <row r="37" spans="1:2">
      <c r="A37" s="3" t="s">
        <v>608</v>
      </c>
    </row>
    <row r="38" spans="1:2">
      <c r="A38" s="4" t="s">
        <v>616</v>
      </c>
      <c r="B38" s="11" t="n">
        <v>80.01000000000001</v>
      </c>
    </row>
    <row r="39" spans="1:2">
      <c r="A39" s="4" t="s">
        <v>617</v>
      </c>
      <c r="B39" s="7" t="n">
        <v>100</v>
      </c>
    </row>
    <row r="40" spans="1:2">
      <c r="A40" s="4" t="s">
        <v>609</v>
      </c>
      <c r="B40" s="5" t="n">
        <v>3791</v>
      </c>
    </row>
    <row r="41" spans="1:2">
      <c r="A41" s="4" t="s">
        <v>610</v>
      </c>
      <c r="B41" s="4" t="s">
        <v>624</v>
      </c>
    </row>
    <row r="42" spans="1:2">
      <c r="A42" s="4" t="s">
        <v>612</v>
      </c>
      <c r="B42" s="8" t="n">
        <v>89.20999999999999</v>
      </c>
    </row>
    <row r="43" spans="1:2">
      <c r="A43" s="4" t="s">
        <v>613</v>
      </c>
      <c r="B43" s="5" t="n">
        <v>1357</v>
      </c>
    </row>
    <row r="44" spans="1:2">
      <c r="A44" s="4" t="s">
        <v>614</v>
      </c>
      <c r="B44" s="8" t="n">
        <v>89.45</v>
      </c>
    </row>
    <row r="45" spans="1:2">
      <c r="A45" s="4" t="s">
        <v>625</v>
      </c>
    </row>
    <row r="46" spans="1:2">
      <c r="A46" s="3" t="s">
        <v>608</v>
      </c>
    </row>
    <row r="47" spans="1:2">
      <c r="A47" s="4" t="s">
        <v>616</v>
      </c>
      <c r="B47" s="11" t="n">
        <v>100.01</v>
      </c>
    </row>
    <row r="48" spans="1:2">
      <c r="A48" s="4" t="s">
        <v>617</v>
      </c>
      <c r="B48" s="7" t="n">
        <v>120</v>
      </c>
    </row>
    <row r="49" spans="1:2">
      <c r="A49" s="4" t="s">
        <v>609</v>
      </c>
      <c r="B49" s="5" t="n">
        <v>972</v>
      </c>
    </row>
    <row r="50" spans="1:2">
      <c r="A50" s="4" t="s">
        <v>610</v>
      </c>
      <c r="B50" s="4" t="s">
        <v>626</v>
      </c>
    </row>
    <row r="51" spans="1:2">
      <c r="A51" s="4" t="s">
        <v>612</v>
      </c>
      <c r="B51" s="8" t="n">
        <v>109.28</v>
      </c>
    </row>
    <row r="52" spans="1:2">
      <c r="A52" s="4" t="s">
        <v>613</v>
      </c>
      <c r="B52" s="5" t="n">
        <v>622</v>
      </c>
    </row>
    <row r="53" spans="1:2">
      <c r="A53" s="4" t="s">
        <v>614</v>
      </c>
      <c r="B53" s="8" t="n">
        <v>109.15</v>
      </c>
    </row>
    <row r="54" spans="1:2">
      <c r="A54" s="4" t="s">
        <v>627</v>
      </c>
    </row>
    <row r="55" spans="1:2">
      <c r="A55" s="3" t="s">
        <v>608</v>
      </c>
    </row>
    <row r="56" spans="1:2">
      <c r="A56" s="4" t="s">
        <v>616</v>
      </c>
      <c r="B56" s="11" t="n">
        <v>120.01</v>
      </c>
    </row>
    <row r="57" spans="1:2">
      <c r="A57" s="4" t="s">
        <v>617</v>
      </c>
      <c r="B57" s="7" t="n">
        <v>140</v>
      </c>
    </row>
    <row r="58" spans="1:2">
      <c r="A58" s="4" t="s">
        <v>609</v>
      </c>
      <c r="B58" s="5" t="n">
        <v>1138</v>
      </c>
    </row>
    <row r="59" spans="1:2">
      <c r="A59" s="4" t="s">
        <v>610</v>
      </c>
      <c r="B59" s="4" t="s">
        <v>628</v>
      </c>
    </row>
    <row r="60" spans="1:2">
      <c r="A60" s="4" t="s">
        <v>612</v>
      </c>
      <c r="B60" s="8" t="n">
        <v>130.2</v>
      </c>
    </row>
    <row r="61" spans="1:2">
      <c r="A61" s="4" t="s">
        <v>613</v>
      </c>
      <c r="B61" s="5" t="n">
        <v>732</v>
      </c>
    </row>
    <row r="62" spans="1:2">
      <c r="A62" s="4" t="s">
        <v>614</v>
      </c>
      <c r="B62" s="8" t="n">
        <v>129.98</v>
      </c>
    </row>
    <row r="63" spans="1:2">
      <c r="A63" s="4" t="s">
        <v>629</v>
      </c>
    </row>
    <row r="64" spans="1:2">
      <c r="A64" s="3" t="s">
        <v>608</v>
      </c>
    </row>
    <row r="65" spans="1:2">
      <c r="A65" s="4" t="s">
        <v>616</v>
      </c>
      <c r="B65" s="11" t="n">
        <v>140.01</v>
      </c>
    </row>
    <row r="66" spans="1:2">
      <c r="A66" s="4" t="s">
        <v>617</v>
      </c>
      <c r="B66" s="7" t="n">
        <v>160</v>
      </c>
    </row>
    <row r="67" spans="1:2">
      <c r="A67" s="4" t="s">
        <v>609</v>
      </c>
      <c r="B67" s="5" t="n">
        <v>1496</v>
      </c>
    </row>
    <row r="68" spans="1:2">
      <c r="A68" s="4" t="s">
        <v>610</v>
      </c>
      <c r="B68" s="4" t="s">
        <v>630</v>
      </c>
    </row>
    <row r="69" spans="1:2">
      <c r="A69" s="4" t="s">
        <v>612</v>
      </c>
      <c r="B69" s="8" t="n">
        <v>155.57</v>
      </c>
    </row>
    <row r="70" spans="1:2">
      <c r="A70" s="4" t="s">
        <v>613</v>
      </c>
      <c r="B70" s="5" t="n">
        <v>10</v>
      </c>
    </row>
    <row r="71" spans="1:2">
      <c r="A71" s="4" t="s">
        <v>614</v>
      </c>
      <c r="B71" s="8" t="n">
        <v>155.57</v>
      </c>
    </row>
    <row r="72" spans="1:2">
      <c r="A72" s="4" t="s">
        <v>631</v>
      </c>
    </row>
    <row r="73" spans="1:2">
      <c r="A73" s="3" t="s">
        <v>608</v>
      </c>
    </row>
    <row r="74" spans="1:2">
      <c r="A74" s="4" t="s">
        <v>616</v>
      </c>
      <c r="B74" s="11" t="n">
        <v>160.01</v>
      </c>
    </row>
    <row r="75" spans="1:2">
      <c r="A75" s="4" t="s">
        <v>617</v>
      </c>
      <c r="B75" s="8" t="n">
        <v>163.74</v>
      </c>
    </row>
    <row r="76" spans="1:2">
      <c r="A76" s="4" t="s">
        <v>609</v>
      </c>
      <c r="B76" s="5" t="n">
        <v>600</v>
      </c>
    </row>
    <row r="77" spans="1:2">
      <c r="A77" s="4" t="s">
        <v>610</v>
      </c>
      <c r="B77" s="4" t="s">
        <v>632</v>
      </c>
    </row>
    <row r="78" spans="1:2">
      <c r="A78" s="4" t="s">
        <v>612</v>
      </c>
      <c r="B78" s="8" t="n">
        <v>162.94</v>
      </c>
    </row>
    <row r="79" spans="1:2">
      <c r="A79" s="4" t="s">
        <v>613</v>
      </c>
      <c r="B79" s="5" t="n">
        <v>76</v>
      </c>
    </row>
    <row r="80" spans="1:2">
      <c r="A80" s="4" t="s">
        <v>614</v>
      </c>
      <c r="B80" s="8" t="n">
        <v>162.9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7"/>
  </cols>
  <sheetData>
    <row r="1" spans="1:2">
      <c r="A1" s="1" t="s">
        <v>633</v>
      </c>
      <c r="B1" s="2" t="s">
        <v>1</v>
      </c>
    </row>
    <row r="2" spans="1:2">
      <c r="B2" s="2" t="s">
        <v>634</v>
      </c>
    </row>
    <row r="3" spans="1:2">
      <c r="A3" s="3" t="s">
        <v>207</v>
      </c>
    </row>
    <row r="4" spans="1:2">
      <c r="A4" s="4" t="s">
        <v>635</v>
      </c>
      <c r="B4" s="5" t="n">
        <v>500000000</v>
      </c>
    </row>
    <row r="5" spans="1:2">
      <c r="A5" s="4" t="s">
        <v>636</v>
      </c>
      <c r="B5" s="5" t="n">
        <v>67084</v>
      </c>
    </row>
    <row r="6" spans="1:2">
      <c r="A6" s="4" t="s">
        <v>637</v>
      </c>
      <c r="B6" s="7" t="n">
        <v>11251</v>
      </c>
    </row>
    <row r="7" spans="1:2">
      <c r="A7" s="4" t="s">
        <v>638</v>
      </c>
      <c r="B7" s="7" t="n">
        <v>13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39</v>
      </c>
      <c r="B1" s="2" t="s">
        <v>1</v>
      </c>
      <c r="D1" s="2" t="s">
        <v>335</v>
      </c>
    </row>
    <row r="2" spans="1:4">
      <c r="B2" s="2" t="s">
        <v>2</v>
      </c>
      <c r="C2" s="2" t="s">
        <v>23</v>
      </c>
      <c r="D2" s="2" t="s">
        <v>63</v>
      </c>
    </row>
    <row r="3" spans="1:4">
      <c r="A3" s="3" t="s">
        <v>388</v>
      </c>
    </row>
    <row r="4" spans="1:4">
      <c r="A4" s="4" t="s">
        <v>39</v>
      </c>
      <c r="B4" s="7" t="n">
        <v>-12659000</v>
      </c>
      <c r="C4" s="7" t="n">
        <v>3985000</v>
      </c>
    </row>
    <row r="5" spans="1:4">
      <c r="A5" s="4" t="s">
        <v>640</v>
      </c>
      <c r="B5" s="5" t="n">
        <v>21900000</v>
      </c>
    </row>
    <row r="6" spans="1:4">
      <c r="A6" s="4" t="s">
        <v>641</v>
      </c>
      <c r="B6" s="5" t="n">
        <v>6400000</v>
      </c>
    </row>
    <row r="7" spans="1:4">
      <c r="A7" s="4" t="s">
        <v>642</v>
      </c>
      <c r="B7" s="5" t="n">
        <v>4800000</v>
      </c>
      <c r="D7" s="7" t="n">
        <v>3800000</v>
      </c>
    </row>
    <row r="8" spans="1:4">
      <c r="A8" s="4" t="s">
        <v>643</v>
      </c>
      <c r="B8" s="5" t="n">
        <v>0</v>
      </c>
    </row>
    <row r="9" spans="1:4">
      <c r="A9" s="4" t="s">
        <v>644</v>
      </c>
      <c r="B9" s="5" t="n">
        <v>0</v>
      </c>
    </row>
    <row r="10" spans="1:4">
      <c r="A10" s="4" t="s">
        <v>645</v>
      </c>
      <c r="B10" s="5" t="n">
        <v>0</v>
      </c>
      <c r="D10" s="5" t="n">
        <v>0</v>
      </c>
    </row>
    <row r="11" spans="1:4">
      <c r="A11" s="4" t="s">
        <v>646</v>
      </c>
      <c r="D11" s="7" t="n">
        <v>1600000000</v>
      </c>
    </row>
    <row r="12" spans="1:4">
      <c r="A12" s="4" t="s">
        <v>285</v>
      </c>
      <c r="B12" s="5" t="n">
        <v>204700000</v>
      </c>
    </row>
    <row r="13" spans="1:4">
      <c r="A13" s="4" t="s">
        <v>378</v>
      </c>
    </row>
    <row r="14" spans="1:4">
      <c r="A14" s="3" t="s">
        <v>388</v>
      </c>
    </row>
    <row r="15" spans="1:4">
      <c r="A15" s="4" t="s">
        <v>39</v>
      </c>
      <c r="B15" s="5" t="n">
        <v>6405000</v>
      </c>
      <c r="C15" s="7" t="n">
        <v>391000</v>
      </c>
    </row>
    <row r="16" spans="1:4">
      <c r="A16" s="4" t="s">
        <v>647</v>
      </c>
      <c r="B16" s="7" t="n">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22"/>
    <col customWidth="1" max="3" min="3" width="21"/>
    <col customWidth="1" max="4" min="4" width="21"/>
  </cols>
  <sheetData>
    <row r="1" spans="1:4">
      <c r="A1" s="1" t="s">
        <v>648</v>
      </c>
      <c r="B1" s="2" t="s">
        <v>328</v>
      </c>
      <c r="C1" s="2" t="s">
        <v>1</v>
      </c>
    </row>
    <row r="2" spans="1:4">
      <c r="B2" s="2" t="s">
        <v>649</v>
      </c>
      <c r="C2" s="2" t="s">
        <v>310</v>
      </c>
      <c r="D2" s="2" t="s">
        <v>650</v>
      </c>
    </row>
    <row r="3" spans="1:4">
      <c r="A3" s="3" t="s">
        <v>651</v>
      </c>
    </row>
    <row r="4" spans="1:4">
      <c r="A4" s="4" t="s">
        <v>652</v>
      </c>
      <c r="C4" s="7" t="n">
        <v>-76</v>
      </c>
      <c r="D4" s="7" t="n">
        <v>9999</v>
      </c>
    </row>
    <row r="5" spans="1:4">
      <c r="A5" s="4" t="s">
        <v>653</v>
      </c>
    </row>
    <row r="6" spans="1:4">
      <c r="A6" s="3" t="s">
        <v>651</v>
      </c>
    </row>
    <row r="7" spans="1:4">
      <c r="A7" s="4" t="s">
        <v>654</v>
      </c>
      <c r="B7" s="5" t="n">
        <v>70</v>
      </c>
    </row>
    <row r="8" spans="1:4">
      <c r="A8" s="4" t="s">
        <v>652</v>
      </c>
      <c r="C8" s="7" t="n">
        <v>-500</v>
      </c>
      <c r="D8" s="7" t="n">
        <v>9200</v>
      </c>
    </row>
  </sheetData>
  <mergeCells count="2">
    <mergeCell ref="A1:A2"/>
    <mergeCell ref="C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655</v>
      </c>
      <c r="B1" s="2" t="s">
        <v>2</v>
      </c>
      <c r="C1" s="2" t="s">
        <v>63</v>
      </c>
    </row>
    <row r="2" spans="1:3">
      <c r="A2" s="3" t="s">
        <v>216</v>
      </c>
    </row>
    <row r="3" spans="1:3">
      <c r="A3" s="4" t="s">
        <v>656</v>
      </c>
      <c r="B3" s="7" t="n">
        <v>0</v>
      </c>
    </row>
    <row r="4" spans="1:3">
      <c r="A4" s="4" t="s">
        <v>657</v>
      </c>
      <c r="B4" s="7" t="n">
        <v>0</v>
      </c>
      <c r="C4" s="7"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23</v>
      </c>
    </row>
    <row r="3" spans="1:3">
      <c r="A3" s="3" t="s">
        <v>138</v>
      </c>
    </row>
    <row r="4" spans="1:3">
      <c r="A4" s="4" t="s">
        <v>40</v>
      </c>
      <c r="B4" s="7" t="n">
        <v>227301</v>
      </c>
      <c r="C4" s="7" t="n">
        <v>249548</v>
      </c>
    </row>
    <row r="5" spans="1:3">
      <c r="A5" s="3" t="s">
        <v>139</v>
      </c>
    </row>
    <row r="6" spans="1:3">
      <c r="A6" s="4" t="s">
        <v>127</v>
      </c>
      <c r="B6" s="5" t="n">
        <v>78136</v>
      </c>
      <c r="C6" s="5" t="n">
        <v>69439</v>
      </c>
    </row>
    <row r="7" spans="1:3">
      <c r="A7" s="4" t="s">
        <v>140</v>
      </c>
      <c r="B7" s="5" t="n">
        <v>16343</v>
      </c>
      <c r="C7" s="5" t="n">
        <v>14850</v>
      </c>
    </row>
    <row r="8" spans="1:3">
      <c r="A8" s="4" t="s">
        <v>141</v>
      </c>
      <c r="B8" s="5" t="n">
        <v>3619</v>
      </c>
      <c r="C8" s="5" t="n">
        <v>3787</v>
      </c>
    </row>
    <row r="9" spans="1:3">
      <c r="A9" s="4" t="s">
        <v>142</v>
      </c>
      <c r="B9" s="5" t="n">
        <v>3587</v>
      </c>
      <c r="C9" s="5" t="n">
        <v>1212</v>
      </c>
    </row>
    <row r="10" spans="1:3">
      <c r="A10" s="4" t="s">
        <v>143</v>
      </c>
      <c r="B10" s="5" t="n">
        <v>0</v>
      </c>
      <c r="C10" s="5" t="n">
        <v>1946</v>
      </c>
    </row>
    <row r="11" spans="1:3">
      <c r="A11" s="4" t="s">
        <v>144</v>
      </c>
      <c r="B11" s="5" t="n">
        <v>-95458</v>
      </c>
      <c r="C11" s="5" t="n">
        <v>0</v>
      </c>
    </row>
    <row r="12" spans="1:3">
      <c r="A12" s="4" t="s">
        <v>145</v>
      </c>
      <c r="B12" s="5" t="n">
        <v>5827</v>
      </c>
      <c r="C12" s="5" t="n">
        <v>-5152</v>
      </c>
    </row>
    <row r="13" spans="1:3">
      <c r="A13" s="3" t="s">
        <v>146</v>
      </c>
    </row>
    <row r="14" spans="1:3">
      <c r="A14" s="4" t="s">
        <v>68</v>
      </c>
      <c r="B14" s="5" t="n">
        <v>-13473</v>
      </c>
      <c r="C14" s="5" t="n">
        <v>-7798</v>
      </c>
    </row>
    <row r="15" spans="1:3">
      <c r="A15" s="4" t="s">
        <v>69</v>
      </c>
      <c r="B15" s="5" t="n">
        <v>-8208</v>
      </c>
      <c r="C15" s="5" t="n">
        <v>-7894</v>
      </c>
    </row>
    <row r="16" spans="1:3">
      <c r="A16" s="4" t="s">
        <v>147</v>
      </c>
      <c r="B16" s="5" t="n">
        <v>25482</v>
      </c>
      <c r="C16" s="5" t="n">
        <v>-44498</v>
      </c>
    </row>
    <row r="17" spans="1:3">
      <c r="A17" s="4" t="s">
        <v>78</v>
      </c>
      <c r="B17" s="5" t="n">
        <v>2154</v>
      </c>
      <c r="C17" s="5" t="n">
        <v>717</v>
      </c>
    </row>
    <row r="18" spans="1:3">
      <c r="A18" s="4" t="s">
        <v>148</v>
      </c>
      <c r="B18" s="5" t="n">
        <v>7347</v>
      </c>
      <c r="C18" s="5" t="n">
        <v>-10465</v>
      </c>
    </row>
    <row r="19" spans="1:3">
      <c r="A19" s="4" t="s">
        <v>149</v>
      </c>
      <c r="B19" s="5" t="n">
        <v>252657</v>
      </c>
      <c r="C19" s="5" t="n">
        <v>265692</v>
      </c>
    </row>
    <row r="20" spans="1:3">
      <c r="A20" s="3" t="s">
        <v>150</v>
      </c>
    </row>
    <row r="21" spans="1:3">
      <c r="A21" s="4" t="s">
        <v>151</v>
      </c>
      <c r="B21" s="5" t="n">
        <v>-38653</v>
      </c>
      <c r="C21" s="5" t="n">
        <v>-248273</v>
      </c>
    </row>
    <row r="22" spans="1:3">
      <c r="A22" s="4" t="s">
        <v>152</v>
      </c>
      <c r="B22" s="5" t="n">
        <v>94365</v>
      </c>
      <c r="C22" s="5" t="n">
        <v>98393</v>
      </c>
    </row>
    <row r="23" spans="1:3">
      <c r="A23" s="4" t="s">
        <v>153</v>
      </c>
      <c r="B23" s="5" t="n">
        <v>-29279</v>
      </c>
      <c r="C23" s="5" t="n">
        <v>-11099</v>
      </c>
    </row>
    <row r="24" spans="1:3">
      <c r="A24" s="4" t="s">
        <v>154</v>
      </c>
      <c r="B24" s="5" t="n">
        <v>-21500</v>
      </c>
      <c r="C24" s="5" t="n">
        <v>0</v>
      </c>
    </row>
    <row r="25" spans="1:3">
      <c r="A25" s="4" t="s">
        <v>155</v>
      </c>
      <c r="B25" s="5" t="n">
        <v>4933</v>
      </c>
      <c r="C25" s="5" t="n">
        <v>-160979</v>
      </c>
    </row>
    <row r="26" spans="1:3">
      <c r="A26" s="3" t="s">
        <v>156</v>
      </c>
    </row>
    <row r="27" spans="1:3">
      <c r="A27" s="4" t="s">
        <v>157</v>
      </c>
      <c r="B27" s="5" t="n">
        <v>88403</v>
      </c>
      <c r="C27" s="5" t="n">
        <v>11249</v>
      </c>
    </row>
    <row r="28" spans="1:3">
      <c r="A28" s="4" t="s">
        <v>158</v>
      </c>
      <c r="B28" s="5" t="n">
        <v>-10000</v>
      </c>
      <c r="C28" s="5" t="n">
        <v>0</v>
      </c>
    </row>
    <row r="29" spans="1:3">
      <c r="A29" s="4" t="s">
        <v>159</v>
      </c>
      <c r="B29" s="5" t="n">
        <v>0</v>
      </c>
      <c r="C29" s="5" t="n">
        <v>-300000</v>
      </c>
    </row>
    <row r="30" spans="1:3">
      <c r="A30" s="4" t="s">
        <v>160</v>
      </c>
      <c r="B30" s="5" t="n">
        <v>2500</v>
      </c>
      <c r="C30" s="5" t="n">
        <v>5000</v>
      </c>
    </row>
    <row r="31" spans="1:3">
      <c r="A31" s="4" t="s">
        <v>161</v>
      </c>
      <c r="B31" s="5" t="n">
        <v>-9197</v>
      </c>
      <c r="C31" s="5" t="n">
        <v>-4703</v>
      </c>
    </row>
    <row r="32" spans="1:3">
      <c r="A32" s="4" t="s">
        <v>162</v>
      </c>
      <c r="B32" s="5" t="n">
        <v>9566</v>
      </c>
      <c r="C32" s="5" t="n">
        <v>0</v>
      </c>
    </row>
    <row r="33" spans="1:3">
      <c r="A33" s="4" t="s">
        <v>163</v>
      </c>
      <c r="B33" s="5" t="n">
        <v>-1182</v>
      </c>
      <c r="C33" s="5" t="n">
        <v>-994</v>
      </c>
    </row>
    <row r="34" spans="1:3">
      <c r="A34" s="4" t="s">
        <v>164</v>
      </c>
      <c r="B34" s="5" t="n">
        <v>-1134</v>
      </c>
      <c r="C34" s="5" t="n">
        <v>-117</v>
      </c>
    </row>
    <row r="35" spans="1:3">
      <c r="A35" s="4" t="s">
        <v>165</v>
      </c>
      <c r="B35" s="5" t="n">
        <v>78956</v>
      </c>
      <c r="C35" s="5" t="n">
        <v>-289565</v>
      </c>
    </row>
    <row r="36" spans="1:3">
      <c r="A36" s="4" t="s">
        <v>166</v>
      </c>
      <c r="B36" s="5" t="n">
        <v>1656</v>
      </c>
      <c r="C36" s="5" t="n">
        <v>1388</v>
      </c>
    </row>
    <row r="37" spans="1:3">
      <c r="A37" s="4" t="s">
        <v>167</v>
      </c>
      <c r="B37" s="5" t="n">
        <v>338202</v>
      </c>
      <c r="C37" s="5" t="n">
        <v>-183464</v>
      </c>
    </row>
    <row r="38" spans="1:3">
      <c r="A38" s="4" t="s">
        <v>168</v>
      </c>
      <c r="B38" s="5" t="n">
        <v>1667526</v>
      </c>
      <c r="C38" s="5" t="n">
        <v>1231707</v>
      </c>
    </row>
    <row r="39" spans="1:3">
      <c r="A39" s="4" t="s">
        <v>169</v>
      </c>
      <c r="B39" s="5" t="n">
        <v>2005728</v>
      </c>
      <c r="C39" s="5" t="n">
        <v>1048243</v>
      </c>
    </row>
    <row r="40" spans="1:3">
      <c r="A40" s="3" t="s">
        <v>170</v>
      </c>
    </row>
    <row r="41" spans="1:3">
      <c r="A41" s="4" t="s">
        <v>171</v>
      </c>
      <c r="B41" s="5" t="n">
        <v>16825</v>
      </c>
      <c r="C41" s="5" t="n">
        <v>17527</v>
      </c>
    </row>
    <row r="42" spans="1:3">
      <c r="A42" s="4" t="s">
        <v>172</v>
      </c>
      <c r="B42" s="5" t="n">
        <v>1897</v>
      </c>
      <c r="C42" s="5" t="n">
        <v>1164</v>
      </c>
    </row>
    <row r="43" spans="1:3">
      <c r="A43" s="4" t="s">
        <v>173</v>
      </c>
      <c r="B43" s="5" t="n">
        <v>3716</v>
      </c>
      <c r="C43" s="5" t="n">
        <v>12549</v>
      </c>
    </row>
    <row r="44" spans="1:3">
      <c r="A44" s="4" t="s">
        <v>174</v>
      </c>
      <c r="B44" s="7" t="n">
        <v>2124</v>
      </c>
      <c r="C44" s="7" t="n">
        <v>1984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7T16:36:39Z</dcterms:created>
  <dcterms:modified xmlns:dcterms="http://purl.org/dc/terms/" xmlns:xsi="http://www.w3.org/2001/XMLSchema-instance" xsi:type="dcterms:W3CDTF">2018-04-27T16:36:39Z</dcterms:modified>
</cp:coreProperties>
</file>